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Management's Statement_" sheetId="8" state="visible" r:id="rId8"/>
    <sheet xmlns:r="http://schemas.openxmlformats.org/officeDocument/2006/relationships" name="Revenue_" sheetId="9" state="visible" r:id="rId9"/>
    <sheet xmlns:r="http://schemas.openxmlformats.org/officeDocument/2006/relationships" name="Business Segment Information_" sheetId="10" state="visible" r:id="rId10"/>
    <sheet xmlns:r="http://schemas.openxmlformats.org/officeDocument/2006/relationships" name="Accounts Receivable_" sheetId="11" state="visible" r:id="rId11"/>
    <sheet xmlns:r="http://schemas.openxmlformats.org/officeDocument/2006/relationships" name="Regulatory Accounting_" sheetId="12" state="visible" r:id="rId12"/>
    <sheet xmlns:r="http://schemas.openxmlformats.org/officeDocument/2006/relationships" name="Materials, Supplies and Fuel_" sheetId="13" state="visible" r:id="rId13"/>
    <sheet xmlns:r="http://schemas.openxmlformats.org/officeDocument/2006/relationships" name="Earnings Per Share_" sheetId="14" state="visible" r:id="rId14"/>
    <sheet xmlns:r="http://schemas.openxmlformats.org/officeDocument/2006/relationships" name="Notes Payable, Current Maturiti" sheetId="15" state="visible" r:id="rId15"/>
    <sheet xmlns:r="http://schemas.openxmlformats.org/officeDocument/2006/relationships" name="Equity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Other Comprehensive Income (Los" sheetId="20" state="visible" r:id="rId20"/>
    <sheet xmlns:r="http://schemas.openxmlformats.org/officeDocument/2006/relationships" name="Supplemental Disclosure of Cash" sheetId="21" state="visible" r:id="rId21"/>
    <sheet xmlns:r="http://schemas.openxmlformats.org/officeDocument/2006/relationships" name="Employee Benefit Plans_" sheetId="22" state="visible" r:id="rId22"/>
    <sheet xmlns:r="http://schemas.openxmlformats.org/officeDocument/2006/relationships" name="Commitments and Contingencies_" sheetId="23" state="visible" r:id="rId23"/>
    <sheet xmlns:r="http://schemas.openxmlformats.org/officeDocument/2006/relationships" name="Discontinued Operations_" sheetId="24" state="visible" r:id="rId24"/>
    <sheet xmlns:r="http://schemas.openxmlformats.org/officeDocument/2006/relationships" name="Income Taxes_" sheetId="25" state="visible" r:id="rId25"/>
    <sheet xmlns:r="http://schemas.openxmlformats.org/officeDocument/2006/relationships" name="Accrued Liabilities_" sheetId="26" state="visible" r:id="rId26"/>
    <sheet xmlns:r="http://schemas.openxmlformats.org/officeDocument/2006/relationships" name="Leases_" sheetId="27" state="visible" r:id="rId27"/>
    <sheet xmlns:r="http://schemas.openxmlformats.org/officeDocument/2006/relationships" name="Management's Statement (Policie" sheetId="28" state="visible" r:id="rId28"/>
    <sheet xmlns:r="http://schemas.openxmlformats.org/officeDocument/2006/relationships" name="Revenue (Tables)" sheetId="29" state="visible" r:id="rId29"/>
    <sheet xmlns:r="http://schemas.openxmlformats.org/officeDocument/2006/relationships" name="Business Segment Information (T" sheetId="30" state="visible" r:id="rId30"/>
    <sheet xmlns:r="http://schemas.openxmlformats.org/officeDocument/2006/relationships" name="Accounts Receivable (Tables)" sheetId="31" state="visible" r:id="rId31"/>
    <sheet xmlns:r="http://schemas.openxmlformats.org/officeDocument/2006/relationships" name="Regulatory Accounting (Tables)" sheetId="32" state="visible" r:id="rId32"/>
    <sheet xmlns:r="http://schemas.openxmlformats.org/officeDocument/2006/relationships" name="Materials, Supplies and Fuel (T" sheetId="33" state="visible" r:id="rId33"/>
    <sheet xmlns:r="http://schemas.openxmlformats.org/officeDocument/2006/relationships" name="Earnings Per Share (Tables)" sheetId="34" state="visible" r:id="rId34"/>
    <sheet xmlns:r="http://schemas.openxmlformats.org/officeDocument/2006/relationships" name="Notes Payable, Current Maturi_2" sheetId="35" state="visible" r:id="rId35"/>
    <sheet xmlns:r="http://schemas.openxmlformats.org/officeDocument/2006/relationships" name="Equity (Tables)" sheetId="36" state="visible" r:id="rId36"/>
    <sheet xmlns:r="http://schemas.openxmlformats.org/officeDocument/2006/relationships" name="Risk Management Activities (Tab" sheetId="37" state="visible" r:id="rId37"/>
    <sheet xmlns:r="http://schemas.openxmlformats.org/officeDocument/2006/relationships" name="Fair Value Measurements (Tables" sheetId="38" state="visible" r:id="rId38"/>
    <sheet xmlns:r="http://schemas.openxmlformats.org/officeDocument/2006/relationships" name="Fair Value of Financial Instr_2" sheetId="39" state="visible" r:id="rId39"/>
    <sheet xmlns:r="http://schemas.openxmlformats.org/officeDocument/2006/relationships" name="Other Comprehensive Income (L_2" sheetId="40" state="visible" r:id="rId40"/>
    <sheet xmlns:r="http://schemas.openxmlformats.org/officeDocument/2006/relationships" name="Supplemental Disclosure of Ca_2" sheetId="41" state="visible" r:id="rId41"/>
    <sheet xmlns:r="http://schemas.openxmlformats.org/officeDocument/2006/relationships" name="Employee Benefit Plans (Tables)" sheetId="42" state="visible" r:id="rId42"/>
    <sheet xmlns:r="http://schemas.openxmlformats.org/officeDocument/2006/relationships" name="Discontinued Operations (Tables"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Management's Statement (Details" sheetId="46" state="visible" r:id="rId46"/>
    <sheet xmlns:r="http://schemas.openxmlformats.org/officeDocument/2006/relationships" name="Revenue_ Disaggregation of Reve" sheetId="47" state="visible" r:id="rId47"/>
    <sheet xmlns:r="http://schemas.openxmlformats.org/officeDocument/2006/relationships" name="Business Segment Information_ I" sheetId="48" state="visible" r:id="rId48"/>
    <sheet xmlns:r="http://schemas.openxmlformats.org/officeDocument/2006/relationships" name="Business Segment Information_ S" sheetId="49" state="visible" r:id="rId49"/>
    <sheet xmlns:r="http://schemas.openxmlformats.org/officeDocument/2006/relationships" name="Accounts Receivable (Details)" sheetId="50" state="visible" r:id="rId50"/>
    <sheet xmlns:r="http://schemas.openxmlformats.org/officeDocument/2006/relationships" name="Regulatory Accounting (Details)" sheetId="51" state="visible" r:id="rId51"/>
    <sheet xmlns:r="http://schemas.openxmlformats.org/officeDocument/2006/relationships" name="Regulatory Accounting_ Rate Rev" sheetId="52" state="visible" r:id="rId52"/>
    <sheet xmlns:r="http://schemas.openxmlformats.org/officeDocument/2006/relationships" name="Materials, Supplies and Fuel (D" sheetId="53" state="visible" r:id="rId53"/>
    <sheet xmlns:r="http://schemas.openxmlformats.org/officeDocument/2006/relationships" name="Earnings Per Share_ Earnings Pe" sheetId="54" state="visible" r:id="rId54"/>
    <sheet xmlns:r="http://schemas.openxmlformats.org/officeDocument/2006/relationships" name="Earnings Per Share_ Anti-diluti" sheetId="55" state="visible" r:id="rId55"/>
    <sheet xmlns:r="http://schemas.openxmlformats.org/officeDocument/2006/relationships" name="Notes Payable, Current Maturi_3" sheetId="56" state="visible" r:id="rId56"/>
    <sheet xmlns:r="http://schemas.openxmlformats.org/officeDocument/2006/relationships" name="Notes Payable, Current Maturi_4" sheetId="57" state="visible" r:id="rId57"/>
    <sheet xmlns:r="http://schemas.openxmlformats.org/officeDocument/2006/relationships" name="Equity_ Stockholders Equity Rec" sheetId="58" state="visible" r:id="rId58"/>
    <sheet xmlns:r="http://schemas.openxmlformats.org/officeDocument/2006/relationships" name="Equity_ At-the-Market Equity Of" sheetId="59" state="visible" r:id="rId59"/>
    <sheet xmlns:r="http://schemas.openxmlformats.org/officeDocument/2006/relationships" name="Equity_ Dividends on Common Sto" sheetId="60" state="visible" r:id="rId60"/>
    <sheet xmlns:r="http://schemas.openxmlformats.org/officeDocument/2006/relationships" name="Risk Management Activities_ Uti" sheetId="61" state="visible" r:id="rId61"/>
    <sheet xmlns:r="http://schemas.openxmlformats.org/officeDocument/2006/relationships" name="Risk Management Activities_ Cas" sheetId="62" state="visible" r:id="rId62"/>
    <sheet xmlns:r="http://schemas.openxmlformats.org/officeDocument/2006/relationships" name="Risk Management Activities_ Der" sheetId="63" state="visible" r:id="rId63"/>
    <sheet xmlns:r="http://schemas.openxmlformats.org/officeDocument/2006/relationships" name="Fair Value Measurements_ Schedu" sheetId="64" state="visible" r:id="rId64"/>
    <sheet xmlns:r="http://schemas.openxmlformats.org/officeDocument/2006/relationships" name="Fair Value Measurements_ Balanc" sheetId="65" state="visible" r:id="rId65"/>
    <sheet xmlns:r="http://schemas.openxmlformats.org/officeDocument/2006/relationships" name="Fair Value of Financial Instr_3"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Supplemental Disclosure of Ca_3" sheetId="69" state="visible" r:id="rId69"/>
    <sheet xmlns:r="http://schemas.openxmlformats.org/officeDocument/2006/relationships" name="Employee Benefit Plans (Details" sheetId="70" state="visible" r:id="rId70"/>
    <sheet xmlns:r="http://schemas.openxmlformats.org/officeDocument/2006/relationships" name="Commitments and Contingencies_ " sheetId="71" state="visible" r:id="rId71"/>
    <sheet xmlns:r="http://schemas.openxmlformats.org/officeDocument/2006/relationships" name="Discontinued Operations (Detail" sheetId="72" state="visible" r:id="rId72"/>
    <sheet xmlns:r="http://schemas.openxmlformats.org/officeDocument/2006/relationships" name="Income Taxes (Details)" sheetId="73" state="visible" r:id="rId73"/>
    <sheet xmlns:r="http://schemas.openxmlformats.org/officeDocument/2006/relationships" name="Income Taxes_ Tax Benefit Relat" sheetId="74" state="visible" r:id="rId74"/>
    <sheet xmlns:r="http://schemas.openxmlformats.org/officeDocument/2006/relationships" name="Income Taxes_ TCJA (Details)" sheetId="75" state="visible" r:id="rId75"/>
    <sheet xmlns:r="http://schemas.openxmlformats.org/officeDocument/2006/relationships" name="Accrued Liabilities (Details)" sheetId="76" state="visible" r:id="rId76"/>
    <sheet xmlns:r="http://schemas.openxmlformats.org/officeDocument/2006/relationships" name="Leases_ Lessee (Details)" sheetId="77" state="visible" r:id="rId77"/>
    <sheet xmlns:r="http://schemas.openxmlformats.org/officeDocument/2006/relationships" name="Leases_ Lessee - Lease Costs (D" sheetId="78" state="visible" r:id="rId78"/>
    <sheet xmlns:r="http://schemas.openxmlformats.org/officeDocument/2006/relationships" name="Leases_ Lessee - Supplemental B" sheetId="79" state="visible" r:id="rId79"/>
    <sheet xmlns:r="http://schemas.openxmlformats.org/officeDocument/2006/relationships" name="Leases_ Lessee - Supplemental C" sheetId="80" state="visible" r:id="rId80"/>
    <sheet xmlns:r="http://schemas.openxmlformats.org/officeDocument/2006/relationships" name="Leases_ Lessee - Weighted Avera" sheetId="81" state="visible" r:id="rId81"/>
    <sheet xmlns:r="http://schemas.openxmlformats.org/officeDocument/2006/relationships" name="Leases_ Lessee - Future Minimum" sheetId="82" state="visible" r:id="rId82"/>
    <sheet xmlns:r="http://schemas.openxmlformats.org/officeDocument/2006/relationships" name="Leases_ Lessor (Details)" sheetId="83" state="visible" r:id="rId83"/>
    <sheet xmlns:r="http://schemas.openxmlformats.org/officeDocument/2006/relationships" name="Leases_ Lessor - Future Minimum" sheetId="84" state="visible" r:id="rId84"/>
  </sheets>
  <definedNames/>
  <calcPr calcId="124519" fullCalcOnLoad="1"/>
</workbook>
</file>

<file path=xl/sharedStrings.xml><?xml version="1.0" encoding="utf-8"?>
<sst xmlns="http://schemas.openxmlformats.org/spreadsheetml/2006/main" uniqueCount="773">
  <si>
    <t>Document and Entity Information Document - shares</t>
  </si>
  <si>
    <t>3 Months Ended</t>
  </si>
  <si>
    <t>Mar. 31, 2019</t>
  </si>
  <si>
    <t>Apr. 30, 2019</t>
  </si>
  <si>
    <t>Document and Entity Information [Abstract]</t>
  </si>
  <si>
    <t>Trading Symbol</t>
  </si>
  <si>
    <t>BKH</t>
  </si>
  <si>
    <t>Entity Registrant Name</t>
  </si>
  <si>
    <t>BLACK HILLS CORP /SD/</t>
  </si>
  <si>
    <t>Entity Central Index Key</t>
  </si>
  <si>
    <t>000113046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Condensed Consolidated Statements of Income (unaudited) - USD ($) shares in Thousands, $ in Thousands</t>
  </si>
  <si>
    <t>Mar. 31, 2018</t>
  </si>
  <si>
    <t>Income Statement [Abstract]</t>
  </si>
  <si>
    <t>Total revenues</t>
  </si>
  <si>
    <t>Operating expenses:</t>
  </si>
  <si>
    <t>Fuel, purchased power and cost of natural gas sold</t>
  </si>
  <si>
    <t>Operations and maintenance</t>
  </si>
  <si>
    <t>Depreciation, depletion and amortization</t>
  </si>
  <si>
    <t>Taxes - property and production</t>
  </si>
  <si>
    <t>Other operating expenses</t>
  </si>
  <si>
    <t>Total operating expenses</t>
  </si>
  <si>
    <t>Operating income</t>
  </si>
  <si>
    <t>Interest charges -</t>
  </si>
  <si>
    <t>Interest expense incurred net of amounts capitalized (including amortization of debt issuance costs, premiums and discounts)</t>
  </si>
  <si>
    <t>Allowance for funds used during construction - borrowed</t>
  </si>
  <si>
    <t>Interest income</t>
  </si>
  <si>
    <t>Allowance for funds used during construction - equity</t>
  </si>
  <si>
    <t>Other income (expense), net</t>
  </si>
  <si>
    <t>Total other income (expense)</t>
  </si>
  <si>
    <t>Income before income taxes</t>
  </si>
  <si>
    <t>Income tax benefit (expense)</t>
  </si>
  <si>
    <t>Income from continuing operations</t>
  </si>
  <si>
    <t>Net (loss) from discontinued operations</t>
  </si>
  <si>
    <t>Net income</t>
  </si>
  <si>
    <t>Net income attributable to noncontrolling interest</t>
  </si>
  <si>
    <t>Net income from continuing operations</t>
  </si>
  <si>
    <t>Net income available for common stock</t>
  </si>
  <si>
    <t>Earnings Per Share, Basic [Abstract]</t>
  </si>
  <si>
    <t>Income from continuing operations, Basic (usd per share)</t>
  </si>
  <si>
    <t>(Loss) from discontinued operations, Basic (usd per share)</t>
  </si>
  <si>
    <t>Earnings (loss) per share, Basic (usd per share)</t>
  </si>
  <si>
    <t>Earnings Per Share, Diluted [Abstract]</t>
  </si>
  <si>
    <t>Income from continuing operations, Diluted (usd per share)</t>
  </si>
  <si>
    <t>(Loss) from discontinued operations, Diluted (usd per share)</t>
  </si>
  <si>
    <t>Earnings (loss) per share, Diluted (usd per share)</t>
  </si>
  <si>
    <t>Weighted Average Number of Shares Outstanding, Basic and Diluted [Abstract]</t>
  </si>
  <si>
    <t>Basic (in shares)</t>
  </si>
  <si>
    <t>Diluted (in shares)</t>
  </si>
  <si>
    <t>Condensed Consolidated Statements of Comprehensive Income (unaudited) - USD ($) $ in Thousands</t>
  </si>
  <si>
    <t>Other comprehensive income (loss), net of tax:</t>
  </si>
  <si>
    <t>Reclassification adjustments of benefit plan liability - prior service cost</t>
  </si>
  <si>
    <t>Reclassification adjustments of benefit plan liability - net gain (loss)</t>
  </si>
  <si>
    <t>Other comprehensive income, net of tax</t>
  </si>
  <si>
    <t>Comprehensive income</t>
  </si>
  <si>
    <t>Less: comprehensive income attributable to noncontrolling interest</t>
  </si>
  <si>
    <t>Comprehensive income available for common stock</t>
  </si>
  <si>
    <t>Interest rate swaps</t>
  </si>
  <si>
    <t>Reclassification of net realized (gains) losses</t>
  </si>
  <si>
    <t>Commodity Contract</t>
  </si>
  <si>
    <t>Net unrealized gains (losses)</t>
  </si>
  <si>
    <t>Condensed Consolidated Statements of Comprehensive Income (unaudited) (Parenthetical) - USD ($) $ in Thousands</t>
  </si>
  <si>
    <t>Reclassification adjustment of benefit plan - prior service cost, (tax) benefit</t>
  </si>
  <si>
    <t>Reclassification adjustment of benefit plan liabilities, (tax) benefit</t>
  </si>
  <si>
    <t>Reclassification of net realized gains/losses, (tax) benefit</t>
  </si>
  <si>
    <t>Net unrealized gains/losses, (tax) benefit</t>
  </si>
  <si>
    <t>Condensed Consolidated Balance Sheets (unaudited) - USD ($) $ in Thousands</t>
  </si>
  <si>
    <t>Dec. 31, 2018</t>
  </si>
  <si>
    <t>Current assets:</t>
  </si>
  <si>
    <t>Cash and cash equivalents</t>
  </si>
  <si>
    <t>Restricted cash</t>
  </si>
  <si>
    <t>Accounts receivable, net</t>
  </si>
  <si>
    <t>Materials, supplies and fuel</t>
  </si>
  <si>
    <t>Derivative assets, current</t>
  </si>
  <si>
    <t>Income tax receivable, net</t>
  </si>
  <si>
    <t>Regulatory assets, current</t>
  </si>
  <si>
    <t>Other current assets</t>
  </si>
  <si>
    <t>Current assets held for sale</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Current liabilities held for sale</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8, 10, 15, 16)</t>
  </si>
  <si>
    <t xml:space="preserve"> </t>
  </si>
  <si>
    <t>Equity:</t>
  </si>
  <si>
    <t>Common stock $1 par value; 100,000,000 shares authorized; issued 60,378,020; 60,048,567; and 53,648,817 shares, respectively</t>
  </si>
  <si>
    <t>Additional paid-in capital</t>
  </si>
  <si>
    <t>Retained earnings</t>
  </si>
  <si>
    <t>Treasury stock, at cost – 23,756; 44,253; and 53,959 shares, respectively</t>
  </si>
  <si>
    <t>Accumulated other comprehensive income (loss)</t>
  </si>
  <si>
    <t>Total stockholders’ equity</t>
  </si>
  <si>
    <t>Noncontrolling interest</t>
  </si>
  <si>
    <t>Total equity</t>
  </si>
  <si>
    <t>TOTAL LIABILITIES AND TOTAL EQUITY</t>
  </si>
  <si>
    <t>Condensed Consolidated Balance Sheets (unaudited) (Parenthetical)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Loss from discontinued operations, net of tax</t>
  </si>
  <si>
    <t>Adjustments to reconcile net income to net cash provided by operating activities:</t>
  </si>
  <si>
    <t>Deferred financing cost amortization</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Purchase of investment</t>
  </si>
  <si>
    <t>Other investing activities</t>
  </si>
  <si>
    <t>Net cash provided by (used in) investing activities of continuing operations</t>
  </si>
  <si>
    <t>Net cash provided by (used in) investing activities of discontinued operations</t>
  </si>
  <si>
    <t>Net cash provided by (used in) investing activities</t>
  </si>
  <si>
    <t>Financing activities:</t>
  </si>
  <si>
    <t>Dividends paid on common stock</t>
  </si>
  <si>
    <t>Common stock issued</t>
  </si>
  <si>
    <t>Net (payments) borrowings of short-term debt</t>
  </si>
  <si>
    <t>Long-term debt - repayments</t>
  </si>
  <si>
    <t>Distributions to noncontrolling interest</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Management's Statement:</t>
  </si>
  <si>
    <t>Organization, Consolidation and Presentation of Financial Statements [Abstract]</t>
  </si>
  <si>
    <t>Management's Statement</t>
  </si>
  <si>
    <t xml:space="preserve">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8 Annual Report on Form 10-K filed with the SEC.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Accounting standards for presentation of segments requires an approach based on the way we organize the segments for making operating decisions and how the chief operating decision maker (CODM) assesses performance. We have changed our segment performance metrics and concluded that adjusted operating income, instead of net income available for common stock which was used previously, is the most relevant metric for measuring segment performance. The CODM assesses the performance of our segments by using adjusted operating income, which considers the power sales arrangement between Colorado IPP and Colorado Electric be treated as an executory contract. Adjusted operating income adjusts this power sales arrangement from being accounted for as a capital lease to being accounted for as an executory contract on an accrual basis. This adjustment impacts Electric Utilities and Power Generation segments and Corporate and Other. There were no adjustments to Gas Utilities and Mining segments and this adjustment had no effect on our consolidated operating income. The change to our segment performance measure resulted in a revision of the Company’s segment disclosures for all periods to report adjusted operating income as the measure of segment profit and adjust revenues, operating income, and total assets for the power sales agreement to an executory contract and not a capital lease. See Notes 2 and 3 for more information. On November 1, 2017, the BHC board of directors approved a complete divestiture of our Oil and Gas segment. We completed the divestiture of our Oil and Gas segment in 2018. The Oil and Gas segment assets and liabilities have been classified as held for sale and the results of operations are shown in income (loss) from discontinued operations, except for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densed Consolidated Financial Statements relate to the Company’s continuing operations. See Note 17 for more information on discontinued operation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19 , December 31, 2018 , and March 31, 2018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months ended March 31, 2019 and March 31, 2018 , and our financial condition as of March 31, 2019 , December 31, 2018 , and March 31, 2018 , are not necessarily indicative of the results of operations and financial condition to be expected for any other period. All earnings per share amounts discussed refer to diluted earnings per share unless otherwise noted. 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The cumulative effect of the adoption, net of tax impact, was $3.4 million , which was recorded as an adjustment to retained earnings. Derivatives and Hedging: Targeted Improvements to Accounting for Hedging Activities, ASU 2017-12 Effective January 1, 2019, we adopted ASU 2017-12, Derivatives and Hedging (Topic 815): Targeted Improvements to Accounting for Hedging Activities. </t>
  </si>
  <si>
    <t>Revenue:</t>
  </si>
  <si>
    <t>Revenue from Contract with Customer [Abstract]</t>
  </si>
  <si>
    <t>Revenue</t>
  </si>
  <si>
    <t>REVENUE 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months ended March 31, 2019 and 2018 . Sales tax and other similar taxes are excluded from revenues. Three Months Ended March 31, 2019 Electric Utilities Gas Utilities Power Generation (a) Mining Inter-company Revenues (a) Total Customer types: (in thousands) Retail $ 153,463 $ 354,275 $ — $ 15,829 $ (8,128 ) $ 515,439 Transportation — 44,517 — — (432 ) 44,085 Wholesale 8,343 — 15,469 — (13,213 ) 10,599 Market - off-system sales 6,692 217 — — (2,224 ) 4,685 Transmission/Other 14,175 13,190 — — (4,203 ) 23,162 Revenue from contracts with customers 182,673 412,199 15,469 15,829 (28,200 ) 597,970 Other revenues 254 (1,119 ) (b) 9,776 600 (9,671 ) (160 ) Total revenues $ 182,927 $ 411,080 $ 25,245 $ 16,429 $ (37,871 ) $ 597,810 Timing of revenue recognition: Services transferred at a point in time $ — $ — $ — $ 15,829 $ (8,128 ) $ 7,701 Services transferred over time 182,673 412,199 15,469 — (20,072 ) 590,269 Revenue from contracts with customers $ 182,673 $ 412,199 $ 15,469 $ 15,829 $ (28,200 ) $ 597,970 Three Months Ended March 31, 2018 Electric Utilities Gas Utilities Power Generation (a) Mining Inter-company Revenues (a) Total Customer Types: Retail $ 147,057 $ 341,394 $ — $ 16,557 $ (7,842 ) $ 497,166 Transportation — 41,669 — — (409 ) 41,260 Wholesale 9,050 — 14,769 — (13,049 ) 10,770 Market - Off-System Sales 4,144 427 — — (2,522 ) 2,049 Transmission/Other 13,071 12,670 — — (3,631 ) 22,110 Revenue from contracts with customers $ 173,322 $ 396,160 $ 14,769 $ 16,557 $ (27,453 ) $ 573,355 Other Revenues 233 1,184 (b) 9,170 571 (9,124 ) 2,034 Total Revenues $ 173,555 $ 397,344 $ 23,939 $ 17,128 $ (36,577 ) $ 575,389 Timing of Revenue Recognition: Services transferred at a point in time $ — $ — $ — $ 16,557 $ (7,842 ) $ 8,715 Services transferred over time 173,322 396,160 14,769 — (19,611 ) 564,640 Revenue from contracts with customers $ 173,322 $ 396,160 $ 14,769 $ 16,557 $ (27,453 ) $ 573,355 (a) Due to changes to our segment performance measure as disclosed in Note 1, Power Generation Wholesale revenue was recast for the three months ended March 31, 2018 which resulted in a change of $0.8 million . For the three months ended March 31, 2019, the impact to Power Generation Wholesale revenue was $3.4 million . The changes to Power Generation were offset by changes to eliminations in Inter-company Revenues and there was no impact to our consolidated Total Revenues. (b) Other revenues in the Gas Utilities segment include alternative revenue programs related to weather normalization mechanisms for Arkansas Gas and Kansas Gas that are considered out of scope for ASC 606. Contract Balances</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s disclosed in Note 1, changes to our segment performance measure resulted in a revision of the Company’s segment disclosures for all periods to adjust revenues, operating income, and assets related to the power sales arrangement between Colorado IPP and Colorado Electric from being accounted for as a capital lease to being accounted for as an executory contract on an accrual basis. This change had no effect on our consolidated revenues, operating income, or total assets. See below for more information. Segment information and Corporate and Other is as follows (in thousands): Three Months Ended March 31, 2019 External Operating Revenue Inter-company Operating Revenue Total Revenues Contract Customers Other Revenues Contract Customers Other Revenues Segment: Electric Utilities $ 176,663 $ 254 $ 6,010 $ — $ 182,927 Gas Utilities (a) 411,500 (1,119 ) 699 — 411,080 Power Generation (b) 2,257 436 13,212 9,340 25,245 Mining 7,550 269 8,279 331 16,429 Corporate and Other — — — — — Inter-company eliminations (b) — — (28,200 ) (9,671 ) (37,871 ) Total $ 597,970 $ (160 ) $ — $ — $ 597,810 Three Months Ended March 31, 2018 External Operating Revenue Inter-company Operating Revenue Total Revenues Contract Customers Other Revenues Contract Customers Other Revenues Segment: Electric Utilities $ 167,178 $ 233 $ 6,144 $ — $ 173,555 Gas Utilities (a) 395,742 1,184 418 — 397,344 Power Generation (b) 1,720 371 13,049 8,799 23,939 Mining 8,715 246 7,842 325 17,128 Corporate and Other — — — — — Inter-company eliminations (b) — — (27,453 ) (9,124 ) (36,577 ) Total $ 573,355 $ 2,034 $ — $ — $ 575,389 (a) Other revenues in the Gas Utilities segment include alternative revenue programs related to weather normalization mechanisms for Arkansas Gas and Kansas Gas that are considered out of scope for ASC 606. (b) Due to changes to our segment performance measure, Power Generation Inter-company Operating Revenue for Contract Customers was recast for the three months ended March 31, 2018 which resulted in a change of $0.8 million . For the three months ended March 31, 2019, the impact to Power Generation Inter-company Operating Revenue for Contract Customers was $3.4 million . The changes to Power Generation were offset by changes to Inter-company eliminations and there was no impact on our consolidated Total revenues. Three Months Ended March 31, 2019 2018 Adjusted operating income: Electric Utilities (a) $ 41,020 $ 38,480 Gas Utilities 103,314 95,443 Power Generation (a) 11,967 11,776 Mining 4,337 4,271 Corporate and Other (a) (507 ) (1,696 ) Operating income 160,131 148,274 Interest expense, net (34,717 ) (34,995 ) Other income (expense), net (789 ) (104 ) Income tax benefit (expense) (b) (17,263 ) 25,802 Income from continuing operations 107,362 138,977 Net (loss) from discontinued operations — (2,343 ) Net income 107,362 136,634 Net income attributable to noncontrolling interest (3,554 ) (3,630 ) Net income available for common stock $ 103,808 $ 133,004 ___________ (a) Due to changes to our segment performance measure, Adjusted operating income was recast for the three months ended March 31, 2018, for Electric Utilities, Power Generation, and Corporate and Other which resulted in changes of $1.7 million , ($1.6) million , and ($0.1) million , respectively. The impact to Adjusted operating income for the three months ended March 31, 2019, for Electric Utilities, Power Generation, and Corporate and Other was ($5.4) million , $0.7 million , and $4.7 million , respectively. There was no impact on our consolidated Operating income. (b) Income tax benefit (expense) for the three months ended March 31, 2018 included a $49 million tax benefit resulting from legal entity restructuring. See Note 18 for more information. Segment information and Corporate and Other balances included in the accompanying Condensed Consolidated Balance Sheets were as follows (in thousands): Total Assets (net of inter-company eliminations) as of: March 31, 2019 December 31, 2018 March 31, 2018 Segment: Electric Utilities (a) $ 2,755,056 $ 2,707,695 $ 2,629,267 Gas Utilities 3,639,430 3,623,475 3,398,473 Power Generation (a) 372,503 342,085 314,764 Mining 63,088 80,594 65,568 Corporate and Other 207,495 209,478 194,193 Discontinued operations — — 24,724 Total assets $ 7,037,572 $ 6,963,327 $ 6,626,989 ___________ (a) Due to changes to our segment performance measure, Electric Utilities Total assets were recast as of December 31, 2018 and March 31, 2018 which resulted in changes of ($188) million and ($261) million , respectively. Power Generation Total Assets were recast as of December 31, 2018, and March 31, 2018 which resulted in changes of $188 million and $261 million , respectively. The impact to Electric Utilities and Power Generation Total Assets as of March 31, 2019, was ($186) million and $186 million , respectively. There was no</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March 31, 2019 Receivable, Trade Revenue Doubtful Accounts Receivable, net Electric Utilities $ 45,764 $ 31,075 $ (535 ) $ 76,304 Gas Utilities 138,005 62,566 (4,008 ) 196,563 Power Generation 3,167 — — 3,167 Mining 2,791 — — 2,791 Corporate 3,946 — (169 ) 3,777 Total $ 193,673 $ 93,641 $ (4,712 ) $ 282,602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Accounts Unbilled Less Allowance for Accounts March 31, 2018 Receivable, Trade Revenue Doubtful Accounts Receivable, net Electric Utilities $ 40,492 $ 33,907 $ (624 ) $ 73,775 Gas Utilities 120,910 60,142 (3,684 ) 177,368 Power Generation 1,580 — — 1,580 Mining 3,133 — — 3,133 Corporate 1,916 — — 1,916 Total $ 168,031 $ 94,049 $ (4,308 ) $ 257,772</t>
  </si>
  <si>
    <t>Regulatory Accounting:</t>
  </si>
  <si>
    <t>Regulatory Assets and Liabilities Disclosure [Abstract]</t>
  </si>
  <si>
    <t>Regulatory Accounting</t>
  </si>
  <si>
    <t>REGULATORY ACCOUNTING We had the following regulatory assets and liabilities (in thousands) as of: March 31, 2019 December 31, 2018 March 31, 2018 Regulatory assets Deferred energy and fuel cost adjustments (a) $ 35,512 $ 29,661 $ 25,056 Deferred gas cost adjustments (a) 5,124 3,362 2,118 Gas price derivatives (a) 3,939 6,201 11,045 Deferred taxes on AFUDC (b) 7,771 7,841 7,808 Employee benefit plans (c) 111,724 110,524 109,999 Environmental (a) 945 959 1,012 Loss on reacquired debt (a) 20,570 21,001 20,267 Renewable energy standard adjustment (a) 1,533 1,722 1,600 Deferred taxes on flow through accounting (c) 33,226 31,044 28,014 Decommissioning costs (b) 11,694 11,700 12,552 Gas supply contract termination (a) 12,866 14,310 18,590 Other regulatory assets (a) 41,803 45,910 29,171 Total regulatory assets 286,707 284,235 267,232 Less current regulatory assets (54,303 ) (48,776 ) (54,492 ) Regulatory assets, non-current $ 232,404 $ 235,459 $ 212,740 Regulatory liabilities Deferred energy and gas costs (a) $ 19,018 $ 6,991 $ 20,194 Employee benefit plan costs and related deferred taxes (c) 42,207 42,533 40,332 Cost of removal (a) 154,170 150,123 139,002 Excess deferred income taxes (c) 307,894 310,562 310,622 TCJA revenue reserve 16,549 18,032 15,239 Other regulatory liabilities (c) 17,421 12,553 12,472 Total regulatory liabilities 557,259 540,794 537,861 Less current regulatory liabilities (45,777 ) (29,810 ) (42,499 ) Regulatory liabilities, non-current $ 511,482 $ 510,984 $ 495,362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 Regulatory Matters Except as discussed below, there have been no other significant changes to our Regulatory Matters from those previously disclosed in Note 13 of the Notes to the Consolidated Financial Statements in our 2018 Annual Report on Form 10-K. Regulatory Activity Nebraska On March 29, 2019, Nebraska Gas filed an application with the NPSC requesting to merge its two gas distribution utilities into a new public utility entity. The filing also requests to merge the terms and conditions of the existing tariffs of the two utilities into a single tariff. Wyoming On March 6, 2019, Wyoming Gas filed an application with the WPSC requesting to merge its four gas distribution utilities into a new public utility entity. The filing also requests the new entity adopt the terms and conditions of the existing tariffs. Colorado On February 1, 2019, Colorado Gas filed a rate review with the CPUC requesting approval to consolidate the base rate areas, tariffs, terms and conditions and adjustment clauses of its two legacy utilities. The rate review also requests $2.5 million</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March 31, 2019 December 31, 2018 March 31, 2018 Materials and supplies $ 76,728 $ 75,081 $ 72,045 Fuel - Electric Utilities 2,485 2,850 2,903 Natural gas in storage held for distribution 8,463 39,368 7,097 Total materials, supplies and fuel $ 87,676 $ 117,299 $ 82,045</t>
  </si>
  <si>
    <t>Earnings Per Share:</t>
  </si>
  <si>
    <t>Earnings Per Share [Abstract]</t>
  </si>
  <si>
    <t>Earnings Per Share</t>
  </si>
  <si>
    <t>EARNINGS PER SHARE A reconciliation of share amounts used to compute Earnings (loss) per share in the accompanying Condensed Consolidated Statements of Income was as follows (in thousands): Three Months Ended March 31, 2019 2018 Net income available for common stock $ 103,808 $ 133,004 Weighted average shares - basic 59,920 53,319 Dilutive effect of: Equity Units (a) — 733 Equity compensation 140 70 Weighted average shares - diluted 60,060 54,122 __________ (a) Calculated using the treasury stock method. On November 1, 2018, we completed settlement of the stock purchase contracts that are components of the Equity Units issued in November 2015. The following outstanding securities were excluded in the computation of diluted net income (loss) per share as their inclusion would have been anti-dilutive (in thousands): Three Months Ended March 31, 2019 2018 Equity compensation 6 71 Anti-dilutive shares 6 71</t>
  </si>
  <si>
    <t>Notes Payable, Current Maturities and Debt:</t>
  </si>
  <si>
    <t>Debt Disclosure [Abstract]</t>
  </si>
  <si>
    <t>Notes Payable, Current Maturities and Debt</t>
  </si>
  <si>
    <t>NOTES PAYABLE, CURRENT MATURITIES AND DEBT We had the following notes payable outstanding in the accompanying Condensed Consolidated Balance Sheets (in thousands) as of: March 31, 2019 December 31, 2018 March 31, 2018 Balance Outstanding Letters of Credit Balance Outstanding Letters of Credit Balance Outstanding Letters of Credit Revolving Credit Facility $ — $ 14,006 $ — $ 22,310 $ — $ 15,830 CP Program 164,650 — 185,620 — 164,200 — Total $ 164,650 $ 14,006 $ 185,620 $ 22,310 $ 164,200 $ 15,830 Revolving Credit Facility and CP Program On July 30, 2018, we amended and restated our corporate Revolving Credit Facility, maintaining total commitments of $750 million and extending the term through July 30, 2023 with two one year extension options (subject to consent from lenders). This facility is similar to the former revolving credit facility, which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 1.125% , and 1.125% , respectively, at March 31, 2019 . Based on our credit ratings, a 0.175% commitment fee was charged on the unused amount at March 31, 2019 .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payments under the CP Program during the three months ended March 31, 2019 were $21 million and our notes outstanding as of March 31, 2019 were $165 million . As of March 31, 2019 , the weighted average interest rate on CP Program borrowings was 2.70% . As of March 31, 2019 , we had outstanding letters of credit of totaling approximately $14 million . Debt Covenants Under our Revolving Credit Facility and term loan agreements, we are required to maintain a Consolidated Indebtedness to Capitalization Ratio not to exceed 0.65 to 1.00 . Our Consolidated Indebtedness to Capitalization Ratio was calculated by dividing (i) Consolidated Indebtedness, which includes letters of credit and certain guarantees issued, by (ii) Capital, which includes Consolidated Indebtedness plus Net Worth, which excludes noncontrolling interest in subsidiaries. Our Revolving Credit Facility and term loans require compliance with the following financial covenant at the end of each quarter: As of March 31, 2019 Covenant Requirement Consolidated Indebtedness to Capitalization Ratio 58.1% Less than 65% As of March 31, 2019</t>
  </si>
  <si>
    <t>Statement of Stockholders' Equity [Abstract]</t>
  </si>
  <si>
    <t>Equity</t>
  </si>
  <si>
    <t>EQUITY A summary of the changes in equity is as follows: Three Months Ended March 31, 2019 Common Stock Treasury Stock (in thousands except share amounts) Shares Value Shares Value Additional Paid in Capital Retained Earnings AOCI Non controlling Interest Total December 31, 2018 60,048,567 $ 60,049 44,253 $ (2,510 ) $ 1,450,569 $ 700,396 $ (26,916 ) $ 105,835 $ 2,287,423 Net income (loss) available for common stock — — — — — 103,808 — 3,554 107,362 Other comprehensive income (loss), net of tax — — — — — — 457 — 457 Dividends on common stock ($0.505 per share) — — — — — (30,332 ) — — (30,332 ) Share-based compensation 48,956 49 (20,497 ) 1,078 (589 ) — — — 538 Issuance of common stock 280,497 280 — — 19,719 — — — 19,999 Issuance costs — — — — (289 ) — — — (289 ) Cumulative effect of ASU 2016-02, Leases implementation — — — — — 3,390 — — 3,390 Distributions to noncontrolling interest — — — — — — — (4,846 ) (4,846 ) March 31, 2019 60,378,020 $ 60,378 23,756 $ (1,432 ) $ 1,469,410 $ 777,262 $ (26,459 ) $ 104,543 $ 2,383,702 Three Months Ended March 31, 2018 Common Stock Treasury Stock (in thousands except share amounts) Shares Value Shares Value Additional Paid in Capital Retained Earnings AOCI Non controlling Interest Total December 31, 2017 53,579,986 $ 53,580 39,064 $ (2,306 ) $ 1,150,285 $ 548,617 $ (41,202 ) $ 111,232 $ 1,820,206 Net income (loss) available for common stock — — — — — 133,004 — 3,630 136,634 Other comprehensive income (loss), net of tax — — — — — — 1,260 — 1,260 Dividends on common stock ($0.475 per share) — — — — — (25,444 ) — — (25,444 ) Share-based compensation 64,770 65 14,895 (743 ) 1,433 — — — 755 Dividend reinvestment and stock purchase plan 4,061 4 — — 215 — — — 219 Other stock transactions — — — — — (16 ) 18 — 2 Distributions to noncontrolling interest — — — — — — — (5,648 ) (5,648 ) March 31, 2018 53,648,817 $ 53,649 53,959 $ (3,049 ) $ 1,151,933 $ 656,161 $ (39,924 ) $ 109,214 $ 1,927,984 At-the-Market Equity Offering Program Our ATM equity offering program allows us to sell shares of our common stock with an aggregate value of up to $300 million . The shares may be offered from time to time pursuant to a sales agreement dated August 4, 2017. Shares of common stock are offered pursuant to our shelf registration statement filed with the SEC. During the three months ended March 31, 2019, we issued a total of 280,497 shares of common stock under the ATM equity offering program for $20 million , net of $0.2 million</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and Credit Policies and Procedures as discussed in our 2018 Annual Report on Form 10-K. Market Risk Market risk is the potential loss that might occur as a result of an adverse change in market price or rate. We are exposed to, but not limited to, commodity price risk associated with our retail natural gas marketing activities and our fuel procurement for certain gas-fired generation assets. Credit Risk Credit risk is the risk of financial loss resulting from non-performance of contractual obligations by a counterparty. For other than retail utility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and Condensed Consolidated Statements of Comprehensive Income are detailed below and in Note 11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April 2019 through May 2021; a portion of these swaps have been designated as cash flow hedges to mitigate the commodity price risk associated with forward contracts to deliver gas to our Choice Gas Program customers. The gain or loss on these designated derivatives is reported in AOCI in the accompanying Condensed Consolidated Balance Sheets. Effectiveness of our hedged position is evaluated at inception of the hedge, upon occurrence of a triggering event and as of the end of each quarter. The contract or notional amounts and terms of the natural gas derivative commodity instruments held at our utilities are composed of both long and short positions. We were in a net long position as of: March 31, 2019 December 31, 2018 March 31, 2018 Notional (MMBtus) Maximum Term (months) (a) Notional (MMBtus) Maximum Term (months) (a) Notional (MMBtus) Maximum Term (months) (a) Natural gas futures purchased 3,120,000 21 4,000,000 24 6,760,000 33 Natural gas options purchased, net 1,150,000 10 4,320,000 13 170,000 11 Natural gas basis swaps purchased 3,020,000 21 3,960,000 24 6,770,000 33 Natural gas over-the-counter swaps, net (b) 3,316,000 26 3,660,000 24 2,760,000 26 Natural gas physical contracts, net (c) 2,786,980 12 18,325,852 30 386,250 32 __________ (a) Term reflects the maximum forward period hedged. (b) As of March 31, 2019 , 534,000 MMBtus were designated as cash flow hedges. (c) Volumes exclude contracts that qualify for the normal purchase, normal sales exception. Based on March 31, 2019 prices, a $0.1 million loss would be realized, reported in pre-tax earnings and reclassified from AOCI during the next 12 months. As market prices fluctuate, estimated and actual realized gains or losses will change during future periods. We have certain derivative contracts which contain credit provisions. These credit provisions may require the Company to post collateral when credit exposure to the Company is in excess of a negotiated line of unsecured credit. At March 31, 2019 , the Company posted $0.2 million related to such provisions, which is included in Other current assets on the Condensed Consolidated Balance Sheets. Cash Flow Hedges The impacts of cash flow hedges on our Condensed Consolidated Statements of Income is presented below for the three months ended March 31,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554 Total $ (159 ) Three Months Ended March 31, 2018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621 ) Total $ (1,334 ) The following tables summarize the gains and losses arising from hedging transactions that were recognized as a component of other comprehensive income (loss) for the three months ended March 31, 2019 and 2018 . Three Months Ended March 31, 2019 2018 (in thousands) Increase (decrease) in fair value: Forward commodity contracts $ 234 $ (297 ) Recognition of (gains) losses in earnings due to settlements: Interest rate swaps 713 713 Forward commodity contracts (554 ) 621 Total other comprehensive income (loss) from hedging $ 393 $ 1,037 Derivatives Not Designated as Hedge Instruments The following table summarizes the impacts of derivative instruments not designated as hedge instruments on our Condensed Consolidated Statements of Income for the three months ended March 31,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25 $ 254 $ 25 $ 254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3.9 million , $6.2 million and $11 million at March 31, 2019 , December 31, 2018 and March 31, 2018</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9, 10 and 11 to the Consolidated Financial Statements included in our 2018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commodity contracts for our Utilities Segments, are valued using the market approach and include exchange-traded futures, options, basis swaps and over-the-counter swaps and option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component based on the credit spreads of the counterparties when we are in an unrealized gain position or on our own credit spread when we are in an unrealized loss position. Recurring Fair Value Measurements As of March 31, 2019 Level 1 Level 2 Level 3 Cash Collateral and Counterparty Netting Total (in thousands) Assets: Commodity derivatives — Utilities $ — $ 1,375 $ — $ (388 ) $ 987 Total $ — $ 1,375 $ — $ (388 ) $ 987 Liabilities: Commodity derivatives — Utilities $ — $ 4,122 $ — $ (4,009 ) $ 113 Total $ — $ 4,122 $ — $ (4,009 ) $ 113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As of March 31, 2018 Level 1 Level 2 Level 3 Cash Collateral and Counterparty Netting Total (in thousands) Assets: Commodity derivatives — Utilities $ — $ 414 $ — $ (119 ) $ 295 Total $ — $ 414 $ — $ (119 ) $ 295 Liabilities: Commodity derivatives — Utilities $ — $ 12,259 $ — $ (11,175 ) $ 1,084 Total $ — $ 12,259 $ — $ (11,175 ) $ 1,084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 presents the fair value and balance sheet classification of our derivative instruments (in thousands) as of: Balance Sheet Location March 31, 2019 December 31, 2018 March 31, 2018 Derivatives designated as hedges: Asset derivative instruments: Current commodity derivatives Derivative assets — current $ 131 $ 415 $ — Noncurrent commodity derivatives Other assets, non-current 9 18 — Liability derivative instruments: Current commodity derivatives Derivative liabilities — current (11 ) (114 ) (394 ) Noncurrent commodity derivatives Other deferred credits and other liabilities — (4 ) (29 ) Total derivatives designated as hedges $ 129 $ 315 $ (423 ) Derivatives not designated as hedges: Asset derivative instruments: Current commodity derivatives Derivative assets — current $ 801 $ 1,085 $ 295 Noncurrent commodity derivatives Other assets, non-current 46 1 — Liability derivative instruments: Current commodity derivatives Derivative liabilities — current (84 ) (833 ) (497 ) Noncurrent commodity derivatives Other deferred credits and other liabilities (18 ) (56 ) (164 ) Total derivatives not designated as hedges $ 745 $ 197 $ (366 )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8</t>
  </si>
  <si>
    <t>Fair Value of Financial Instruments:</t>
  </si>
  <si>
    <t>Fair Value of Financial Instruments</t>
  </si>
  <si>
    <t>FAIR VALUE OF FINANCIAL INSTRUMENTS The estimated fair values of our financial instruments, excluding derivatives which are presented in Note 11 , were as follows (in thousands) as of: March 31, 2019 December 31, 2018 March 31, 2018 Carrying Amount Fair Value Carrying Amount Fair Value Carrying Amount Fair Value Cash and cash equivalents (a) $ 12,225 $ 12,225 $ 20,776 $ 20,776 $ 30,947 $ 30,947 Restricted cash (a) $ 3,494 $ 3,494 $ 3,369 $ 3,369 $ 2,958 $ 2,958 Notes payable (b) $ 164,650 $ 164,650 $ 185,620 $ 185,620 $ 164,200 $ 164,200 Long-term debt, including current maturities (c) (d) $ 2,956,042 $ 3,137,538 $ 2,956,578 $ 3,039,108 $ 3,114,530 $ 3,265,965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March 31, 2019 March 31, 2018 Gains and (losses) on cash flow hedges: Interest rate swaps Interest expense $ (713 ) $ (713 ) Commodity contracts Fuel, purchased power and cost of natural gas sold 554 (621 ) (159 ) (1,334 ) Income tax Income tax benefit (expense) 35 297 Total reclassification adjustments related to cash flow hedges, net of tax $ (124 ) $ (1,037 ) Amortization of components of defined benefit plans: Prior service cost Operations and maintenance $ 19 $ 45 Actuarial gain (loss) Operations and maintenance (220 ) (622 ) (201 ) (577 ) Income tax Income tax benefit (expense) 48 126 Total reclassification adjustments related to defined benefit plans, net of tax $ (153 ) $ (451 ) Total reclassifications $ (277 ) $ (1,488 ) 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180 — 180 Amounts reclassified from AOCI 550 (426 ) 153 277 As of March 31, 2019 $ (16,757 ) $ 82 $ (9,784 ) $ (26,459 ) Interest Rate Swaps Commodity Derivatives Employee Benefit Plans Total Balance as of December 31, 2017 $ (19,581 ) $ (518 ) $ (21,103 ) $ (41,202 ) Other comprehensive income (loss) before reclassifications — (228 ) — (228 ) Amounts reclassified from AOCI 561 476 451 1,488 Reclassifications of certain tax effects from AOCI 15 — 3 18 As of March 31, 2018 $ (19,005 ) $ (270 ) $ (20,649 ) $ (39,924 )</t>
  </si>
  <si>
    <t>Supplemental Disclosure of Cash Flow Information:</t>
  </si>
  <si>
    <t>Supplemental Cash Flow Information [Abstract]</t>
  </si>
  <si>
    <t>Supplemental Disclosure of Cash Flow Information</t>
  </si>
  <si>
    <t>SUPPLEMENTAL DISCLOSURE OF CASH FLOW INFORMATION Three Months Ended March 31, 2019 March 31, 2018 (in thousands) Non-cash investing and financing activities — Property, plant and equipment acquired with accrued liabilities $ 56,571 $ 21,708 Cash (paid) refunded during the period — Interest (net of amounts capitalized) $ (30,672 ) $ (36,928 ) Income taxes $ 8 $ (14,336 )</t>
  </si>
  <si>
    <t>Employee Benefit Plans:</t>
  </si>
  <si>
    <t>Defined Benefit Plan [Abstract]</t>
  </si>
  <si>
    <t>Employee Benefit Plans</t>
  </si>
  <si>
    <t>EMPLOYEE BENEFIT PLANS Defined Benefit Pension Plan The components of net periodic benefit cost for the Defined Benefit Pension Plan were as follows (in thousands): Three Months Ended March 31, 2019 2018 Service cost $ 1,346 $ 1,708 Interest cost 4,343 3,867 Expected return on plan assets (6,100 ) (6,185 ) Prior service cost 6 15 Net loss (gain) 941 2,158 Net periodic benefit cost $ 536 $ 1,563 Defined Benefit Postretirement Healthcare Plans The components of net periodic benefit cost for the Defined Benefit Postretirement Healthcare Plans were as follows (in thousands): Three Months Ended March 31, 2019 2018 Service cost $ 454 $ 573 Interest cost 560 521 Expected return on plan assets (57 ) (57 ) Prior service cost (benefit) (99 ) (99 ) Net loss (gain) — 54 Net periodic benefit cost $ 858 $ 992 Supplemental Non-qualified Defined Benefit and Defined Contribution Plans The components of net periodic benefit cost for the Supplemental Non-qualified Defined Benefit and Defined Contribution Plans were as follows (in thousands): Three Months Ended March 31, 2019 2018 Service cost (a) $ 1,285 $ 280 Interest cost 324 293 Net loss (gain) 134 250 Net periodic benefit cost $ 1,743 $ 823 __________ (a) The increase in service cost for the three months ended March 31, 2019 compared to the same period in 2018 is primarily driven by market returns. Contributions Contributions to the Defined Benefit Pension Plan are cash contributions made directly to the Pension Plan Trust account. Contributions to the Postretirement Healthcare and Supplemental Plans are made in the form of benefit payments. Contributions made in 2019 and anticipated contributions for 2019 and 2020 are as follows (in thousands): Contributions Made Additional Contributions Contributions Three Months Ended March 31, 2019 Anticipated for 2019 Anticipated for 2020 Defined Benefit Pension Plan $ — $ 12,700 $ 12,700 Non-pension Defined Benefit Postretirement Healthcare Plans $ 1,109 $ 3,326 $ 4,271 Supplemental Non-qualified Defined Benefit and Defined Contribution Plans $ 366 $ 1,097 $ 1,562</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8 Annual Report on Form 10-K except for those described below. Dividend Restrictions Our Revolving Credit Facility and other debt obligations contain restrictions on the payment of cash dividends upon a default or event of default. As of March 31, 2019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Our utilities are generally limited in the amount of dividends allowed to be paid to us as a utility holding company under the Federal Power Act and settlement agreements with state regulatory jurisdictions and financing agreements. As of March 31, 2019 , the restricted net assets at our Electric Utilities and Gas Utilities were approximately $257 million</t>
  </si>
  <si>
    <t>Discontinued Operations:</t>
  </si>
  <si>
    <t>Discontinued Operations and Disposal Groups [Abstract]</t>
  </si>
  <si>
    <t>Discontinued Operations</t>
  </si>
  <si>
    <t>DISCONTINUED OPERATIONS Results of operations for discontinued operations have been classified as Loss from discontinued operations, net of income taxes in the accompanying Condensed Consolidated Statements of Income. Assets and liabilities of the discontinued operations have been reclassified and reflected on the accompanying Condensed Consolidated Balance Sheets as “Current assets held for sale” and “Current liabilities held for sale”, respectively. Prior periods relating to our discontinued operations have also been reclassified to reflect consistency within our condensed consolidated financial statements. Oil and Gas Segment On November 1, 2017, the BHC Board of Directors approved a complete divestiture of our Oil and Gas segment. We completed the divestiture of our Oil and Gas segment in 2018. Total assets and liabilities of our Oil and Gas segment at March 31, 2018 were classified as Current assets held for sale and Current liabilities held for sale on the accompanying Condensed Consolidated Balance Sheets due to the final disposals occurring in 2018. As of (in thousands) March 31, 2018 Other current assets $ 4,332 Deferred income tax assets, noncurrent, net 3,739 Property, plant and equipment, net 16,653 Other current liabilities (17,233 ) Other noncurrent liabilities (7,677 ) Net (liabilities) $ (186 )</t>
  </si>
  <si>
    <t>Income Taxes:</t>
  </si>
  <si>
    <t>Income Tax Disclosure [Abstract]</t>
  </si>
  <si>
    <t>Income Taxes</t>
  </si>
  <si>
    <t>INCOME TAXES Income tax benefit (expense), net for the three months ended March 31, 2019 was $(17) million compared to $26 million reported for the same period in 2018 . The increase in tax expense was primarily due to: • A prior year $49 million tax benefit resulting from legal entity restructuring, partially offset by: ◦ A prior year $2.3 million income tax expense associated with changes in the prior estimated impact of tax reform on deferred income taxes; and ◦ A current year $3.4 million increase in income tax benefit from forecasted federal production tax credits and state investment tax credits as well as $1.8 million of income tax benefit for deferred tax amortization related to tax reform (which is offset by reduced revenue at our utilities). Prior year tax benefit related to legal restructuring As part of the Company’s ongoing efforts to continue to integrate the legal entities that the Company acquired in recent years, certain legal entity restructuring transactions occurred on March 31, 2018. As a result of these transactions, $49 million of deferred income tax assets, related to goodwill that is amortizable for tax purposes, were recorded and deferred tax benefits of $49 million were recorded to Income tax benefit (expense) on the Condensed Consolidated Statements of Income. Due to this being a common control transaction, it had no effect on the other assets and liabilities of these entities. Prior year TCJA expense On December 22, 2017, the TCJA was signed into law reducing the federal corporate rate from 35% to 21% effective January 1, 2018. During the three months ended March 31, 2018, we recorded approximately $2.3 million</t>
  </si>
  <si>
    <t>Accrued Liabilities:</t>
  </si>
  <si>
    <t>Payables and Accruals [Abstract]</t>
  </si>
  <si>
    <t>Accrued Liabilities</t>
  </si>
  <si>
    <t>ACCRUED LIABILITIES The following amounts by major classification are included in Accrued liabilities in the accompanying Condensed Consolidated Balance Sheets (in thousands) as of: March 31, 2019 December 31, 2018 March 31, 2018 Accrued employee compensation, benefits and withholdings $ 48,078 $ 63,742 $ 46,262 Accrued property taxes 43,662 42,510 42,912 Customer deposits and prepayments 39,125 43,574 35,748 Accrued interest and contract adjustment payments 35,149 31,759 30,426 CIAC current portion 1,485 1,485 1,552 Other (none of which is individually significant) 28,573 32,431 37,140 Total accrued liabilities $ 196,072 $ 215,501 $ 194,040</t>
  </si>
  <si>
    <t>Leases:</t>
  </si>
  <si>
    <t>Leases [Abstract]</t>
  </si>
  <si>
    <t>Lessee, Operating Leases</t>
  </si>
  <si>
    <t>LEASES Lessee We lease from third parties certain office and operation center facilities, communication tower sites, equipment, and materials storage. Our leases have remaining lease terms ranging from less than one year to 37 years , including options to extend that are reasonably certain to be exercised. The components of lease expense were as follows (in thousands): Income Statement Location Three Months Ended March 31, 2019 Operating lease cost Operations and maintenance $ 311 Finance lease cost: Amortization of right-of-use asset Depreciation, depletion and amortization 17 Interest on lease liabilities Interest expense incurred net of amounts capitalized (including amortization of debt issuance costs, premiums and discounts) 3 Total lease cost $ 331 Supplemental balance sheet information related to leases was as follows (in thousands): Balance Sheet Location As of March 31, 2019 Assets: Operating lease assets Other assets, non-current $ 5,331 Finance lease assets Other assets, non-current 481 Total lease assets $ 5,812 Liabilities: Current: Operating leases Accrued liabilities $ 974 Finance leases Accrued liabilities 92 Noncurrent: Operating leases Other deferred credits and other liabilities 4,563 Finance leases Other deferred credits and other liabilities 391 Total lease liabilities $ 6,020 Supplemental cash flow information related to leases was as follows (in thousands): Three Months Ended March 31, 2019 Cash paid included in the measurement of lease liabilities: Operating cash flows from operating leases $ 246 Operating cash flows from finance lease $ 3 Financing cash flows from finance lease $ 15 Right-of-use assets obtained in exchange for lease obligations: Operating leases $ 2,328 Finance leases $ — As of March 31, 2019 Weighted average remaining lease term (years): Operating leases 8 years Finance leases 5 years Weighted average discount rate: Operating leases 4.23 % Finance leases 4.21 % As of March 31, 2019 , scheduled maturities of lease liabilities for future years were as follows (in thousands): Operating Leases Finance Leases Total 2019 (a) $ 952 $ 83 $ 1,035 2020 936 111 1,047 2021 820 111 931 2022 698 111 809 2023 699 110 809 Thereafter 2,653 9 2,662 Total lease payments (b) $ 6,758 $ 535 $ 7,293 Less imputed interest 1,221 52 1,273 Present value of lease liabilities $ 5,537 $ 483 $ 6,020 (a) Includes lease liabilities for the remaining nin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ee, Finance Leases</t>
  </si>
  <si>
    <t>Lessor, Operating Leases</t>
  </si>
  <si>
    <t>LEASES Lessee We lease from third parties certain office and operation center facilities, communication tower sites, equipment, and materials storage. Our leases have remaining lease terms ranging from less than one year to 37 years , including options to extend that are reasonably certain to be exercised. The components of lease expense were as follows (in thousands): Income Statement Location Three Months Ended March 31, 2019 Operating lease cost Operations and maintenance $ 311 Finance lease cost: Amortization of right-of-use asset Depreciation, depletion and amortization 17 Interest on lease liabilities Interest expense incurred net of amounts capitalized (including amortization of debt issuance costs, premiums and discounts) 3 Total lease cost $ 331 Supplemental balance sheet information related to leases was as follows (in thousands): Balance Sheet Location As of March 31, 2019 Assets: Operating lease assets Other assets, non-current $ 5,331 Finance lease assets Other assets, non-current 481 Total lease assets $ 5,812 Liabilities: Current: Operating leases Accrued liabilities $ 974 Finance leases Accrued liabilities 92 Noncurrent: Operating leases Other deferred credits and other liabilities 4,563 Finance leases Other deferred credits and other liabilities 391 Total lease liabilities $ 6,020 Supplemental cash flow information related to leases was as follows (in thousands): Three Months Ended March 31, 2019 Cash paid included in the measurement of lease liabilities: Operating cash flows from operating leases $ 246 Operating cash flows from finance lease $ 3 Financing cash flows from finance lease $ 15 Right-of-use assets obtained in exchange for lease obligations: Operating leases $ 2,328 Finance leases $ — As of March 31, 2019 Weighted average remaining lease term (years): Operating leases 8 years Finance leases 5 years Weighted average discount rate: Operating leases 4.23 % Finance leases 4.21 % As of March 31, 2019 , scheduled maturities of lease liabilities for future years were as follows (in thousands): Operating Leases Finance Leases Total 2019 (a) $ 952 $ 83 $ 1,035 2020 936 111 1,047 2021 820 111 931 2022 698 111 809 2023 699 110 809 Thereafter 2,653 9 2,662 Total lease payments (b) $ 6,758 $ 535 $ 7,293 Less imputed interest 1,221 52 1,273 Present value of lease liabilities $ 5,537 $ 483 $ 6,020 (a) Includes lease liabilities for the remaining nin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 Lessor We lease to third parties certain generating station ground leases, communication tower sites, and natural gas pipeline. These leases have remaining terms ranging from less than one year to 35 years . The components of lease revenue were as follows (in thousands): Income Statement Location Three Months Ended March 31, 2019 Operating lease income Revenue $ 638 As of March 31, 2019 , scheduled maturities of lease receivables for future years were as follows (in thousands): Operating Leases 2019 (a) $ 1,652 2020 2,010 2021 1,843 2022 1,793 2023 1,799 Thereafter 55,481 Total lease receivables $ 64,578 (a) Includes lease receivables for the remaining nine months of 2019</t>
  </si>
  <si>
    <t>Management's Statement (Policies)</t>
  </si>
  <si>
    <t>Segment Reporting</t>
  </si>
  <si>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Accounting standards for presentation of segments requires an approach based on the way we organize the segments for making operating decisions and how the chief operating decision maker (CODM) assesses performance. We have changed our segment performance metrics and concluded that adjusted operating income, instead of net income available for common stock which was used previously, is the most relevant metric for measuring segment performance. The CODM assesses the performance of our segments by using adjusted operating income, which considers the power sales arrangement between Colorado IPP and Colorado Electric be treated as an executory contract. Adjusted operating income adjusts this power sales arrangement from being accounted for as a capital lease to being accounted for as an executory contract on an accrual basis. This adjustment impacts Electric Utilities and Power Generation segments and Corporate and Other. There were no adjustments to Gas Utilities and Mining segments and this adjustment had no effect on our consolidated operating income. The change to our segment performance measure resulted in a revision of the Company’s segment disclosures for all periods to report adjusted operating income as the measure of segment profit and adjust revenues, operating income, and total assets for the power sales agreement to an executory contract and not a capital lease. See Notes 2 and 3 for more information.</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19 , December 31, 2018 , and March 31, 2018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months ended March 31, 2019 and March 31, 2018 , and our financial condition as of March 31, 2019 , December 31, 2018 , and March 31, 2018</t>
  </si>
  <si>
    <t>Recently Issued and Adopted Accounting Standards</t>
  </si>
  <si>
    <t xml:space="preserve">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The cumulative effect of the adoption, net of tax impact, was $3.4 million , which was recorded as an adjustment to retained earnings. Derivatives and Hedging: Targeted Improvements to Accounting for Hedging Activities, ASU 2017-12 Effective January 1, 2019, we adopted ASU 2017-12, Derivatives and Hedging (Topic 815): Targeted Improvements to Accounting for Hedging Activities. </t>
  </si>
  <si>
    <t>Revenue Recognition</t>
  </si>
  <si>
    <t>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months ended March 31, 2019 and 2018 . Sales tax and other similar taxes are excluded from revenues. Three Months Ended March 31, 2019 Electric Utilities Gas Utilities Power Generation (a) Mining Inter-company Revenues (a) Total Customer types: (in thousands) Retail $ 153,463 $ 354,275 $ — $ 15,829 $ (8,128 ) $ 515,439 Transportation — 44,517 — — (432 ) 44,085 Wholesale 8,343 — 15,469 — (13,213 ) 10,599 Market - off-system sales 6,692 217 — — (2,224 ) 4,685 Transmission/Other 14,175 13,190 — — (4,203 ) 23,162 Revenue from contracts with customers 182,673 412,199 15,469 15,829 (28,200 ) 597,970 Other revenues 254 (1,119 ) (b) 9,776 600 (9,671 ) (160 ) Total revenues $ 182,927 $ 411,080 $ 25,245 $ 16,429 $ (37,871 ) $ 597,810 Timing of revenue recognition: Services transferred at a point in time $ — $ — $ — $ 15,829 $ (8,128 ) $ 7,701 Services transferred over time 182,673 412,199 15,469 — (20,072 ) 590,269 Revenue from contracts with customers $ 182,673 $ 412,199 $ 15,469 $ 15,829 $ (28,200 ) $ 597,970 Three Months Ended March 31, 2018 Electric Utilities Gas Utilities Power Generation (a) Mining Inter-company Revenues (a) Total Customer Types: Retail $ 147,057 $ 341,394 $ — $ 16,557 $ (7,842 ) $ 497,166 Transportation — 41,669 — — (409 ) 41,260 Wholesale 9,050 — 14,769 — (13,049 ) 10,770 Market - Off-System Sales 4,144 427 — — (2,522 ) 2,049 Transmission/Other 13,071 12,670 — — (3,631 ) 22,110 Revenue from contracts with customers $ 173,322 $ 396,160 $ 14,769 $ 16,557 $ (27,453 ) $ 573,355 Other Revenues 233 1,184 (b) 9,170 571 (9,124 ) 2,034 Total Revenues $ 173,555 $ 397,344 $ 23,939 $ 17,128 $ (36,577 ) $ 575,389 Timing of Revenue Recognition: Services transferred at a point in time $ — $ — $ — $ 16,557 $ (7,842 ) $ 8,715 Services transferred over time 173,322 396,160 14,769 — (19,611 ) 564,640 Revenue from contracts with customers $ 173,322 $ 396,160 $ 14,769 $ 16,557 $ (27,453 ) $ 573,355 (a) Due to changes to our segment performance measure as disclosed in Note 1, Power Generation Wholesale revenue was recast for the three months ended March 31, 2018 which resulted in a change of $0.8 million . For the three months ended March 31, 2019, the impact to Power Generation Wholesale revenue was $3.4 million . The changes to Power Generation were offset by changes to eliminations in Inter-company Revenues and there was no impact to our consolidated Total Revenues. (b) Other revenues in the Gas Utilities segment include alternative revenue programs related to weather normalization mechanisms for Arkansas Gas and Kansas Gas that are considered out of scope for ASC 606. Contract Balances</t>
  </si>
  <si>
    <t>Revenue (Tables)</t>
  </si>
  <si>
    <t>Disaggregation of Revenue</t>
  </si>
  <si>
    <t xml:space="preserve">Three Months Ended March 31, 2019 Electric Utilities Gas Utilities Power Generation (a) Mining Inter-company Revenues (a) Total Customer types: (in thousands) Retail $ 153,463 $ 354,275 $ — $ 15,829 $ (8,128 ) $ 515,439 Transportation — 44,517 — — (432 ) 44,085 Wholesale 8,343 — 15,469 — (13,213 ) 10,599 Market - off-system sales 6,692 217 — — (2,224 ) 4,685 Transmission/Other 14,175 13,190 — — (4,203 ) 23,162 Revenue from contracts with customers 182,673 412,199 15,469 15,829 (28,200 ) 597,970 Other revenues 254 (1,119 ) (b) 9,776 600 (9,671 ) (160 ) Total revenues $ 182,927 $ 411,080 $ 25,245 $ 16,429 $ (37,871 ) $ 597,810 Timing of revenue recognition: Services transferred at a point in time $ — $ — $ — $ 15,829 $ (8,128 ) $ 7,701 Services transferred over time 182,673 412,199 15,469 — (20,072 ) 590,269 Revenue from contracts with customers $ 182,673 $ 412,199 $ 15,469 $ 15,829 $ (28,200 ) $ 597,970 Three Months Ended March 31, 2018 Electric Utilities Gas Utilities Power Generation (a) Mining Inter-company Revenues (a) Total Customer Types: Retail $ 147,057 $ 341,394 $ — $ 16,557 $ (7,842 ) $ 497,166 Transportation — 41,669 — — (409 ) 41,260 Wholesale 9,050 — 14,769 — (13,049 ) 10,770 Market - Off-System Sales 4,144 427 — — (2,522 ) 2,049 Transmission/Other 13,071 12,670 — — (3,631 ) 22,110 Revenue from contracts with customers $ 173,322 $ 396,160 $ 14,769 $ 16,557 $ (27,453 ) $ 573,355 Other Revenues 233 1,184 (b) 9,170 571 (9,124 ) 2,034 Total Revenues $ 173,555 $ 397,344 $ 23,939 $ 17,128 $ (36,577 ) $ 575,389 Timing of Revenue Recognition: Services transferred at a point in time $ — $ — $ — $ 16,557 $ (7,842 ) $ 8,715 Services transferred over time 173,322 396,160 14,769 — (19,611 ) 564,640 Revenue from contracts with customers $ 173,322 $ 396,160 $ 14,769 $ 16,557 $ (27,453 ) $ 573,355 </t>
  </si>
  <si>
    <t>Business Segment Information (Tables)</t>
  </si>
  <si>
    <t xml:space="preserve"> Three Months Ended March 31, 2019 External Operating Revenue Inter-company Operating Revenue Total Revenues Contract Customers Other Revenues Contract Customers Other Revenues Segment: Electric Utilities $ 176,663 $ 254 $ 6,010 $ — $ 182,927 Gas Utilities (a) 411,500 (1,119 ) 699 — 411,080 Power Generation (b) 2,257 436 13,212 9,340 25,245 Mining 7,550 269 8,279 331 16,429 Corporate and Other — — — — — Inter-company eliminations (b) — — (28,200 ) (9,671 ) (37,871 ) Total $ 597,970 $ (160 ) $ — $ — $ 597,810 Three Months Ended March 31, 2018 External Operating Revenue Inter-company Operating Revenue Total Revenues Contract Customers Other Revenues Contract Customers Other Revenues Segment: Electric Utilities $ 167,178 $ 233 $ 6,144 $ — $ 173,555 Gas Utilities (a) 395,742 1,184 418 — 397,344 Power Generation (b) 1,720 371 13,049 8,799 23,939 Mining 8,715 246 7,842 325 17,128 Corporate and Other — — — — — Inter-company eliminations (b) — — (27,453 ) (9,124 ) (36,577 ) Total $ 573,355 $ 2,034 $ — $ — $ 575,389 (a) Other revenues in the Gas Utilities segment include alternative revenue programs related to weather normalization mechanisms for Arkansas Gas and Kansas Gas that are considered out of scope for ASC 606. (b) Due to changes to our segment performance measure, Power Generation Inter-company Operating Revenue for Contract Customers was recast for the three months ended March 31, 2018 which resulted in a change of $0.8 million . For the three months ended March 31, 2019, the impact to Power Generation Inter-company Operating Revenue for Contract Customers was $3.4 million . The changes to Power Generation were offset by changes to Inter-company eliminations and there was no impact on our consolidated Total revenues. Three Months Ended March 31, 2019 2018 Adjusted operating income: Electric Utilities (a) $ 41,020 $ 38,480 Gas Utilities 103,314 95,443 Power Generation (a) 11,967 11,776 Mining 4,337 4,271 Corporate and Other (a) (507 ) (1,696 ) Operating income 160,131 148,274 Interest expense, net (34,717 ) (34,995 ) Other income (expense), net (789 ) (104 ) Income tax benefit (expense) (b) (17,263 ) 25,802 Income from continuing operations 107,362 138,977 Net (loss) from discontinued operations — (2,343 ) Net income 107,362 136,634 Net income attributable to noncontrolling interest (3,554 ) (3,630 ) Net income available for common stock $ 103,808 $ 133,004 ___________ (a) Due to changes to our segment performance measure, Adjusted operating income was recast for the three months ended March 31, 2018, for Electric Utilities, Power Generation, and Corporate and Other which resulted in changes of $1.7 million , ($1.6) million , and ($0.1) million</t>
  </si>
  <si>
    <t>Reconciliation of Assets from Segment to Consolidated</t>
  </si>
  <si>
    <t>Segment information and Corporate and Other balances included in the accompanying Condensed Consolidated Balance Sheets were as follows (in thousands): Total Assets (net of inter-company eliminations) as of: March 31, 2019 December 31, 2018 March 31, 2018 Segment: Electric Utilities (a) $ 2,755,056 $ 2,707,695 $ 2,629,267 Gas Utilities 3,639,430 3,623,475 3,398,473 Power Generation (a) 372,503 342,085 314,764 Mining 63,088 80,594 65,568 Corporate and Other 207,495 209,478 194,193 Discontinued operations — — 24,724 Total assets $ 7,037,572 $ 6,963,327 $ 6,626,989 ___________ (a) Due to changes to our segment performance measure, Electric Utilities Total assets were recast as of December 31, 2018 and March 31, 2018 which resulted in changes of ($188) million and ($261) million , respectively. Power Generation Total Assets were recast as of December 31, 2018, and March 31, 2018 which resulted in changes of $188 million and $261 million , respectively. The impact to Electric Utilities and Power Generation Total Assets as of March 31, 2019, was ($186) million and $186 million , respectively. There was no</t>
  </si>
  <si>
    <t>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March 31, 2019 Receivable, Trade Revenue Doubtful Accounts Receivable, net Electric Utilities $ 45,764 $ 31,075 $ (535 ) $ 76,304 Gas Utilities 138,005 62,566 (4,008 ) 196,563 Power Generation 3,167 — — 3,167 Mining 2,791 — — 2,791 Corporate 3,946 — (169 ) 3,777 Total $ 193,673 $ 93,641 $ (4,712 ) $ 282,602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Accounts Unbilled Less Allowance for Accounts March 31, 2018 Receivable, Trade Revenue Doubtful Accounts Receivable, net Electric Utilities $ 40,492 $ 33,907 $ (624 ) $ 73,775 Gas Utilities 120,910 60,142 (3,684 ) 177,368 Power Generation 1,580 — — 1,580 Mining 3,133 — — 3,133 Corporate 1,916 — — 1,916 Total $ 168,031 $ 94,049 $ (4,308 ) $ 257,772</t>
  </si>
  <si>
    <t>Regulatory Accounting (Tables)</t>
  </si>
  <si>
    <t>Schedule of Regulatory Assets and Liabilities</t>
  </si>
  <si>
    <t>We had the following regulatory assets and liabilities (in thousands) as of: March 31, 2019 December 31, 2018 March 31, 2018 Regulatory assets Deferred energy and fuel cost adjustments (a) $ 35,512 $ 29,661 $ 25,056 Deferred gas cost adjustments (a) 5,124 3,362 2,118 Gas price derivatives (a) 3,939 6,201 11,045 Deferred taxes on AFUDC (b) 7,771 7,841 7,808 Employee benefit plans (c) 111,724 110,524 109,999 Environmental (a) 945 959 1,012 Loss on reacquired debt (a) 20,570 21,001 20,267 Renewable energy standard adjustment (a) 1,533 1,722 1,600 Deferred taxes on flow through accounting (c) 33,226 31,044 28,014 Decommissioning costs (b) 11,694 11,700 12,552 Gas supply contract termination (a) 12,866 14,310 18,590 Other regulatory assets (a) 41,803 45,910 29,171 Total regulatory assets 286,707 284,235 267,232 Less current regulatory assets (54,303 ) (48,776 ) (54,492 ) Regulatory assets, non-current $ 232,404 $ 235,459 $ 212,740 Regulatory liabilities Deferred energy and gas costs (a) $ 19,018 $ 6,991 $ 20,194 Employee benefit plan costs and related deferred taxes (c) 42,207 42,533 40,332 Cost of removal (a) 154,170 150,123 139,002 Excess deferred income taxes (c) 307,894 310,562 310,622 TCJA revenue reserve 16,549 18,032 15,239 Other regulatory liabilities (c) 17,421 12,553 12,472 Total regulatory liabilities 557,259 540,794 537,861 Less current regulatory liabilities (45,777 ) (29,810 ) (42,499 ) Regulatory liabilities, non-current $ 511,482 $ 510,984 $ 495,362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t>
  </si>
  <si>
    <t>Materials, Supplies and Fuel (Tables)</t>
  </si>
  <si>
    <t>The following amounts by major classification are included in Materials, supplies and fuel in the accompanying Condensed Consolidated Balance Sheets (in thousands) as of: March 31, 2019 December 31, 2018 March 31, 2018 Materials and supplies $ 76,728 $ 75,081 $ 72,045 Fuel - Electric Utilities 2,485 2,850 2,903 Natural gas in storage held for distribution 8,463 39,368 7,097 Total materials, supplies and fuel $ 87,676 $ 117,299 $ 82,045</t>
  </si>
  <si>
    <t>Earnings Per Share (Tables)</t>
  </si>
  <si>
    <t>Schedule of Earnings Per Share Reconciliation</t>
  </si>
  <si>
    <t>A reconciliation of share amounts used to compute Earnings (loss) per share in the accompanying Condensed Consolidated Statements of Income was as follows (in thousands): Three Months Ended March 31, 2019 2018 Net income available for common stock $ 103,808 $ 133,004 Weighted average shares - basic 59,920 53,319 Dilutive effect of: Equity Units (a) — 733 Equity compensation 140 70 Weighted average shares - diluted 60,060 54,122 __________ (a) Calculated using the treasury stock method. On November 1, 2018, we completed settlement of the stock purchase contracts that are components of the Equity Units issued in November 2015.</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March 31, 2019 2018 Equity compensation 6 71 Anti-dilutive shares 6 71</t>
  </si>
  <si>
    <t>Notes Payable, Current Maturities and Debt (Tables)</t>
  </si>
  <si>
    <t>Schedule of Short-term Debt</t>
  </si>
  <si>
    <t>We had the following notes payable outstanding in the accompanying Condensed Consolidated Balance Sheets (in thousands) as of: March 31, 2019 December 31, 2018 March 31, 2018 Balance Outstanding Letters of Credit Balance Outstanding Letters of Credit Balance Outstanding Letters of Credit Revolving Credit Facility $ — $ 14,006 $ — $ 22,310 $ — $ 15,830 CP Program 164,650 — 185,620 — 164,200 — Total $ 164,650 $ 14,006 $ 185,620 $ 22,310 $ 164,200 $ 15,830</t>
  </si>
  <si>
    <t>Schedule of Credit Facility Covenants</t>
  </si>
  <si>
    <t>Our Revolving Credit Facility and term loans require compliance with the following financial covenant at the end of each quarter: As of March 31, 2019 Covenant Requirement Consolidated Indebtedness to Capitalization Ratio 58.1% Less than 65%</t>
  </si>
  <si>
    <t>Equity (Tables)</t>
  </si>
  <si>
    <t>Schedule of Stockholders Equity</t>
  </si>
  <si>
    <t>A summary of the changes in equity is as follows: Three Months Ended March 31, 2019 Common Stock Treasury Stock (in thousands except share amounts) Shares Value Shares Value Additional Paid in Capital Retained Earnings AOCI Non controlling Interest Total December 31, 2018 60,048,567 $ 60,049 44,253 $ (2,510 ) $ 1,450,569 $ 700,396 $ (26,916 ) $ 105,835 $ 2,287,423 Net income (loss) available for common stock — — — — — 103,808 — 3,554 107,362 Other comprehensive income (loss), net of tax — — — — — — 457 — 457 Dividends on common stock ($0.505 per share) — — — — — (30,332 ) — — (30,332 ) Share-based compensation 48,956 49 (20,497 ) 1,078 (589 ) — — — 538 Issuance of common stock 280,497 280 — — 19,719 — — — 19,999 Issuance costs — — — — (289 ) — — — (289 ) Cumulative effect of ASU 2016-02, Leases implementation — — — — — 3,390 — — 3,390 Distributions to noncontrolling interest — — — — — — — (4,846 ) (4,846 ) March 31, 2019 60,378,020 $ 60,378 23,756 $ (1,432 ) $ 1,469,410 $ 777,262 $ (26,459 ) $ 104,543 $ 2,383,702 Three Months Ended March 31, 2018 Common Stock Treasury Stock (in thousands except share amounts) Shares Value Shares Value Additional Paid in Capital Retained Earnings AOCI Non controlling Interest Total December 31, 2017 53,579,986 $ 53,580 39,064 $ (2,306 ) $ 1,150,285 $ 548,617 $ (41,202 ) $ 111,232 $ 1,820,206 Net income (loss) available for common stock — — — — — 133,004 — 3,630 136,634 Other comprehensive income (loss), net of tax — — — — — — 1,260 — 1,260 Dividends on common stock ($0.475 per share) — — — — — (25,444 ) — — (25,444 ) Share-based compensation 64,770 65 14,895 (743 ) 1,433 — — — 755 Dividend reinvestment and stock purchase plan 4,061 4 — — 215 — — — 219 Other stock transactions — — — — — (16 ) 18 — 2 Distributions to noncontrolling interest — — — — — — — (5,648 ) (5,648 ) March 31, 2018 53,648,817 $ 53,649 53,959 $ (3,049 ) $ 1,151,933 $ 656,161 $ (39,924 ) $ 109,214 $ 1,927,984</t>
  </si>
  <si>
    <t>Risk Management Activities (Tables)</t>
  </si>
  <si>
    <t>Contract or notional amounts and terms of marketing activities and derivative commodity instruments</t>
  </si>
  <si>
    <t xml:space="preserve">The contract or notional amounts and terms of the natural gas derivative commodity instruments held at our utilities are composed of both long and short positions. We were in a net long position as of: March 31, 2019 December 31, 2018 March 31, 2018 Notional (MMBtus) Maximum Term (months) (a) Notional (MMBtus) Maximum Term (months) (a) Notional (MMBtus) Maximum Term (months) (a) Natural gas futures purchased 3,120,000 21 4,000,000 24 6,760,000 33 Natural gas options purchased, net 1,150,000 10 4,320,000 13 170,000 11 Natural gas basis swaps purchased 3,020,000 21 3,960,000 24 6,770,000 33 Natural gas over-the-counter swaps, net (b) 3,316,000 26 3,660,000 24 2,760,000 26 Natural gas physical contracts, net (c) 2,786,980 12 18,325,852 30 386,250 32 __________ (a) Term reflects the maximum forward period hedged. (b) As of March 31, 2019 , 534,000 MMBtus were designated as cash flow hedges. (c) </t>
  </si>
  <si>
    <t>Derivative Instruments, Gain (Loss)</t>
  </si>
  <si>
    <t>The impacts of cash flow hedges on our Condensed Consolidated Statements of Income is presented below for the three months ended March 31,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554 Total $ (159 ) Three Months Ended March 31, 2018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621 ) Total $ (1,334 ) The following tables summarize the gains and losses arising from hedging transactions that were recognized as a component of other comprehensive income (loss) for the three months ended March 31, 2019 and 2018 . Three Months Ended March 31, 2019 2018 (in thousands) Increase (decrease) in fair value: Forward commodity contracts $ 234 $ (297 ) Recognition of (gains) losses in earnings due to settlements: Interest rate swaps 713 713 Forward commodity contracts (554 ) 621 Total other comprehensive income (loss) from hedging $ 393 $ 1,037 Derivatives Not Designated as Hedge Instruments The following table summarizes the impacts of derivative instruments not designated as hedge instruments on our Condensed Consolidated Statements of Income for the three months ended March 31,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25 $ 254 $ 25 $ 254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3.9 million , $6.2 million and $11 million at March 31, 2019 , December 31, 2018 and March 31, 2018</t>
  </si>
  <si>
    <t>Fair Value Measurements (Tables)</t>
  </si>
  <si>
    <t>Schedule of Fair Value Hierarchy, Measured on Recurring Basis</t>
  </si>
  <si>
    <t>Recurring Fair Value Measurements As of March 31, 2019 Level 1 Level 2 Level 3 Cash Collateral and Counterparty Netting Total (in thousands) Assets: Commodity derivatives — Utilities $ — $ 1,375 $ — $ (388 ) $ 987 Total $ — $ 1,375 $ — $ (388 ) $ 987 Liabilities: Commodity derivatives — Utilities $ — $ 4,122 $ — $ (4,009 ) $ 113 Total $ — $ 4,122 $ — $ (4,009 ) $ 113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As of March 31, 2018 Level 1 Level 2 Level 3 Cash Collateral and Counterparty Netting Total (in thousands) Assets: Commodity derivatives — Utilities $ — $ 414 $ — $ (119 ) $ 295 Total $ — $ 414 $ — $ (119 ) $ 295 Liabilities: Commodity derivatives — Utilities $ — $ 12,259 $ — $ (11,175 ) $ 1,084 Total $ — $ 12,259 $ — $ (11,175 ) $ 1,084</t>
  </si>
  <si>
    <t>Schedule of Derivative Instruments Balance Sheet Location</t>
  </si>
  <si>
    <t>The following table presents the fair value and balance sheet classification of our derivative instruments (in thousands) as of: Balance Sheet Location March 31, 2019 December 31, 2018 March 31, 2018 Derivatives designated as hedges: Asset derivative instruments: Current commodity derivatives Derivative assets — current $ 131 $ 415 $ — Noncurrent commodity derivatives Other assets, non-current 9 18 — Liability derivative instruments: Current commodity derivatives Derivative liabilities — current (11 ) (114 ) (394 ) Noncurrent commodity derivatives Other deferred credits and other liabilities — (4 ) (29 ) Total derivatives designated as hedges $ 129 $ 315 $ (423 ) Derivatives not designated as hedges: Asset derivative instruments: Current commodity derivatives Derivative assets — current $ 801 $ 1,085 $ 295 Noncurrent commodity derivatives Other assets, non-current 46 1 — Liability derivative instruments: Current commodity derivatives Derivative liabilities — current (84 ) (833 ) (497 ) Noncurrent commodity derivatives Other deferred credits and other liabilities (18 ) (56 ) (164 ) Total derivatives not designated as hedges $ 745 $ 197 $ (366 )</t>
  </si>
  <si>
    <t>Fair Value of Financial Instruments (Tables)</t>
  </si>
  <si>
    <t>The estimated fair values of our financial instruments, excluding derivatives which are presented in Note 11 , were as follows (in thousands) as of: March 31, 2019 December 31, 2018 March 31, 2018 Carrying Amount Fair Value Carrying Amount Fair Value Carrying Amount Fair Value Cash and cash equivalents (a) $ 12,225 $ 12,225 $ 20,776 $ 20,776 $ 30,947 $ 30,947 Restricted cash (a) $ 3,494 $ 3,494 $ 3,369 $ 3,369 $ 2,958 $ 2,958 Notes payable (b) $ 164,650 $ 164,650 $ 185,620 $ 185,620 $ 164,200 $ 164,200 Long-term debt, including current maturities (c) (d) $ 2,956,042 $ 3,137,538 $ 2,956,578 $ 3,039,108 $ 3,114,530 $ 3,265,965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t>
  </si>
  <si>
    <t>Other Comprehensive Income (Loss) (Tables)</t>
  </si>
  <si>
    <t>Reclassification Out of Accumulated Other Comprehensive Income (Loss)</t>
  </si>
  <si>
    <t>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March 31, 2019 March 31, 2018 Gains and (losses) on cash flow hedges: Interest rate swaps Interest expense $ (713 ) $ (713 ) Commodity contracts Fuel, purchased power and cost of natural gas sold 554 (621 ) (159 ) (1,334 ) Income tax Income tax benefit (expense) 35 297 Total reclassification adjustments related to cash flow hedges, net of tax $ (124 ) $ (1,037 ) Amortization of components of defined benefit plans: Prior service cost Operations and maintenance $ 19 $ 45 Actuarial gain (loss) Operations and maintenance (220 ) (622 ) (201 ) (577 ) Income tax Income tax benefit (expense) 48 126 Total reclassification adjustments related to defined benefit plans, net of tax $ (153 ) $ (451 ) Total reclassifications $ (277 ) $ (1,488 )</t>
  </si>
  <si>
    <t>Schedule of Accumulated Other Comprehensive Income (Loss)</t>
  </si>
  <si>
    <t>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180 — 180 Amounts reclassified from AOCI 550 (426 ) 153 277 As of March 31, 2019 $ (16,757 ) $ 82 $ (9,784 ) $ (26,459 ) Interest Rate Swaps Commodity Derivatives Employee Benefit Plans Total Balance as of December 31, 2017 $ (19,581 ) $ (518 ) $ (21,103 ) $ (41,202 ) Other comprehensive income (loss) before reclassifications — (228 ) — (228 ) Amounts reclassified from AOCI 561 476 451 1,488 Reclassifications of certain tax effects from AOCI 15 — 3 18 As of March 31, 2018 $ (19,005 ) $ (270 ) $ (20,649 ) $ (39,924 )</t>
  </si>
  <si>
    <t>Supplemental Disclosure of Cash Flow Information (Tables)</t>
  </si>
  <si>
    <t>Three Months Ended March 31, 2019 March 31, 2018 (in thousands) Non-cash investing and financing activities — Property, plant and equipment acquired with accrued liabilities $ 56,571 $ 21,708 Cash (paid) refunded during the period — Interest (net of amounts capitalized) $ (30,672 ) $ (36,928 ) Income taxes $ 8 $ (14,336 )</t>
  </si>
  <si>
    <t>Employee Benefit Plans (Tables)</t>
  </si>
  <si>
    <t>Schedule of Net Benefit Costs</t>
  </si>
  <si>
    <t>The components of net periodic benefit cost for the Defined Benefit Pension Plan were as follows (in thousands): Three Months Ended March 31, 2019 2018 Service cost $ 1,346 $ 1,708 Interest cost 4,343 3,867 Expected return on plan assets (6,100 ) (6,185 ) Prior service cost 6 15 Net loss (gain) 941 2,158 Net periodic benefit cost $ 536 $ 1,563 Defined Benefit Postretirement Healthcare Plans The components of net periodic benefit cost for the Defined Benefit Postretirement Healthcare Plans were as follows (in thousands): Three Months Ended March 31, 2019 2018 Service cost $ 454 $ 573 Interest cost 560 521 Expected return on plan assets (57 ) (57 ) Prior service cost (benefit) (99 ) (99 ) Net loss (gain) — 54 Net periodic benefit cost $ 858 $ 992 Supplemental Non-qualified Defined Benefit and Defined Contribution Plans The components of net periodic benefit cost for the Supplemental Non-qualified Defined Benefit and Defined Contribution Plans were as follows (in thousands): Three Months Ended March 31, 2019 2018 Service cost (a) $ 1,285 $ 280 Interest cost 324 293 Net loss (gain) 134 250 Net periodic benefit cost $ 1,743 $ 823</t>
  </si>
  <si>
    <t>Schedule of Defined Benefit Plans Contributions</t>
  </si>
  <si>
    <t>Contributions made in 2019 and anticipated contributions for 2019 and 2020 are as follows (in thousands): Contributions Made Additional Contributions Contributions Three Months Ended March 31, 2019 Anticipated for 2019 Anticipated for 2020 Defined Benefit Pension Plan $ — $ 12,700 $ 12,700 Non-pension Defined Benefit Postretirement Healthcare Plans $ 1,109 $ 3,326 $ 4,271 Supplemental Non-qualified Defined Benefit and Defined Contribution Plans $ 366 $ 1,097 $ 1,562</t>
  </si>
  <si>
    <t>Discontinued Operations (Tables)</t>
  </si>
  <si>
    <t>Disposal Groups, Including Discontinued Operations, Balance Sheet Accounts</t>
  </si>
  <si>
    <t xml:space="preserve"> As of (in thousands) March 31, 2018 Other current assets $ 4,332 Deferred income tax assets, noncurrent, net 3,739 Property, plant and equipment, net 16,653 Other current liabilities (17,233 ) Other noncurrent liabilities (7,677 ) Net (liabilities) $ (186 )</t>
  </si>
  <si>
    <t>Accrued Liabilities (Tables)</t>
  </si>
  <si>
    <t>Schedule of Accrued Liabilities</t>
  </si>
  <si>
    <t>The following amounts by major classification are included in Accrued liabilities in the accompanying Condensed Consolidated Balance Sheets (in thousands) as of: March 31, 2019 December 31, 2018 March 31, 2018 Accrued employee compensation, benefits and withholdings $ 48,078 $ 63,742 $ 46,262 Accrued property taxes 43,662 42,510 42,912 Customer deposits and prepayments 39,125 43,574 35,748 Accrued interest and contract adjustment payments 35,149 31,759 30,426 CIAC current portion 1,485 1,485 1,552 Other (none of which is individually significant) 28,573 32,431 37,140 Total accrued liabilities $ 196,072 $ 215,501 $ 194,040</t>
  </si>
  <si>
    <t>Leases (Tables)</t>
  </si>
  <si>
    <t>Lessee Disclosure [Abstract]</t>
  </si>
  <si>
    <t>Lease, Cost</t>
  </si>
  <si>
    <t>The components of lease expense were as follows (in thousands): Income Statement Location Three Months Ended March 31, 2019 Operating lease cost Operations and maintenance $ 311 Finance lease cost: Amortization of right-of-use asset Depreciation, depletion and amortization 17 Interest on lease liabilities Interest expense incurred net of amounts capitalized (including amortization of debt issuance costs, premiums and discounts) 3 Total lease cost $ 331</t>
  </si>
  <si>
    <t>Lessee - Supplemental Balance Sheet Information</t>
  </si>
  <si>
    <t>Supplemental balance sheet information related to leases was as follows (in thousands): Balance Sheet Location As of March 31, 2019 Assets: Operating lease assets Other assets, non-current $ 5,331 Finance lease assets Other assets, non-current 481 Total lease assets $ 5,812 Liabilities: Current: Operating leases Accrued liabilities $ 974 Finance leases Accrued liabilities 92 Noncurrent: Operating leases Other deferred credits and other liabilities 4,563 Finance leases Other deferred credits and other liabilities 391 Total lease liabilities $ 6,020</t>
  </si>
  <si>
    <t>Lessee - Supplemental Cash Flow Information</t>
  </si>
  <si>
    <t>Supplemental cash flow information related to leases was as follows (in thousands): Three Months Ended March 31, 2019 Cash paid included in the measurement of lease liabilities: Operating cash flows from operating leases $ 246 Operating cash flows from finance lease $ 3 Financing cash flows from finance lease $ 15 Right-of-use assets obtained in exchange for lease obligations: Operating leases $ 2,328 Finance leases $ —</t>
  </si>
  <si>
    <t>Lessee - Supplemental Weighted Average Schedule</t>
  </si>
  <si>
    <t xml:space="preserve"> As of March 31, 2019 Weighted average remaining lease term (years): Operating leases 8 years Finance leases 5 years Weighted average discount rate: Operating leases 4.23 % Finance leases 4.21 %</t>
  </si>
  <si>
    <t>Lessee, Operating Lease, Liability, Maturity</t>
  </si>
  <si>
    <t>As of March 31, 2019 , scheduled maturities of lease liabilities for future years were as follows (in thousands): Operating Leases Finance Leases Total 2019 (a) $ 952 $ 83 $ 1,035 2020 936 111 1,047 2021 820 111 931 2022 698 111 809 2023 699 110 809 Thereafter 2,653 9 2,662 Total lease payments (b) $ 6,758 $ 535 $ 7,293 Less imputed interest 1,221 52 1,273 Present value of lease liabilities $ 5,537 $ 483 $ 6,020 (a) Includes lease liabilities for the remaining nin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ee - Finance Lease, Liability, Maturity</t>
  </si>
  <si>
    <t>As of March 31, 2019 , scheduled maturities of lease liabilities for future years were as follows (in thousands): Operating Leases Finance Leases Total 2019 (a) $ 952 $ 83 $ 1,035 2020 936 111 1,047 2021 820 111 931 2022 698 111 809 2023 699 110 809 Thereafter 2,653 9 2,662 Total lease payments (b) $ 6,758 $ 535 $ 7,293 Less imputed interest 1,221 52 1,273 Present value of lease liabilities $ 5,537 $ 483 $ 6,020 (a) Includes lease liabilities for the remaining nine months of 2019 . (b)</t>
  </si>
  <si>
    <t>Lessor Disclosure [Abstract]</t>
  </si>
  <si>
    <t>Operating Lease, Lease Income</t>
  </si>
  <si>
    <t>The components of lease revenue were as follows (in thousands): Income Statement Location Three Months Ended March 31, 2019 Operating lease income Revenue $ 638</t>
  </si>
  <si>
    <t>Lessor - Operating and Finance Lease, Liability, Maturity</t>
  </si>
  <si>
    <t>As of March 31, 2019 , scheduled maturities of lease receivables for future years were as follows (in thousands): Operating Leases 2019 (a) $ 1,652 2020 2,010 2021 1,843 2022 1,793 2023 1,799 Thereafter 55,481 Total lease receivables $ 64,578 (a) Includes lease receivables for the remaining nine months of 2019</t>
  </si>
  <si>
    <t>Management's Statement (Details) - USD ($) $ in Thousands</t>
  </si>
  <si>
    <t>Jan. 01, 2019</t>
  </si>
  <si>
    <t>New Accounting Pronouncements or Change in Accounting Principle [Line Items]</t>
  </si>
  <si>
    <t>Operating lease - right of use assets</t>
  </si>
  <si>
    <t>Operating lease liabilities</t>
  </si>
  <si>
    <t>Cumulative Effect of New Accounting Principle in Period of Adoption</t>
  </si>
  <si>
    <t>Accounting Standards Update 2016-02 [Member]</t>
  </si>
  <si>
    <t>Accrued Rent Receivable</t>
  </si>
  <si>
    <t>Revenue: Disaggregation of Revenue (Details) - USD ($) $ in Thousands</t>
  </si>
  <si>
    <t>Disaggregation of Revenue [Line Items]</t>
  </si>
  <si>
    <t>Revenue from contracts with customers</t>
  </si>
  <si>
    <t>Changes To Our Segment Performance Measure - Revenues</t>
  </si>
  <si>
    <t>Recasting of Intercompany Capital Lease</t>
  </si>
  <si>
    <t>Services transferred at a point in time</t>
  </si>
  <si>
    <t>Services transferred over time</t>
  </si>
  <si>
    <t>Other revenues</t>
  </si>
  <si>
    <t>Retail - Electric , Natural Gas and Coal</t>
  </si>
  <si>
    <t>Transportation</t>
  </si>
  <si>
    <t>Wholesale</t>
  </si>
  <si>
    <t>Market - off-system sales</t>
  </si>
  <si>
    <t>Transmission/Other</t>
  </si>
  <si>
    <t>Inter-company Revenues</t>
  </si>
  <si>
    <t>Inter-company Revenues | Services transferred at a point in time</t>
  </si>
  <si>
    <t>Inter-company Revenues | Services transferred over time</t>
  </si>
  <si>
    <t>Inter-company Revenues | Other revenues</t>
  </si>
  <si>
    <t>Inter-company Revenues | Retail - Electric , Natural Gas and Coal</t>
  </si>
  <si>
    <t>Inter-company Revenues | Transportation</t>
  </si>
  <si>
    <t>Inter-company Revenues | Wholesale</t>
  </si>
  <si>
    <t>Inter-company Revenues | Market - off-system sales</t>
  </si>
  <si>
    <t>Inter-company Revenues | Transmission/Other</t>
  </si>
  <si>
    <t>Electric Utilities</t>
  </si>
  <si>
    <t>Electric Utilities | Services transferred at a point in time</t>
  </si>
  <si>
    <t>Electric Utilities | Services transferred over time</t>
  </si>
  <si>
    <t>Electric Utilities | Other revenues</t>
  </si>
  <si>
    <t>Electric Utilities | Retail - Electric , Natural Gas and Coal</t>
  </si>
  <si>
    <t>Electric Utilities | Transportation</t>
  </si>
  <si>
    <t>Electric Utilities | Wholesale</t>
  </si>
  <si>
    <t>Electric Utilities | Market - off-system sales</t>
  </si>
  <si>
    <t>Electric Utilities | Transmission/Other</t>
  </si>
  <si>
    <t>Gas Utilities</t>
  </si>
  <si>
    <t>Gas Utilities | Services transferred at a point in time</t>
  </si>
  <si>
    <t>Gas Utilities | Services transferred over time</t>
  </si>
  <si>
    <t>Gas Utilities | Other revenues</t>
  </si>
  <si>
    <t>Gas Utilities | Retail - Electric , Natural Gas and Coal</t>
  </si>
  <si>
    <t>Gas Utilities | Transportation</t>
  </si>
  <si>
    <t>Gas Utilities | Wholesale</t>
  </si>
  <si>
    <t>Gas Utilities | Market - off-system sales</t>
  </si>
  <si>
    <t>Gas Utilities | Transmission/Other</t>
  </si>
  <si>
    <t>Power Generation</t>
  </si>
  <si>
    <t>Power Generation | Recasting of Intercompany Capital Lease</t>
  </si>
  <si>
    <t>Power Generation | Services transferred at a point in time</t>
  </si>
  <si>
    <t>Power Generation | Services transferred over time</t>
  </si>
  <si>
    <t>Power Generation | Other revenues</t>
  </si>
  <si>
    <t>Power Generation | Retail - Electric , Natural Gas and Coal</t>
  </si>
  <si>
    <t>Power Generation | Transportation</t>
  </si>
  <si>
    <t>Power Generation | Wholesale</t>
  </si>
  <si>
    <t>Power Generation | Market - off-system sales</t>
  </si>
  <si>
    <t>Power Generation | Transmission/Other</t>
  </si>
  <si>
    <t>Mining</t>
  </si>
  <si>
    <t>Mining | Services transferred at a point in time</t>
  </si>
  <si>
    <t>Mining | Services transferred over time</t>
  </si>
  <si>
    <t>Mining | Other revenues</t>
  </si>
  <si>
    <t>Mining | Retail - Electric , Natural Gas and Coal</t>
  </si>
  <si>
    <t>Mining | Transportation</t>
  </si>
  <si>
    <t>Mining | Wholesale</t>
  </si>
  <si>
    <t>Mining | Market - off-system sales</t>
  </si>
  <si>
    <t>Mining | Transmission/Other</t>
  </si>
  <si>
    <t>Business Segment Information: Information Relating to Segment Statement of Income (Details) - USD ($) $ in Thousands</t>
  </si>
  <si>
    <t>Segment Reporting Information</t>
  </si>
  <si>
    <t>Revenues</t>
  </si>
  <si>
    <t>Interest expense, net</t>
  </si>
  <si>
    <t>Changes To Our Segment Performance Measure - Operating Income</t>
  </si>
  <si>
    <t>Other Restructuring</t>
  </si>
  <si>
    <t>Consolidation, Eliminations</t>
  </si>
  <si>
    <t>Corporate</t>
  </si>
  <si>
    <t>Corporate | Recasting of Intercompany Capital Lease</t>
  </si>
  <si>
    <t>Electric Utilities | Recasting of Intercompany Capital Lease</t>
  </si>
  <si>
    <t>Electric Utilities | Segment Reconciling Items [Member]</t>
  </si>
  <si>
    <t>Power Generation | Segment Reconciling Items [Member]</t>
  </si>
  <si>
    <t>Other Revenues</t>
  </si>
  <si>
    <t>Other Revenues | Inter-company Revenues</t>
  </si>
  <si>
    <t>Other Revenues | Consolidation, Eliminations</t>
  </si>
  <si>
    <t>Other Revenues | Electric Utilities</t>
  </si>
  <si>
    <t>Other Revenues | Gas Utilities</t>
  </si>
  <si>
    <t>Other Revenues | Power Generation</t>
  </si>
  <si>
    <t>Other Revenues | Mining</t>
  </si>
  <si>
    <t>External Operating Revenue</t>
  </si>
  <si>
    <t>External Operating Revenue | Electric Utilities</t>
  </si>
  <si>
    <t>External Operating Revenue | Gas Utilities</t>
  </si>
  <si>
    <t>External Operating Revenue | Power Generation</t>
  </si>
  <si>
    <t>External Operating Revenue | Mining</t>
  </si>
  <si>
    <t>External Operating Revenue | Other Revenues</t>
  </si>
  <si>
    <t>External Operating Revenue | Other Revenues | Electric Utilities</t>
  </si>
  <si>
    <t>External Operating Revenue | Other Revenues | Gas Utilities</t>
  </si>
  <si>
    <t>External Operating Revenue | Other Revenues | Power Generation</t>
  </si>
  <si>
    <t>External Operating Revenue | Other Revenues | Mining</t>
  </si>
  <si>
    <t>Inter-company Operating Revenue | Electric Utilities</t>
  </si>
  <si>
    <t>Inter-company Operating Revenue | Gas Utilities</t>
  </si>
  <si>
    <t>Inter-company Operating Revenue | Power Generation</t>
  </si>
  <si>
    <t>Inter-company Operating Revenue | Mining</t>
  </si>
  <si>
    <t>Inter-company Operating Revenue | Other Revenues | Electric Utilities</t>
  </si>
  <si>
    <t>Inter-company Operating Revenue | Other Revenues | Gas Utilities</t>
  </si>
  <si>
    <t>Inter-company Operating Revenue | Other Revenues | Power Generation</t>
  </si>
  <si>
    <t>Inter-company Operating Revenue | Other Revenues | Mining</t>
  </si>
  <si>
    <t>Business Segment Information: Segment and Corporate Assets (Details) - USD ($) $ in Thousands</t>
  </si>
  <si>
    <t>Segment Reporting, Asset Reconciling Item [Line Items]</t>
  </si>
  <si>
    <t>Assets</t>
  </si>
  <si>
    <t>Changes To Our Segment Performance Measure - Assets</t>
  </si>
  <si>
    <t>Discontinued Operations, Held-for-sale</t>
  </si>
  <si>
    <t>Recasting of Intercompany Capital Lease | Electric Utilities</t>
  </si>
  <si>
    <t>Recasting of Intercompany Capital Lease | Power Generation</t>
  </si>
  <si>
    <t>Accounts Receivable (Details) - USD ($) $ in Thousands</t>
  </si>
  <si>
    <t>Accounts Receivable [Line Items]</t>
  </si>
  <si>
    <t>Accounts Receivable, Trade</t>
  </si>
  <si>
    <t>Unbilled Receivables, Current</t>
  </si>
  <si>
    <t>Allowance for Doubtful Accounts</t>
  </si>
  <si>
    <t>Regulatory Accounting (Details) - USD ($) $ in Thousands</t>
  </si>
  <si>
    <t>Regulatory assets</t>
  </si>
  <si>
    <t>Less current regulatory assets</t>
  </si>
  <si>
    <t>Regulatory liabilities</t>
  </si>
  <si>
    <t>Less current regulatory liabilities</t>
  </si>
  <si>
    <t>Deferred energy and gas costs</t>
  </si>
  <si>
    <t>Cost of removal</t>
  </si>
  <si>
    <t>Excess deferred income taxes</t>
  </si>
  <si>
    <t>TCJA revenue reduction</t>
  </si>
  <si>
    <t>Other regulatory liabilities</t>
  </si>
  <si>
    <t>Deferred gas cost adjustments</t>
  </si>
  <si>
    <t>Gas price derivatives</t>
  </si>
  <si>
    <t>Deferred taxes on AFUDC</t>
  </si>
  <si>
    <t>Environmental</t>
  </si>
  <si>
    <t>Loss on reacquired debt</t>
  </si>
  <si>
    <t>Renewable energy standard adjustment</t>
  </si>
  <si>
    <t>Deferred taxes on flow through accounting</t>
  </si>
  <si>
    <t>Decommissioning costs</t>
  </si>
  <si>
    <t>Gas supply contract termination</t>
  </si>
  <si>
    <t>Other regulatory assets</t>
  </si>
  <si>
    <t>Regulatory Accounting: Rate Review (Details) $ in Millions</t>
  </si>
  <si>
    <t>Feb. 01, 2019USD ($)</t>
  </si>
  <si>
    <t>Mar. 29, 2019utility</t>
  </si>
  <si>
    <t>Mar. 06, 2019utility</t>
  </si>
  <si>
    <t>Application Filed | Nebraska Public Service Commission (NPSC) | Black Hills Energy, Nebraska Gas</t>
  </si>
  <si>
    <t>Public Utilities, General Disclosures [Line Items]</t>
  </si>
  <si>
    <t>Public Utilities, Number of Companies Being Merged</t>
  </si>
  <si>
    <t>Application Filed | Wyoming Public Service Commission (WPSC) | Black Hills Energy, Wyoming Gas</t>
  </si>
  <si>
    <t>Rate Review Filed with the Regulatory Agency | Colorado Public Utilities Commission (CPUC) | Black Hills Energy, Colorado Gas</t>
  </si>
  <si>
    <t>Public Utilities, Requested Rate Increase, Amount | $</t>
  </si>
  <si>
    <t>Materials, Supplies and Fuel (Details) - USD ($) $ in Thousands</t>
  </si>
  <si>
    <t>Materials and supplies</t>
  </si>
  <si>
    <t>Fuel - Electric Utilities</t>
  </si>
  <si>
    <t>Natural gas in storage held for distribution</t>
  </si>
  <si>
    <t>Total materials, supplies and fuel</t>
  </si>
  <si>
    <t>Earnings Per Share: Earnings Per Share Reconciliation (Details) - USD ($) shares in Thousands, $ in Thousands</t>
  </si>
  <si>
    <t>Weighted average shares - basic (in shares)</t>
  </si>
  <si>
    <t>Dilutive effect of:</t>
  </si>
  <si>
    <t>Equity Units (in shares)</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t>
  </si>
  <si>
    <t>Equity compensation</t>
  </si>
  <si>
    <t>Notes Payable, Current Maturities and Debt: Schedule of Short-term Debt and Narrative (Details)</t>
  </si>
  <si>
    <t>Jul. 30, 2018USD ($)credit_extension</t>
  </si>
  <si>
    <t>Mar. 31, 2019USD ($)</t>
  </si>
  <si>
    <t>Mar. 31, 2018USD ($)</t>
  </si>
  <si>
    <t>Dec. 31, 2018USD ($)</t>
  </si>
  <si>
    <t>Short-term Debt [Line Items]</t>
  </si>
  <si>
    <t>Letters of Credit</t>
  </si>
  <si>
    <t>Commercial paper, maximum borrowing capacity</t>
  </si>
  <si>
    <t>Commercial Paper</t>
  </si>
  <si>
    <t>Debt instrument, term</t>
  </si>
  <si>
    <t>397 days</t>
  </si>
  <si>
    <t>Short-term interest rate</t>
  </si>
  <si>
    <t>2.70%</t>
  </si>
  <si>
    <t>Revolving Credit Facility</t>
  </si>
  <si>
    <t>Current borrowing capacity</t>
  </si>
  <si>
    <t>Number of one-year extension options | credit_extension</t>
  </si>
  <si>
    <t>1 year</t>
  </si>
  <si>
    <t>Maximum borrowing capacity</t>
  </si>
  <si>
    <t>Commitment fee</t>
  </si>
  <si>
    <t>0.175%</t>
  </si>
  <si>
    <t>Revolving Credit Facility | Base Rate</t>
  </si>
  <si>
    <t>Interest rate</t>
  </si>
  <si>
    <t>0.125%</t>
  </si>
  <si>
    <t>Revolving Credit Facility | Eurodollar</t>
  </si>
  <si>
    <t>1.125%</t>
  </si>
  <si>
    <t>Revolving Credit Facility | Letter of Credit</t>
  </si>
  <si>
    <t>Notes Payable, Current Maturities and Debt: Debt Covenants (Details)</t>
  </si>
  <si>
    <t>Maximum</t>
  </si>
  <si>
    <t>Line of Credit Facility [Line Items]</t>
  </si>
  <si>
    <t>Consolidated Indebtedness to Capitalization Ratio</t>
  </si>
  <si>
    <t>Recourse Leverage Ratio</t>
  </si>
  <si>
    <t>58.10%</t>
  </si>
  <si>
    <t>Debt instrument, covenant, Leverage Recourse Ratio</t>
  </si>
  <si>
    <t>Equity: Stockholders Equity Recap (Details) - USD ($) $ in Thousands</t>
  </si>
  <si>
    <t>Dec. 31, 2017</t>
  </si>
  <si>
    <t>Increase (Decrease) in Stockholders' Equity [Roll Forward]</t>
  </si>
  <si>
    <t>Total Equity, beginning balance</t>
  </si>
  <si>
    <t>Other comprehensive income</t>
  </si>
  <si>
    <t>Dividends on common stock</t>
  </si>
  <si>
    <t>Share-based compensation</t>
  </si>
  <si>
    <t>Stock Issued During Period, Value, New Issues</t>
  </si>
  <si>
    <t>Adjustments to Additional Paid in Capital, Stock Issued, Issuance Costs</t>
  </si>
  <si>
    <t>Dividend reinvestment and stock purchase plan</t>
  </si>
  <si>
    <t>Other stock transactions</t>
  </si>
  <si>
    <t>Distribution to noncontrolling interest</t>
  </si>
  <si>
    <t>Total Equity, ending balance</t>
  </si>
  <si>
    <t>Common Stock</t>
  </si>
  <si>
    <t>Common Stock, Shares, Outstanding</t>
  </si>
  <si>
    <t>Stock Issued During Period, Shares, Share-based Compensation, Net of Forfeitures</t>
  </si>
  <si>
    <t>Stock Issued During Period, Shares, New Issues</t>
  </si>
  <si>
    <t>Stock Issued During Period, Shares, Dividend Reinvestment Plan</t>
  </si>
  <si>
    <t>Treasury Stock</t>
  </si>
  <si>
    <t>Additional Paid-in Capital</t>
  </si>
  <si>
    <t>Retained Earnings</t>
  </si>
  <si>
    <t>AOCI Attributable to Parent</t>
  </si>
  <si>
    <t>Noncontrolling Interest</t>
  </si>
  <si>
    <t>Equity: At-the-Market Equity Offering Program (Details) - USD ($) $ in Millions</t>
  </si>
  <si>
    <t>Aug. 04, 2017</t>
  </si>
  <si>
    <t>At The Market Equity Offering Program Authorized Aggregate Value</t>
  </si>
  <si>
    <t>Payments of Stock Issuance Costs</t>
  </si>
  <si>
    <t>At The Market Equity Offering Program Shares Issued</t>
  </si>
  <si>
    <t>At The Market Equity Program Proceeds from Sale of Stock</t>
  </si>
  <si>
    <t>Equity: Dividends on Common Stock (Details) - $ / shares</t>
  </si>
  <si>
    <t>Dividends per share of common stock (usd per share)</t>
  </si>
  <si>
    <t>Risk Management Activities: Utilities (Details) - Natural Gas, Distribution $ in Millions</t>
  </si>
  <si>
    <t>12 Months Ended</t>
  </si>
  <si>
    <t>Mar. 31, 2019USD ($)MMBTU</t>
  </si>
  <si>
    <t>Mar. 31, 2018MMBTU</t>
  </si>
  <si>
    <t>Dec. 31, 2018MMBTU</t>
  </si>
  <si>
    <t>Derivative [Line Items]</t>
  </si>
  <si>
    <t>Cash Flow Hedge Gain (Loss) to be Reclassified within Twelve Months | $</t>
  </si>
  <si>
    <t>Cash Flow Hedging</t>
  </si>
  <si>
    <t>Derivative, Nonmonetary Notional Amount, Energy Measure</t>
  </si>
  <si>
    <t>Natural gas futures purchased</t>
  </si>
  <si>
    <t>Derivative, Nonmonetary Notional Amount</t>
  </si>
  <si>
    <t>Derivative, Remaining Maturity</t>
  </si>
  <si>
    <t>21 months</t>
  </si>
  <si>
    <t>33 months</t>
  </si>
  <si>
    <t>24 months</t>
  </si>
  <si>
    <t>Natural gas options purchased, net</t>
  </si>
  <si>
    <t>10 months</t>
  </si>
  <si>
    <t>11 months</t>
  </si>
  <si>
    <t>13 months</t>
  </si>
  <si>
    <t>Natural gas basis swaps purchased</t>
  </si>
  <si>
    <t>Natural gas over-the-counter swaps, net</t>
  </si>
  <si>
    <t>26 months</t>
  </si>
  <si>
    <t>Credit Risk Derivative Liabilities, at Fair Value | $</t>
  </si>
  <si>
    <t>Natural gas physical contracts, net</t>
  </si>
  <si>
    <t>12 months</t>
  </si>
  <si>
    <t>32 months</t>
  </si>
  <si>
    <t>30 months</t>
  </si>
  <si>
    <t>Risk Management Activities: Cash Flow Hedges (Details) - Cash Flow Hedging - USD ($) $ in Thousands</t>
  </si>
  <si>
    <t>Derivative Instruments, Gain (Loss) Reclassified from Accumulated OCI into Income, Effective Portion, Net</t>
  </si>
  <si>
    <t>Designated as Hedging Instrument</t>
  </si>
  <si>
    <t>Other Comprehensive Income (Loss), Derivatives Qualifying as Hedges, before Tax</t>
  </si>
  <si>
    <t>Interest rate swaps | Designated as Hedging Instrument</t>
  </si>
  <si>
    <t>Commodity Contract | Designated as Hedging Instrument</t>
  </si>
  <si>
    <t>Other Comprehensive Income (Loss), Unrealized Gain (Loss) on Derivatives Arising During Period, before Tax</t>
  </si>
  <si>
    <t>Interest expense incurred net of amounts capitalized (including amortization of debt issuance costs, premiums and discounts) | Interest rate swaps</t>
  </si>
  <si>
    <t>Cost of Sales | Commodity Contract</t>
  </si>
  <si>
    <t>Risk Management Activities: Derivatives Not Designated as Hedge Instruments (Details) - USD ($) $ in Thousands</t>
  </si>
  <si>
    <t>Deferred Derivative Gain (Loss)</t>
  </si>
  <si>
    <t>Not Designated as Hedging Instrument</t>
  </si>
  <si>
    <t>Derivative, Gain (Loss) on Derivative, Net</t>
  </si>
  <si>
    <t>Not Designated as Hedging Instrument | Cost of Sales</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Utilities Group</t>
  </si>
  <si>
    <t>Estimate of Fair Value Measurement</t>
  </si>
  <si>
    <t>Derivative Assets, Total</t>
  </si>
  <si>
    <t>Derivative Liabilities, Total</t>
  </si>
  <si>
    <t>Estimate of Fair Value Measurement | Utilities Group</t>
  </si>
  <si>
    <t>Derivative Assets, Commodity Derivatives</t>
  </si>
  <si>
    <t>Derivative Liabilities, Fair Value Disclosure</t>
  </si>
  <si>
    <t>Fair Value, Inputs, Level 1</t>
  </si>
  <si>
    <t>Fair Value, Inputs, Level 1 | Utilities Group</t>
  </si>
  <si>
    <t>Fair Value, Inputs, Level 2</t>
  </si>
  <si>
    <t>Fair Value, Inputs, Level 2 | Utilities Group</t>
  </si>
  <si>
    <t>Fair Value, Inputs, Level 3</t>
  </si>
  <si>
    <t>Fair Value, Inputs, Level 3 | Utilities Group</t>
  </si>
  <si>
    <t>Fair Value Measurements: Balance Sheet Location (Details) - USD ($) $ in Thousands</t>
  </si>
  <si>
    <t>Derivatives, Carrying Amount and Fair Value [Line Items]</t>
  </si>
  <si>
    <t>Derivative Asset, Fair Value, Net</t>
  </si>
  <si>
    <t>Commodity Contract | Designated as Hedging Instrument | Derivative assets — current</t>
  </si>
  <si>
    <t>Derivative Asset, Fair Value, Gross Asset</t>
  </si>
  <si>
    <t>Commodity Contract | Designated as Hedging Instrument | Other assets, non-current</t>
  </si>
  <si>
    <t>Commodity Contract | Designated as Hedging Instrument | Derivative liabilities — current</t>
  </si>
  <si>
    <t>Derivative Liability, Fair Value, Gross Liability</t>
  </si>
  <si>
    <t>Commodity Contract | Designated as Hedging Instrument | Other deferred credits and other liabilities</t>
  </si>
  <si>
    <t>Commodity Contract | Not Designated as Hedging Instrument | Derivative assets — current</t>
  </si>
  <si>
    <t>Commodity Contract | Not Designated as Hedging Instrument | Other assets, non-current</t>
  </si>
  <si>
    <t>Commodity Contract | Not Designated as Hedging Instrument | Derivative liabilities — current</t>
  </si>
  <si>
    <t>Commodity Contract | Not Designated as Hedging Instrument | Other deferred credits and other liabilities</t>
  </si>
  <si>
    <t>Fair Value of Financial Instruments (Details) - USD ($) $ in Thousands</t>
  </si>
  <si>
    <t>Fair Value, Balance Sheet Grouping, Financial Statement Captions [Line Items]</t>
  </si>
  <si>
    <t>Carrying Amount</t>
  </si>
  <si>
    <t>Long-term debt, including current maturities</t>
  </si>
  <si>
    <t>Fair Value</t>
  </si>
  <si>
    <t>Cash and cash equivalents, Fair Value</t>
  </si>
  <si>
    <t>Restricted Cash Fair Value Disclosure</t>
  </si>
  <si>
    <t>Notes payable, Fair Value</t>
  </si>
  <si>
    <t>Long-term debt, including current maturities, Fair Value</t>
  </si>
  <si>
    <t>Other Comprehensive Income (Loss): Reclassification Out of Accumulated Other Comprehensive Income (Loss) (Details) - USD ($) $ in Thousands</t>
  </si>
  <si>
    <t>Reclassification Adjustment Out Of Accumulated Other Comprehensive Income [Line Items]</t>
  </si>
  <si>
    <t>Interest expense</t>
  </si>
  <si>
    <t>Reclassification Out Of Accumulated Other Comprehensive Income</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Interest rate swaps</t>
  </si>
  <si>
    <t>Accumulated Net Gain (Loss) from Designated or Qualifying Cash Flow Hedges | Reclassification Out Of Accumulated Other Comprehensive Income | Commodity Contract</t>
  </si>
  <si>
    <t>Accumulated Defined Benefit Plans Adjustment, Net Prior Service Cost (Credi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Defined Benefit Plans Adjustment</t>
  </si>
  <si>
    <t>Other Comprehensive Income (Loss), before Reclassifications, Net of Tax</t>
  </si>
  <si>
    <t>Reclassification from AOCI, Current Period, Tax</t>
  </si>
  <si>
    <t>Reclassification from Accumulated Other Comprehensive Income, Current Period, Net of Tax</t>
  </si>
  <si>
    <t>AOCI Attributable to Parent | Reclassification Out Of Accumulated Other Comprehensive Income</t>
  </si>
  <si>
    <t>Interest Rate Swaps | Accumulated Net Gain (Loss) from Cash Flow Hedges Attributable to Parent</t>
  </si>
  <si>
    <t>Interest Rate Swaps | Accumulated Net Gain (Loss) from Cash Flow Hedges Attributable to Parent | Reclassification Out Of Accumulated Other Comprehensive Income</t>
  </si>
  <si>
    <t>Commodity Contract | Accumulated Net Gain (Loss) from Cash Flow Hedges Attributable to Parent</t>
  </si>
  <si>
    <t>Commodity Contract | Accumulated Net Gain (Loss) from Cash Flow Hedges Attributable to Parent | Reclassification Out Of Accumulated Other Comprehensive Income</t>
  </si>
  <si>
    <t>Supplemental Disclosure of Cash Flow Information (Details) - USD ($) $ in Thousands</t>
  </si>
  <si>
    <t>Non-cash Investing and Financing Activities from Continuing Operations [Abstract]</t>
  </si>
  <si>
    <t>Property, plant and equipment acquired with accrued liabilities</t>
  </si>
  <si>
    <t>Supplemental Cash Flow Elements [Abstract]</t>
  </si>
  <si>
    <t>Interest (net of amounts capitalized)</t>
  </si>
  <si>
    <t>Income taxes</t>
  </si>
  <si>
    <t>Employee Benefit Plans (Details) - USD ($) $ in Thousands</t>
  </si>
  <si>
    <t>Defined Benefit Pension Plans</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by Employer</t>
  </si>
  <si>
    <t>Estimated Future Employer Contributions in Current Fiscal Year</t>
  </si>
  <si>
    <t>Estimated Future Employer Contributions in Next Fiscal Year</t>
  </si>
  <si>
    <t>Defined Benefit Postretirement Healthcare Plans</t>
  </si>
  <si>
    <t>Supplemental Non-qualified Defined Benefit and Defined Contribution Plans</t>
  </si>
  <si>
    <t>Commitments and Contingencies: Dividend Restrictions (Details) $ in Millions</t>
  </si>
  <si>
    <t>Related Party Transaction [Line Items]</t>
  </si>
  <si>
    <t>Restricted Net Assets for Subsidiaries</t>
  </si>
  <si>
    <t>Discontinued Operations (Details) $ in Thousands</t>
  </si>
  <si>
    <t>Disposal Group, Including Discontinued Operation, Balance Sheet Disclosures [Abstract]</t>
  </si>
  <si>
    <t>Deferred income tax assets, noncurrent, net</t>
  </si>
  <si>
    <t>Property, plant and equipment, net</t>
  </si>
  <si>
    <t>Other current liabilities</t>
  </si>
  <si>
    <t>Other noncurrent liabilities</t>
  </si>
  <si>
    <t>Net (liabilities)</t>
  </si>
  <si>
    <t>Income Taxes (Details) - USD ($) $ in Thousands</t>
  </si>
  <si>
    <t>Income Tax Expense (Benefit)</t>
  </si>
  <si>
    <t>Income tax expense (benefit) associated with changes in the prior estimated impact of tax reform on deferred income taxes</t>
  </si>
  <si>
    <t>Increase in income tax benefit from forecasted federal production tax credits and state investment tax credits</t>
  </si>
  <si>
    <t>Income Taxes: Tax Benefit Related to Legal Restructuring (Details) - USD ($) $ in Thousands</t>
  </si>
  <si>
    <t>Deferred Tax Assets, Goodwill and Intangible Assets</t>
  </si>
  <si>
    <t>Income Taxes: TCJA (Details) - USD ($) $ in Millions</t>
  </si>
  <si>
    <t>Income tax benefit for deferred tax amortization related to tax reform</t>
  </si>
  <si>
    <t>Accrued Liabilities (Details) - USD ($) $ in Thousands</t>
  </si>
  <si>
    <t>Accrued employee compensation, benefits and withholdings</t>
  </si>
  <si>
    <t>Accrued property taxes</t>
  </si>
  <si>
    <t>Customer deposits and prepayments</t>
  </si>
  <si>
    <t>Accrued interest and contract adjustment payments</t>
  </si>
  <si>
    <t>CIAC current portion</t>
  </si>
  <si>
    <t>Other (none of which is individually significant)</t>
  </si>
  <si>
    <t>Total accrued liabilities</t>
  </si>
  <si>
    <t>Leases: Lessee (Details)</t>
  </si>
  <si>
    <t>Minimum</t>
  </si>
  <si>
    <t>Lessee, Lease, Description [Line Items]</t>
  </si>
  <si>
    <t>Lessee - Lease Term</t>
  </si>
  <si>
    <t>37 years</t>
  </si>
  <si>
    <t>Leases: Lessee - Lease Costs (Details) $ in Thousands</t>
  </si>
  <si>
    <t>Operating lease cost</t>
  </si>
  <si>
    <t>Amortization of right-of-use asset</t>
  </si>
  <si>
    <t>Interest on lease liabilities</t>
  </si>
  <si>
    <t>Total lease cost</t>
  </si>
  <si>
    <t>Leases: Lessee - Supplemental Balance Sheet Information (Details) $ in Thousands</t>
  </si>
  <si>
    <t>Operating lease assets</t>
  </si>
  <si>
    <t>Finance lease assets</t>
  </si>
  <si>
    <t>Total lease assets</t>
  </si>
  <si>
    <t>Operating lease liability, current</t>
  </si>
  <si>
    <t>Finance lease liability, current</t>
  </si>
  <si>
    <t>Operating lease liability, non-current</t>
  </si>
  <si>
    <t>Finance lease liability, non-current</t>
  </si>
  <si>
    <t>Total lease liabilities</t>
  </si>
  <si>
    <t>Leases: Lessee - Supplemental Cash Flow Information (Details) $ in Thousands</t>
  </si>
  <si>
    <t>Operating cash flows from operating leases</t>
  </si>
  <si>
    <t>Operating cash flows from finance lease</t>
  </si>
  <si>
    <t>Financing cash flows from finance lease</t>
  </si>
  <si>
    <t>Operating leases</t>
  </si>
  <si>
    <t>Finance leases</t>
  </si>
  <si>
    <t>Leases: Lessee - Weighted Average Information (Details)</t>
  </si>
  <si>
    <t>8 years</t>
  </si>
  <si>
    <t>5 years</t>
  </si>
  <si>
    <t>4.23%</t>
  </si>
  <si>
    <t>4.21%</t>
  </si>
  <si>
    <t>Leases: Lessee - Future Minimum Payments (Details) - USD ($) $ in Thousands</t>
  </si>
  <si>
    <t>Operating Leases</t>
  </si>
  <si>
    <t>2020</t>
  </si>
  <si>
    <t>2021</t>
  </si>
  <si>
    <t>2022</t>
  </si>
  <si>
    <t>2023</t>
  </si>
  <si>
    <t>Thereafter</t>
  </si>
  <si>
    <t>Total lease payments</t>
  </si>
  <si>
    <t>Less imputed interest</t>
  </si>
  <si>
    <t>Present Value of Lease Liabilities - Operating leases</t>
  </si>
  <si>
    <t>Finance Leases</t>
  </si>
  <si>
    <t>Present value of lease liabilities - Finance Leases</t>
  </si>
  <si>
    <t>Operating and Finance Lease Total</t>
  </si>
  <si>
    <t>Present value of lease liabilities</t>
  </si>
  <si>
    <t>Prior Year End Operating Lease Future Minimum Payments</t>
  </si>
  <si>
    <t>Leases: Lessor (Details) $ in Thousands</t>
  </si>
  <si>
    <t>Lessor, Lease, Description [Line Items]</t>
  </si>
  <si>
    <t>Operating lease income</t>
  </si>
  <si>
    <t>Lessor - Lease Term</t>
  </si>
  <si>
    <t>35 years</t>
  </si>
  <si>
    <t>Leases: Lessor - Future Minimum Payments (Details) $ in Thousands</t>
  </si>
  <si>
    <t>Total lease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60367972</v>
      </c>
    </row>
    <row r="16" spans="1:3">
      <c r="A16" s="4" t="s">
        <v>28</v>
      </c>
      <c r="B16" s="4" t="s">
        <v>16</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597810</v>
      </c>
      <c r="C4" s="6" t="n">
        <v>575389</v>
      </c>
    </row>
    <row r="5" spans="1:3">
      <c r="A5" s="3" t="s">
        <v>34</v>
      </c>
    </row>
    <row r="6" spans="1:3">
      <c r="A6" s="4" t="s">
        <v>35</v>
      </c>
      <c r="B6" s="5" t="n">
        <v>248779</v>
      </c>
      <c r="C6" s="5" t="n">
        <v>247639</v>
      </c>
    </row>
    <row r="7" spans="1:3">
      <c r="A7" s="4" t="s">
        <v>36</v>
      </c>
      <c r="B7" s="5" t="n">
        <v>123913</v>
      </c>
      <c r="C7" s="5" t="n">
        <v>116096</v>
      </c>
    </row>
    <row r="8" spans="1:3">
      <c r="A8" s="4" t="s">
        <v>37</v>
      </c>
      <c r="B8" s="5" t="n">
        <v>51028</v>
      </c>
      <c r="C8" s="5" t="n">
        <v>48590</v>
      </c>
    </row>
    <row r="9" spans="1:3">
      <c r="A9" s="4" t="s">
        <v>38</v>
      </c>
      <c r="B9" s="5" t="n">
        <v>13519</v>
      </c>
      <c r="C9" s="5" t="n">
        <v>13300</v>
      </c>
    </row>
    <row r="10" spans="1:3">
      <c r="A10" s="4" t="s">
        <v>39</v>
      </c>
      <c r="B10" s="5" t="n">
        <v>440</v>
      </c>
      <c r="C10" s="5" t="n">
        <v>1490</v>
      </c>
    </row>
    <row r="11" spans="1:3">
      <c r="A11" s="4" t="s">
        <v>40</v>
      </c>
      <c r="B11" s="5" t="n">
        <v>437679</v>
      </c>
      <c r="C11" s="5" t="n">
        <v>427115</v>
      </c>
    </row>
    <row r="12" spans="1:3">
      <c r="A12" s="4" t="s">
        <v>41</v>
      </c>
      <c r="B12" s="5" t="n">
        <v>160131</v>
      </c>
      <c r="C12" s="5" t="n">
        <v>148274</v>
      </c>
    </row>
    <row r="13" spans="1:3">
      <c r="A13" s="3" t="s">
        <v>42</v>
      </c>
    </row>
    <row r="14" spans="1:3">
      <c r="A14" s="4" t="s">
        <v>43</v>
      </c>
      <c r="B14" s="5" t="n">
        <v>-35974</v>
      </c>
      <c r="C14" s="5" t="n">
        <v>-35438</v>
      </c>
    </row>
    <row r="15" spans="1:3">
      <c r="A15" s="4" t="s">
        <v>44</v>
      </c>
      <c r="B15" s="5" t="n">
        <v>958</v>
      </c>
      <c r="C15" s="5" t="n">
        <v>133</v>
      </c>
    </row>
    <row r="16" spans="1:3">
      <c r="A16" s="4" t="s">
        <v>45</v>
      </c>
      <c r="B16" s="5" t="n">
        <v>299</v>
      </c>
      <c r="C16" s="5" t="n">
        <v>310</v>
      </c>
    </row>
    <row r="17" spans="1:3">
      <c r="A17" s="4" t="s">
        <v>46</v>
      </c>
      <c r="B17" s="5" t="n">
        <v>48</v>
      </c>
      <c r="C17" s="5" t="n">
        <v>68</v>
      </c>
    </row>
    <row r="18" spans="1:3">
      <c r="A18" s="4" t="s">
        <v>47</v>
      </c>
      <c r="B18" s="5" t="n">
        <v>-837</v>
      </c>
      <c r="C18" s="5" t="n">
        <v>-172</v>
      </c>
    </row>
    <row r="19" spans="1:3">
      <c r="A19" s="4" t="s">
        <v>48</v>
      </c>
      <c r="B19" s="5" t="n">
        <v>-35506</v>
      </c>
      <c r="C19" s="5" t="n">
        <v>-35099</v>
      </c>
    </row>
    <row r="20" spans="1:3">
      <c r="A20" s="4" t="s">
        <v>49</v>
      </c>
      <c r="B20" s="5" t="n">
        <v>124625</v>
      </c>
      <c r="C20" s="5" t="n">
        <v>113175</v>
      </c>
    </row>
    <row r="21" spans="1:3">
      <c r="A21" s="4" t="s">
        <v>50</v>
      </c>
      <c r="B21" s="5" t="n">
        <v>-17263</v>
      </c>
      <c r="C21" s="5" t="n">
        <v>25802</v>
      </c>
    </row>
    <row r="22" spans="1:3">
      <c r="A22" s="4" t="s">
        <v>51</v>
      </c>
      <c r="B22" s="5" t="n">
        <v>107362</v>
      </c>
      <c r="C22" s="5" t="n">
        <v>138977</v>
      </c>
    </row>
    <row r="23" spans="1:3">
      <c r="A23" s="4" t="s">
        <v>52</v>
      </c>
      <c r="B23" s="5" t="n">
        <v>0</v>
      </c>
      <c r="C23" s="5" t="n">
        <v>-2343</v>
      </c>
    </row>
    <row r="24" spans="1:3">
      <c r="A24" s="4" t="s">
        <v>53</v>
      </c>
      <c r="B24" s="5" t="n">
        <v>107362</v>
      </c>
      <c r="C24" s="5" t="n">
        <v>136634</v>
      </c>
    </row>
    <row r="25" spans="1:3">
      <c r="A25" s="4" t="s">
        <v>54</v>
      </c>
      <c r="B25" s="5" t="n">
        <v>-3554</v>
      </c>
      <c r="C25" s="5" t="n">
        <v>-3630</v>
      </c>
    </row>
    <row r="26" spans="1:3">
      <c r="A26" s="4" t="s">
        <v>55</v>
      </c>
      <c r="B26" s="5" t="n">
        <v>103808</v>
      </c>
      <c r="C26" s="5" t="n">
        <v>135347</v>
      </c>
    </row>
    <row r="27" spans="1:3">
      <c r="A27" s="4" t="s">
        <v>56</v>
      </c>
      <c r="B27" s="6" t="n">
        <v>103808</v>
      </c>
      <c r="C27" s="6" t="n">
        <v>133004</v>
      </c>
    </row>
    <row r="28" spans="1:3">
      <c r="A28" s="3" t="s">
        <v>57</v>
      </c>
    </row>
    <row r="29" spans="1:3">
      <c r="A29" s="4" t="s">
        <v>58</v>
      </c>
      <c r="B29" s="7" t="n">
        <v>1.73</v>
      </c>
      <c r="C29" s="7" t="n">
        <v>2.54</v>
      </c>
    </row>
    <row r="30" spans="1:3">
      <c r="A30" s="4" t="s">
        <v>59</v>
      </c>
      <c r="B30" s="5" t="n">
        <v>0</v>
      </c>
      <c r="C30" s="8" t="n">
        <v>-0.05</v>
      </c>
    </row>
    <row r="31" spans="1:3">
      <c r="A31" s="4" t="s">
        <v>60</v>
      </c>
      <c r="B31" s="8" t="n">
        <v>1.73</v>
      </c>
      <c r="C31" s="8" t="n">
        <v>2.49</v>
      </c>
    </row>
    <row r="32" spans="1:3">
      <c r="A32" s="3" t="s">
        <v>61</v>
      </c>
    </row>
    <row r="33" spans="1:3">
      <c r="A33" s="4" t="s">
        <v>62</v>
      </c>
      <c r="B33" s="8" t="n">
        <v>1.73</v>
      </c>
      <c r="C33" s="8" t="n">
        <v>2.5</v>
      </c>
    </row>
    <row r="34" spans="1:3">
      <c r="A34" s="4" t="s">
        <v>63</v>
      </c>
      <c r="B34" s="5" t="n">
        <v>0</v>
      </c>
      <c r="C34" s="8" t="n">
        <v>-0.04</v>
      </c>
    </row>
    <row r="35" spans="1:3">
      <c r="A35" s="4" t="s">
        <v>64</v>
      </c>
      <c r="B35" s="7" t="n">
        <v>1.73</v>
      </c>
      <c r="C35" s="7" t="n">
        <v>2.46</v>
      </c>
    </row>
    <row r="36" spans="1:3">
      <c r="A36" s="3" t="s">
        <v>65</v>
      </c>
    </row>
    <row r="37" spans="1:3">
      <c r="A37" s="4" t="s">
        <v>66</v>
      </c>
      <c r="B37" s="5" t="n">
        <v>59920</v>
      </c>
      <c r="C37" s="5" t="n">
        <v>53319</v>
      </c>
    </row>
    <row r="38" spans="1:3">
      <c r="A38" s="4" t="s">
        <v>67</v>
      </c>
      <c r="B38" s="5" t="n">
        <v>60060</v>
      </c>
      <c r="C38" s="5" t="n">
        <v>541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1</v>
      </c>
    </row>
    <row r="3" spans="1:3">
      <c r="A3" s="4" t="s">
        <v>53</v>
      </c>
      <c r="B3" s="6" t="n">
        <v>107362</v>
      </c>
      <c r="C3" s="6" t="n">
        <v>136634</v>
      </c>
    </row>
    <row r="4" spans="1:3">
      <c r="A4" s="3" t="s">
        <v>69</v>
      </c>
    </row>
    <row r="5" spans="1:3">
      <c r="A5" s="4" t="s">
        <v>70</v>
      </c>
      <c r="B5" s="5" t="n">
        <v>-14</v>
      </c>
      <c r="C5" s="5" t="n">
        <v>-35</v>
      </c>
    </row>
    <row r="6" spans="1:3">
      <c r="A6" s="4" t="s">
        <v>71</v>
      </c>
      <c r="B6" s="5" t="n">
        <v>167</v>
      </c>
      <c r="C6" s="5" t="n">
        <v>486</v>
      </c>
    </row>
    <row r="7" spans="1:3">
      <c r="A7" s="4" t="s">
        <v>72</v>
      </c>
      <c r="B7" s="5" t="n">
        <v>457</v>
      </c>
      <c r="C7" s="5" t="n">
        <v>1260</v>
      </c>
    </row>
    <row r="8" spans="1:3">
      <c r="A8" s="4" t="s">
        <v>73</v>
      </c>
      <c r="B8" s="5" t="n">
        <v>107819</v>
      </c>
      <c r="C8" s="5" t="n">
        <v>137894</v>
      </c>
    </row>
    <row r="9" spans="1:3">
      <c r="A9" s="4" t="s">
        <v>74</v>
      </c>
      <c r="B9" s="5" t="n">
        <v>-3554</v>
      </c>
      <c r="C9" s="5" t="n">
        <v>-3630</v>
      </c>
    </row>
    <row r="10" spans="1:3">
      <c r="A10" s="4" t="s">
        <v>75</v>
      </c>
      <c r="B10" s="5" t="n">
        <v>104265</v>
      </c>
      <c r="C10" s="5" t="n">
        <v>134264</v>
      </c>
    </row>
    <row r="11" spans="1:3">
      <c r="A11" s="4" t="s">
        <v>76</v>
      </c>
    </row>
    <row r="12" spans="1:3">
      <c r="A12" s="3" t="s">
        <v>69</v>
      </c>
    </row>
    <row r="13" spans="1:3">
      <c r="A13" s="4" t="s">
        <v>77</v>
      </c>
      <c r="B13" s="5" t="n">
        <v>550</v>
      </c>
      <c r="C13" s="5" t="n">
        <v>561</v>
      </c>
    </row>
    <row r="14" spans="1:3">
      <c r="A14" s="4" t="s">
        <v>78</v>
      </c>
    </row>
    <row r="15" spans="1:3">
      <c r="A15" s="3" t="s">
        <v>69</v>
      </c>
    </row>
    <row r="16" spans="1:3">
      <c r="A16" s="4" t="s">
        <v>77</v>
      </c>
      <c r="B16" s="5" t="n">
        <v>-426</v>
      </c>
      <c r="C16" s="5" t="n">
        <v>476</v>
      </c>
    </row>
    <row r="17" spans="1:3">
      <c r="A17" s="4" t="s">
        <v>79</v>
      </c>
      <c r="B17" s="6" t="n">
        <v>180</v>
      </c>
      <c r="C17" s="6" t="n">
        <v>-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8</v>
      </c>
    </row>
    <row r="4" spans="1:2">
      <c r="A4" s="4" t="s">
        <v>261</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00</v>
      </c>
    </row>
    <row r="4" spans="1:2">
      <c r="A4" s="4" t="s">
        <v>20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19</v>
      </c>
    </row>
    <row r="4" spans="1:2">
      <c r="A4" s="4" t="s">
        <v>223</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31</v>
      </c>
    </row>
    <row r="3" spans="1:3">
      <c r="A3" s="4" t="s">
        <v>81</v>
      </c>
      <c r="B3" s="6" t="n">
        <v>5</v>
      </c>
      <c r="C3" s="6" t="n">
        <v>10</v>
      </c>
    </row>
    <row r="4" spans="1:3">
      <c r="A4" s="4" t="s">
        <v>82</v>
      </c>
      <c r="B4" s="5" t="n">
        <v>-53</v>
      </c>
      <c r="C4" s="5" t="n">
        <v>-136</v>
      </c>
    </row>
    <row r="5" spans="1:3">
      <c r="A5" s="4" t="s">
        <v>76</v>
      </c>
    </row>
    <row r="6" spans="1:3">
      <c r="A6" s="4" t="s">
        <v>83</v>
      </c>
      <c r="B6" s="5" t="n">
        <v>-163</v>
      </c>
      <c r="C6" s="5" t="n">
        <v>-152</v>
      </c>
    </row>
    <row r="7" spans="1:3">
      <c r="A7" s="4" t="s">
        <v>78</v>
      </c>
    </row>
    <row r="8" spans="1:3">
      <c r="A8" s="4" t="s">
        <v>84</v>
      </c>
      <c r="B8" s="5" t="n">
        <v>-54</v>
      </c>
      <c r="C8" s="5" t="n">
        <v>69</v>
      </c>
    </row>
    <row r="9" spans="1:3">
      <c r="A9" s="4" t="s">
        <v>83</v>
      </c>
      <c r="B9" s="6" t="n">
        <v>128</v>
      </c>
      <c r="C9"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30</v>
      </c>
    </row>
    <row r="4" spans="1:2">
      <c r="A4" s="4" t="s">
        <v>231</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50</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3"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347</v>
      </c>
    </row>
    <row r="2" spans="1:3">
      <c r="A2" s="3" t="s">
        <v>348</v>
      </c>
    </row>
    <row r="3" spans="1:3">
      <c r="A3" s="4" t="s">
        <v>349</v>
      </c>
      <c r="B3" s="6" t="n">
        <v>5331</v>
      </c>
    </row>
    <row r="4" spans="1:3">
      <c r="A4" s="4" t="s">
        <v>350</v>
      </c>
      <c r="B4" s="5" t="n">
        <v>5537</v>
      </c>
    </row>
    <row r="5" spans="1:3">
      <c r="A5" s="4" t="s">
        <v>351</v>
      </c>
      <c r="B5" s="6" t="n">
        <v>3390</v>
      </c>
    </row>
    <row r="6" spans="1:3">
      <c r="A6" s="4" t="s">
        <v>352</v>
      </c>
    </row>
    <row r="7" spans="1:3">
      <c r="A7" s="3" t="s">
        <v>348</v>
      </c>
    </row>
    <row r="8" spans="1:3">
      <c r="A8" s="4" t="s">
        <v>349</v>
      </c>
      <c r="C8" s="6" t="n">
        <v>3100</v>
      </c>
    </row>
    <row r="9" spans="1:3">
      <c r="A9" s="4" t="s">
        <v>350</v>
      </c>
      <c r="C9" s="5" t="n">
        <v>3200</v>
      </c>
    </row>
    <row r="10" spans="1:3">
      <c r="A10" s="4" t="s">
        <v>353</v>
      </c>
      <c r="C10" s="5" t="n">
        <v>4500</v>
      </c>
    </row>
    <row r="11" spans="1:3">
      <c r="A11" s="4" t="s">
        <v>351</v>
      </c>
      <c r="C11" s="6" t="n">
        <v>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4</v>
      </c>
      <c r="B1" s="2" t="s">
        <v>1</v>
      </c>
    </row>
    <row r="2" spans="1:3">
      <c r="B2" s="2" t="s">
        <v>2</v>
      </c>
      <c r="C2" s="2" t="s">
        <v>31</v>
      </c>
    </row>
    <row r="3" spans="1:3">
      <c r="A3" s="3" t="s">
        <v>355</v>
      </c>
    </row>
    <row r="4" spans="1:3">
      <c r="A4" s="4" t="s">
        <v>356</v>
      </c>
      <c r="B4" s="6" t="n">
        <v>597970</v>
      </c>
      <c r="C4" s="6" t="n">
        <v>573355</v>
      </c>
    </row>
    <row r="5" spans="1:3">
      <c r="A5" s="4" t="s">
        <v>33</v>
      </c>
      <c r="B5" s="5" t="n">
        <v>597810</v>
      </c>
      <c r="C5" s="5" t="n">
        <v>575389</v>
      </c>
    </row>
    <row r="6" spans="1:3">
      <c r="A6" s="4" t="s">
        <v>357</v>
      </c>
      <c r="B6" s="5" t="n">
        <v>0</v>
      </c>
    </row>
    <row r="7" spans="1:3">
      <c r="A7" s="4" t="s">
        <v>358</v>
      </c>
    </row>
    <row r="8" spans="1:3">
      <c r="A8" s="3" t="s">
        <v>355</v>
      </c>
    </row>
    <row r="9" spans="1:3">
      <c r="A9" s="4" t="s">
        <v>357</v>
      </c>
      <c r="C9" s="5" t="n">
        <v>0</v>
      </c>
    </row>
    <row r="10" spans="1:3">
      <c r="A10" s="4" t="s">
        <v>359</v>
      </c>
    </row>
    <row r="11" spans="1:3">
      <c r="A11" s="3" t="s">
        <v>355</v>
      </c>
    </row>
    <row r="12" spans="1:3">
      <c r="A12" s="4" t="s">
        <v>356</v>
      </c>
      <c r="B12" s="5" t="n">
        <v>7701</v>
      </c>
      <c r="C12" s="5" t="n">
        <v>8715</v>
      </c>
    </row>
    <row r="13" spans="1:3">
      <c r="A13" s="4" t="s">
        <v>360</v>
      </c>
    </row>
    <row r="14" spans="1:3">
      <c r="A14" s="3" t="s">
        <v>355</v>
      </c>
    </row>
    <row r="15" spans="1:3">
      <c r="A15" s="4" t="s">
        <v>356</v>
      </c>
      <c r="B15" s="5" t="n">
        <v>590269</v>
      </c>
      <c r="C15" s="5" t="n">
        <v>564640</v>
      </c>
    </row>
    <row r="16" spans="1:3">
      <c r="A16" s="4" t="s">
        <v>361</v>
      </c>
    </row>
    <row r="17" spans="1:3">
      <c r="A17" s="3" t="s">
        <v>355</v>
      </c>
    </row>
    <row r="18" spans="1:3">
      <c r="A18" s="4" t="s">
        <v>33</v>
      </c>
      <c r="B18" s="5" t="n">
        <v>-160</v>
      </c>
      <c r="C18" s="5" t="n">
        <v>2034</v>
      </c>
    </row>
    <row r="19" spans="1:3">
      <c r="A19" s="4" t="s">
        <v>362</v>
      </c>
    </row>
    <row r="20" spans="1:3">
      <c r="A20" s="3" t="s">
        <v>355</v>
      </c>
    </row>
    <row r="21" spans="1:3">
      <c r="A21" s="4" t="s">
        <v>356</v>
      </c>
      <c r="B21" s="5" t="n">
        <v>515439</v>
      </c>
      <c r="C21" s="5" t="n">
        <v>497166</v>
      </c>
    </row>
    <row r="22" spans="1:3">
      <c r="A22" s="4" t="s">
        <v>363</v>
      </c>
    </row>
    <row r="23" spans="1:3">
      <c r="A23" s="3" t="s">
        <v>355</v>
      </c>
    </row>
    <row r="24" spans="1:3">
      <c r="A24" s="4" t="s">
        <v>356</v>
      </c>
      <c r="B24" s="5" t="n">
        <v>44085</v>
      </c>
      <c r="C24" s="5" t="n">
        <v>41260</v>
      </c>
    </row>
    <row r="25" spans="1:3">
      <c r="A25" s="4" t="s">
        <v>364</v>
      </c>
    </row>
    <row r="26" spans="1:3">
      <c r="A26" s="3" t="s">
        <v>355</v>
      </c>
    </row>
    <row r="27" spans="1:3">
      <c r="A27" s="4" t="s">
        <v>356</v>
      </c>
      <c r="B27" s="5" t="n">
        <v>10599</v>
      </c>
      <c r="C27" s="5" t="n">
        <v>10770</v>
      </c>
    </row>
    <row r="28" spans="1:3">
      <c r="A28" s="4" t="s">
        <v>365</v>
      </c>
    </row>
    <row r="29" spans="1:3">
      <c r="A29" s="3" t="s">
        <v>355</v>
      </c>
    </row>
    <row r="30" spans="1:3">
      <c r="A30" s="4" t="s">
        <v>356</v>
      </c>
      <c r="B30" s="5" t="n">
        <v>4685</v>
      </c>
      <c r="C30" s="5" t="n">
        <v>2049</v>
      </c>
    </row>
    <row r="31" spans="1:3">
      <c r="A31" s="4" t="s">
        <v>366</v>
      </c>
    </row>
    <row r="32" spans="1:3">
      <c r="A32" s="3" t="s">
        <v>355</v>
      </c>
    </row>
    <row r="33" spans="1:3">
      <c r="A33" s="4" t="s">
        <v>356</v>
      </c>
      <c r="B33" s="5" t="n">
        <v>23162</v>
      </c>
      <c r="C33" s="5" t="n">
        <v>22110</v>
      </c>
    </row>
    <row r="34" spans="1:3">
      <c r="A34" s="4" t="s">
        <v>367</v>
      </c>
    </row>
    <row r="35" spans="1:3">
      <c r="A35" s="3" t="s">
        <v>355</v>
      </c>
    </row>
    <row r="36" spans="1:3">
      <c r="A36" s="4" t="s">
        <v>356</v>
      </c>
      <c r="B36" s="5" t="n">
        <v>-28200</v>
      </c>
      <c r="C36" s="5" t="n">
        <v>-27453</v>
      </c>
    </row>
    <row r="37" spans="1:3">
      <c r="A37" s="4" t="s">
        <v>33</v>
      </c>
      <c r="B37" s="5" t="n">
        <v>-37871</v>
      </c>
      <c r="C37" s="5" t="n">
        <v>-36577</v>
      </c>
    </row>
    <row r="38" spans="1:3">
      <c r="A38" s="4" t="s">
        <v>368</v>
      </c>
    </row>
    <row r="39" spans="1:3">
      <c r="A39" s="3" t="s">
        <v>355</v>
      </c>
    </row>
    <row r="40" spans="1:3">
      <c r="A40" s="4" t="s">
        <v>356</v>
      </c>
      <c r="B40" s="5" t="n">
        <v>-8128</v>
      </c>
      <c r="C40" s="5" t="n">
        <v>-7842</v>
      </c>
    </row>
    <row r="41" spans="1:3">
      <c r="A41" s="4" t="s">
        <v>369</v>
      </c>
    </row>
    <row r="42" spans="1:3">
      <c r="A42" s="3" t="s">
        <v>355</v>
      </c>
    </row>
    <row r="43" spans="1:3">
      <c r="A43" s="4" t="s">
        <v>356</v>
      </c>
      <c r="B43" s="5" t="n">
        <v>-20072</v>
      </c>
      <c r="C43" s="5" t="n">
        <v>-19611</v>
      </c>
    </row>
    <row r="44" spans="1:3">
      <c r="A44" s="4" t="s">
        <v>370</v>
      </c>
    </row>
    <row r="45" spans="1:3">
      <c r="A45" s="3" t="s">
        <v>355</v>
      </c>
    </row>
    <row r="46" spans="1:3">
      <c r="A46" s="4" t="s">
        <v>33</v>
      </c>
      <c r="B46" s="5" t="n">
        <v>-9671</v>
      </c>
      <c r="C46" s="5" t="n">
        <v>-9124</v>
      </c>
    </row>
    <row r="47" spans="1:3">
      <c r="A47" s="4" t="s">
        <v>371</v>
      </c>
    </row>
    <row r="48" spans="1:3">
      <c r="A48" s="3" t="s">
        <v>355</v>
      </c>
    </row>
    <row r="49" spans="1:3">
      <c r="A49" s="4" t="s">
        <v>356</v>
      </c>
      <c r="B49" s="5" t="n">
        <v>-8128</v>
      </c>
      <c r="C49" s="5" t="n">
        <v>-7842</v>
      </c>
    </row>
    <row r="50" spans="1:3">
      <c r="A50" s="4" t="s">
        <v>372</v>
      </c>
    </row>
    <row r="51" spans="1:3">
      <c r="A51" s="3" t="s">
        <v>355</v>
      </c>
    </row>
    <row r="52" spans="1:3">
      <c r="A52" s="4" t="s">
        <v>356</v>
      </c>
      <c r="B52" s="5" t="n">
        <v>-432</v>
      </c>
      <c r="C52" s="5" t="n">
        <v>-409</v>
      </c>
    </row>
    <row r="53" spans="1:3">
      <c r="A53" s="4" t="s">
        <v>373</v>
      </c>
    </row>
    <row r="54" spans="1:3">
      <c r="A54" s="3" t="s">
        <v>355</v>
      </c>
    </row>
    <row r="55" spans="1:3">
      <c r="A55" s="4" t="s">
        <v>356</v>
      </c>
      <c r="B55" s="5" t="n">
        <v>-13213</v>
      </c>
      <c r="C55" s="5" t="n">
        <v>-13049</v>
      </c>
    </row>
    <row r="56" spans="1:3">
      <c r="A56" s="4" t="s">
        <v>374</v>
      </c>
    </row>
    <row r="57" spans="1:3">
      <c r="A57" s="3" t="s">
        <v>355</v>
      </c>
    </row>
    <row r="58" spans="1:3">
      <c r="A58" s="4" t="s">
        <v>356</v>
      </c>
      <c r="B58" s="5" t="n">
        <v>-2224</v>
      </c>
      <c r="C58" s="5" t="n">
        <v>-2522</v>
      </c>
    </row>
    <row r="59" spans="1:3">
      <c r="A59" s="4" t="s">
        <v>375</v>
      </c>
    </row>
    <row r="60" spans="1:3">
      <c r="A60" s="3" t="s">
        <v>355</v>
      </c>
    </row>
    <row r="61" spans="1:3">
      <c r="A61" s="4" t="s">
        <v>356</v>
      </c>
      <c r="B61" s="5" t="n">
        <v>-4203</v>
      </c>
      <c r="C61" s="5" t="n">
        <v>-3631</v>
      </c>
    </row>
    <row r="62" spans="1:3">
      <c r="A62" s="4" t="s">
        <v>376</v>
      </c>
    </row>
    <row r="63" spans="1:3">
      <c r="A63" s="3" t="s">
        <v>355</v>
      </c>
    </row>
    <row r="64" spans="1:3">
      <c r="A64" s="4" t="s">
        <v>356</v>
      </c>
      <c r="B64" s="5" t="n">
        <v>182673</v>
      </c>
      <c r="C64" s="5" t="n">
        <v>173322</v>
      </c>
    </row>
    <row r="65" spans="1:3">
      <c r="A65" s="4" t="s">
        <v>33</v>
      </c>
      <c r="B65" s="5" t="n">
        <v>182927</v>
      </c>
      <c r="C65" s="5" t="n">
        <v>173555</v>
      </c>
    </row>
    <row r="66" spans="1:3">
      <c r="A66" s="4" t="s">
        <v>377</v>
      </c>
    </row>
    <row r="67" spans="1:3">
      <c r="A67" s="3" t="s">
        <v>355</v>
      </c>
    </row>
    <row r="68" spans="1:3">
      <c r="A68" s="4" t="s">
        <v>356</v>
      </c>
      <c r="B68" s="5" t="n">
        <v>0</v>
      </c>
      <c r="C68" s="5" t="n">
        <v>0</v>
      </c>
    </row>
    <row r="69" spans="1:3">
      <c r="A69" s="4" t="s">
        <v>378</v>
      </c>
    </row>
    <row r="70" spans="1:3">
      <c r="A70" s="3" t="s">
        <v>355</v>
      </c>
    </row>
    <row r="71" spans="1:3">
      <c r="A71" s="4" t="s">
        <v>356</v>
      </c>
      <c r="B71" s="5" t="n">
        <v>182673</v>
      </c>
      <c r="C71" s="5" t="n">
        <v>173322</v>
      </c>
    </row>
    <row r="72" spans="1:3">
      <c r="A72" s="4" t="s">
        <v>379</v>
      </c>
    </row>
    <row r="73" spans="1:3">
      <c r="A73" s="3" t="s">
        <v>355</v>
      </c>
    </row>
    <row r="74" spans="1:3">
      <c r="A74" s="4" t="s">
        <v>33</v>
      </c>
      <c r="B74" s="5" t="n">
        <v>254</v>
      </c>
      <c r="C74" s="5" t="n">
        <v>233</v>
      </c>
    </row>
    <row r="75" spans="1:3">
      <c r="A75" s="4" t="s">
        <v>380</v>
      </c>
    </row>
    <row r="76" spans="1:3">
      <c r="A76" s="3" t="s">
        <v>355</v>
      </c>
    </row>
    <row r="77" spans="1:3">
      <c r="A77" s="4" t="s">
        <v>356</v>
      </c>
      <c r="B77" s="5" t="n">
        <v>153463</v>
      </c>
      <c r="C77" s="5" t="n">
        <v>147057</v>
      </c>
    </row>
    <row r="78" spans="1:3">
      <c r="A78" s="4" t="s">
        <v>381</v>
      </c>
    </row>
    <row r="79" spans="1:3">
      <c r="A79" s="3" t="s">
        <v>355</v>
      </c>
    </row>
    <row r="80" spans="1:3">
      <c r="A80" s="4" t="s">
        <v>356</v>
      </c>
      <c r="B80" s="5" t="n">
        <v>0</v>
      </c>
      <c r="C80" s="5" t="n">
        <v>0</v>
      </c>
    </row>
    <row r="81" spans="1:3">
      <c r="A81" s="4" t="s">
        <v>382</v>
      </c>
    </row>
    <row r="82" spans="1:3">
      <c r="A82" s="3" t="s">
        <v>355</v>
      </c>
    </row>
    <row r="83" spans="1:3">
      <c r="A83" s="4" t="s">
        <v>356</v>
      </c>
      <c r="B83" s="5" t="n">
        <v>8343</v>
      </c>
      <c r="C83" s="5" t="n">
        <v>9050</v>
      </c>
    </row>
    <row r="84" spans="1:3">
      <c r="A84" s="4" t="s">
        <v>383</v>
      </c>
    </row>
    <row r="85" spans="1:3">
      <c r="A85" s="3" t="s">
        <v>355</v>
      </c>
    </row>
    <row r="86" spans="1:3">
      <c r="A86" s="4" t="s">
        <v>356</v>
      </c>
      <c r="B86" s="5" t="n">
        <v>6692</v>
      </c>
      <c r="C86" s="5" t="n">
        <v>4144</v>
      </c>
    </row>
    <row r="87" spans="1:3">
      <c r="A87" s="4" t="s">
        <v>384</v>
      </c>
    </row>
    <row r="88" spans="1:3">
      <c r="A88" s="3" t="s">
        <v>355</v>
      </c>
    </row>
    <row r="89" spans="1:3">
      <c r="A89" s="4" t="s">
        <v>356</v>
      </c>
      <c r="B89" s="5" t="n">
        <v>14175</v>
      </c>
      <c r="C89" s="5" t="n">
        <v>13071</v>
      </c>
    </row>
    <row r="90" spans="1:3">
      <c r="A90" s="4" t="s">
        <v>385</v>
      </c>
    </row>
    <row r="91" spans="1:3">
      <c r="A91" s="3" t="s">
        <v>355</v>
      </c>
    </row>
    <row r="92" spans="1:3">
      <c r="A92" s="4" t="s">
        <v>356</v>
      </c>
      <c r="B92" s="5" t="n">
        <v>412199</v>
      </c>
      <c r="C92" s="5" t="n">
        <v>396160</v>
      </c>
    </row>
    <row r="93" spans="1:3">
      <c r="A93" s="4" t="s">
        <v>33</v>
      </c>
      <c r="B93" s="5" t="n">
        <v>411080</v>
      </c>
      <c r="C93" s="5" t="n">
        <v>397344</v>
      </c>
    </row>
    <row r="94" spans="1:3">
      <c r="A94" s="4" t="s">
        <v>386</v>
      </c>
    </row>
    <row r="95" spans="1:3">
      <c r="A95" s="3" t="s">
        <v>355</v>
      </c>
    </row>
    <row r="96" spans="1:3">
      <c r="A96" s="4" t="s">
        <v>356</v>
      </c>
      <c r="B96" s="5" t="n">
        <v>0</v>
      </c>
      <c r="C96" s="5" t="n">
        <v>0</v>
      </c>
    </row>
    <row r="97" spans="1:3">
      <c r="A97" s="4" t="s">
        <v>387</v>
      </c>
    </row>
    <row r="98" spans="1:3">
      <c r="A98" s="3" t="s">
        <v>355</v>
      </c>
    </row>
    <row r="99" spans="1:3">
      <c r="A99" s="4" t="s">
        <v>356</v>
      </c>
      <c r="B99" s="5" t="n">
        <v>412199</v>
      </c>
      <c r="C99" s="5" t="n">
        <v>396160</v>
      </c>
    </row>
    <row r="100" spans="1:3">
      <c r="A100" s="4" t="s">
        <v>388</v>
      </c>
    </row>
    <row r="101" spans="1:3">
      <c r="A101" s="3" t="s">
        <v>355</v>
      </c>
    </row>
    <row r="102" spans="1:3">
      <c r="A102" s="4" t="s">
        <v>33</v>
      </c>
      <c r="B102" s="5" t="n">
        <v>-1119</v>
      </c>
      <c r="C102" s="5" t="n">
        <v>1184</v>
      </c>
    </row>
    <row r="103" spans="1:3">
      <c r="A103" s="4" t="s">
        <v>389</v>
      </c>
    </row>
    <row r="104" spans="1:3">
      <c r="A104" s="3" t="s">
        <v>355</v>
      </c>
    </row>
    <row r="105" spans="1:3">
      <c r="A105" s="4" t="s">
        <v>356</v>
      </c>
      <c r="B105" s="5" t="n">
        <v>354275</v>
      </c>
      <c r="C105" s="5" t="n">
        <v>341394</v>
      </c>
    </row>
    <row r="106" spans="1:3">
      <c r="A106" s="4" t="s">
        <v>390</v>
      </c>
    </row>
    <row r="107" spans="1:3">
      <c r="A107" s="3" t="s">
        <v>355</v>
      </c>
    </row>
    <row r="108" spans="1:3">
      <c r="A108" s="4" t="s">
        <v>356</v>
      </c>
      <c r="B108" s="5" t="n">
        <v>44517</v>
      </c>
      <c r="C108" s="5" t="n">
        <v>41669</v>
      </c>
    </row>
    <row r="109" spans="1:3">
      <c r="A109" s="4" t="s">
        <v>391</v>
      </c>
    </row>
    <row r="110" spans="1:3">
      <c r="A110" s="3" t="s">
        <v>355</v>
      </c>
    </row>
    <row r="111" spans="1:3">
      <c r="A111" s="4" t="s">
        <v>356</v>
      </c>
      <c r="B111" s="5" t="n">
        <v>0</v>
      </c>
      <c r="C111" s="5" t="n">
        <v>0</v>
      </c>
    </row>
    <row r="112" spans="1:3">
      <c r="A112" s="4" t="s">
        <v>392</v>
      </c>
    </row>
    <row r="113" spans="1:3">
      <c r="A113" s="3" t="s">
        <v>355</v>
      </c>
    </row>
    <row r="114" spans="1:3">
      <c r="A114" s="4" t="s">
        <v>356</v>
      </c>
      <c r="B114" s="5" t="n">
        <v>217</v>
      </c>
      <c r="C114" s="5" t="n">
        <v>427</v>
      </c>
    </row>
    <row r="115" spans="1:3">
      <c r="A115" s="4" t="s">
        <v>393</v>
      </c>
    </row>
    <row r="116" spans="1:3">
      <c r="A116" s="3" t="s">
        <v>355</v>
      </c>
    </row>
    <row r="117" spans="1:3">
      <c r="A117" s="4" t="s">
        <v>356</v>
      </c>
      <c r="B117" s="5" t="n">
        <v>13190</v>
      </c>
      <c r="C117" s="5" t="n">
        <v>12670</v>
      </c>
    </row>
    <row r="118" spans="1:3">
      <c r="A118" s="4" t="s">
        <v>394</v>
      </c>
    </row>
    <row r="119" spans="1:3">
      <c r="A119" s="3" t="s">
        <v>355</v>
      </c>
    </row>
    <row r="120" spans="1:3">
      <c r="A120" s="4" t="s">
        <v>356</v>
      </c>
      <c r="B120" s="5" t="n">
        <v>15469</v>
      </c>
      <c r="C120" s="5" t="n">
        <v>14769</v>
      </c>
    </row>
    <row r="121" spans="1:3">
      <c r="A121" s="4" t="s">
        <v>33</v>
      </c>
      <c r="B121" s="5" t="n">
        <v>25245</v>
      </c>
      <c r="C121" s="5" t="n">
        <v>23939</v>
      </c>
    </row>
    <row r="122" spans="1:3">
      <c r="A122" s="4" t="s">
        <v>357</v>
      </c>
      <c r="B122" s="5" t="n">
        <v>3400</v>
      </c>
    </row>
    <row r="123" spans="1:3">
      <c r="A123" s="4" t="s">
        <v>395</v>
      </c>
    </row>
    <row r="124" spans="1:3">
      <c r="A124" s="3" t="s">
        <v>355</v>
      </c>
    </row>
    <row r="125" spans="1:3">
      <c r="A125" s="4" t="s">
        <v>357</v>
      </c>
      <c r="C125" s="5" t="n">
        <v>800</v>
      </c>
    </row>
    <row r="126" spans="1:3">
      <c r="A126" s="4" t="s">
        <v>396</v>
      </c>
    </row>
    <row r="127" spans="1:3">
      <c r="A127" s="3" t="s">
        <v>355</v>
      </c>
    </row>
    <row r="128" spans="1:3">
      <c r="A128" s="4" t="s">
        <v>356</v>
      </c>
      <c r="B128" s="5" t="n">
        <v>0</v>
      </c>
      <c r="C128" s="5" t="n">
        <v>0</v>
      </c>
    </row>
    <row r="129" spans="1:3">
      <c r="A129" s="4" t="s">
        <v>397</v>
      </c>
    </row>
    <row r="130" spans="1:3">
      <c r="A130" s="3" t="s">
        <v>355</v>
      </c>
    </row>
    <row r="131" spans="1:3">
      <c r="A131" s="4" t="s">
        <v>356</v>
      </c>
      <c r="B131" s="5" t="n">
        <v>15469</v>
      </c>
      <c r="C131" s="5" t="n">
        <v>14769</v>
      </c>
    </row>
    <row r="132" spans="1:3">
      <c r="A132" s="4" t="s">
        <v>398</v>
      </c>
    </row>
    <row r="133" spans="1:3">
      <c r="A133" s="3" t="s">
        <v>355</v>
      </c>
    </row>
    <row r="134" spans="1:3">
      <c r="A134" s="4" t="s">
        <v>33</v>
      </c>
      <c r="B134" s="5" t="n">
        <v>9776</v>
      </c>
      <c r="C134" s="5" t="n">
        <v>9170</v>
      </c>
    </row>
    <row r="135" spans="1:3">
      <c r="A135" s="4" t="s">
        <v>399</v>
      </c>
    </row>
    <row r="136" spans="1:3">
      <c r="A136" s="3" t="s">
        <v>355</v>
      </c>
    </row>
    <row r="137" spans="1:3">
      <c r="A137" s="4" t="s">
        <v>356</v>
      </c>
      <c r="B137" s="5" t="n">
        <v>0</v>
      </c>
      <c r="C137" s="5" t="n">
        <v>0</v>
      </c>
    </row>
    <row r="138" spans="1:3">
      <c r="A138" s="4" t="s">
        <v>400</v>
      </c>
    </row>
    <row r="139" spans="1:3">
      <c r="A139" s="3" t="s">
        <v>355</v>
      </c>
    </row>
    <row r="140" spans="1:3">
      <c r="A140" s="4" t="s">
        <v>356</v>
      </c>
      <c r="B140" s="5" t="n">
        <v>0</v>
      </c>
      <c r="C140" s="5" t="n">
        <v>0</v>
      </c>
    </row>
    <row r="141" spans="1:3">
      <c r="A141" s="4" t="s">
        <v>401</v>
      </c>
    </row>
    <row r="142" spans="1:3">
      <c r="A142" s="3" t="s">
        <v>355</v>
      </c>
    </row>
    <row r="143" spans="1:3">
      <c r="A143" s="4" t="s">
        <v>356</v>
      </c>
      <c r="B143" s="5" t="n">
        <v>15469</v>
      </c>
      <c r="C143" s="5" t="n">
        <v>14769</v>
      </c>
    </row>
    <row r="144" spans="1:3">
      <c r="A144" s="4" t="s">
        <v>402</v>
      </c>
    </row>
    <row r="145" spans="1:3">
      <c r="A145" s="3" t="s">
        <v>355</v>
      </c>
    </row>
    <row r="146" spans="1:3">
      <c r="A146" s="4" t="s">
        <v>356</v>
      </c>
      <c r="B146" s="5" t="n">
        <v>0</v>
      </c>
      <c r="C146" s="5" t="n">
        <v>0</v>
      </c>
    </row>
    <row r="147" spans="1:3">
      <c r="A147" s="4" t="s">
        <v>403</v>
      </c>
    </row>
    <row r="148" spans="1:3">
      <c r="A148" s="3" t="s">
        <v>355</v>
      </c>
    </row>
    <row r="149" spans="1:3">
      <c r="A149" s="4" t="s">
        <v>356</v>
      </c>
      <c r="B149" s="5" t="n">
        <v>0</v>
      </c>
      <c r="C149" s="5" t="n">
        <v>0</v>
      </c>
    </row>
    <row r="150" spans="1:3">
      <c r="A150" s="4" t="s">
        <v>404</v>
      </c>
    </row>
    <row r="151" spans="1:3">
      <c r="A151" s="3" t="s">
        <v>355</v>
      </c>
    </row>
    <row r="152" spans="1:3">
      <c r="A152" s="4" t="s">
        <v>356</v>
      </c>
      <c r="B152" s="5" t="n">
        <v>15829</v>
      </c>
      <c r="C152" s="5" t="n">
        <v>16557</v>
      </c>
    </row>
    <row r="153" spans="1:3">
      <c r="A153" s="4" t="s">
        <v>33</v>
      </c>
      <c r="B153" s="5" t="n">
        <v>16429</v>
      </c>
      <c r="C153" s="5" t="n">
        <v>17128</v>
      </c>
    </row>
    <row r="154" spans="1:3">
      <c r="A154" s="4" t="s">
        <v>405</v>
      </c>
    </row>
    <row r="155" spans="1:3">
      <c r="A155" s="3" t="s">
        <v>355</v>
      </c>
    </row>
    <row r="156" spans="1:3">
      <c r="A156" s="4" t="s">
        <v>356</v>
      </c>
      <c r="B156" s="5" t="n">
        <v>15829</v>
      </c>
      <c r="C156" s="5" t="n">
        <v>16557</v>
      </c>
    </row>
    <row r="157" spans="1:3">
      <c r="A157" s="4" t="s">
        <v>406</v>
      </c>
    </row>
    <row r="158" spans="1:3">
      <c r="A158" s="3" t="s">
        <v>355</v>
      </c>
    </row>
    <row r="159" spans="1:3">
      <c r="A159" s="4" t="s">
        <v>356</v>
      </c>
      <c r="B159" s="5" t="n">
        <v>0</v>
      </c>
      <c r="C159" s="5" t="n">
        <v>0</v>
      </c>
    </row>
    <row r="160" spans="1:3">
      <c r="A160" s="4" t="s">
        <v>407</v>
      </c>
    </row>
    <row r="161" spans="1:3">
      <c r="A161" s="3" t="s">
        <v>355</v>
      </c>
    </row>
    <row r="162" spans="1:3">
      <c r="A162" s="4" t="s">
        <v>33</v>
      </c>
      <c r="B162" s="5" t="n">
        <v>600</v>
      </c>
      <c r="C162" s="5" t="n">
        <v>571</v>
      </c>
    </row>
    <row r="163" spans="1:3">
      <c r="A163" s="4" t="s">
        <v>408</v>
      </c>
    </row>
    <row r="164" spans="1:3">
      <c r="A164" s="3" t="s">
        <v>355</v>
      </c>
    </row>
    <row r="165" spans="1:3">
      <c r="A165" s="4" t="s">
        <v>356</v>
      </c>
      <c r="B165" s="5" t="n">
        <v>15829</v>
      </c>
      <c r="C165" s="5" t="n">
        <v>16557</v>
      </c>
    </row>
    <row r="166" spans="1:3">
      <c r="A166" s="4" t="s">
        <v>409</v>
      </c>
    </row>
    <row r="167" spans="1:3">
      <c r="A167" s="3" t="s">
        <v>355</v>
      </c>
    </row>
    <row r="168" spans="1:3">
      <c r="A168" s="4" t="s">
        <v>356</v>
      </c>
      <c r="B168" s="5" t="n">
        <v>0</v>
      </c>
      <c r="C168" s="5" t="n">
        <v>0</v>
      </c>
    </row>
    <row r="169" spans="1:3">
      <c r="A169" s="4" t="s">
        <v>410</v>
      </c>
    </row>
    <row r="170" spans="1:3">
      <c r="A170" s="3" t="s">
        <v>355</v>
      </c>
    </row>
    <row r="171" spans="1:3">
      <c r="A171" s="4" t="s">
        <v>356</v>
      </c>
      <c r="B171" s="5" t="n">
        <v>0</v>
      </c>
      <c r="C171" s="5" t="n">
        <v>0</v>
      </c>
    </row>
    <row r="172" spans="1:3">
      <c r="A172" s="4" t="s">
        <v>411</v>
      </c>
    </row>
    <row r="173" spans="1:3">
      <c r="A173" s="3" t="s">
        <v>355</v>
      </c>
    </row>
    <row r="174" spans="1:3">
      <c r="A174" s="4" t="s">
        <v>356</v>
      </c>
      <c r="B174" s="5" t="n">
        <v>0</v>
      </c>
      <c r="C174" s="5" t="n">
        <v>0</v>
      </c>
    </row>
    <row r="175" spans="1:3">
      <c r="A175" s="4" t="s">
        <v>412</v>
      </c>
    </row>
    <row r="176" spans="1:3">
      <c r="A176" s="3" t="s">
        <v>355</v>
      </c>
    </row>
    <row r="177" spans="1:3">
      <c r="A177" s="4" t="s">
        <v>356</v>
      </c>
      <c r="B177" s="6" t="n">
        <v>0</v>
      </c>
      <c r="C17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1</v>
      </c>
    </row>
    <row r="3" spans="1:3">
      <c r="A3" s="3" t="s">
        <v>414</v>
      </c>
    </row>
    <row r="4" spans="1:3">
      <c r="A4" s="4" t="s">
        <v>356</v>
      </c>
      <c r="B4" s="6" t="n">
        <v>597970</v>
      </c>
      <c r="C4" s="6" t="n">
        <v>573355</v>
      </c>
    </row>
    <row r="5" spans="1:3">
      <c r="A5" s="4" t="s">
        <v>415</v>
      </c>
      <c r="B5" s="5" t="n">
        <v>597810</v>
      </c>
      <c r="C5" s="5" t="n">
        <v>575389</v>
      </c>
    </row>
    <row r="6" spans="1:3">
      <c r="A6" s="4" t="s">
        <v>41</v>
      </c>
      <c r="B6" s="5" t="n">
        <v>160131</v>
      </c>
      <c r="C6" s="5" t="n">
        <v>148274</v>
      </c>
    </row>
    <row r="7" spans="1:3">
      <c r="A7" s="4" t="s">
        <v>416</v>
      </c>
      <c r="B7" s="5" t="n">
        <v>-34717</v>
      </c>
      <c r="C7" s="5" t="n">
        <v>-34995</v>
      </c>
    </row>
    <row r="8" spans="1:3">
      <c r="A8" s="4" t="s">
        <v>47</v>
      </c>
      <c r="B8" s="5" t="n">
        <v>-789</v>
      </c>
      <c r="C8" s="5" t="n">
        <v>-104</v>
      </c>
    </row>
    <row r="9" spans="1:3">
      <c r="A9" s="4" t="s">
        <v>50</v>
      </c>
      <c r="B9" s="5" t="n">
        <v>-17263</v>
      </c>
      <c r="C9" s="5" t="n">
        <v>25802</v>
      </c>
    </row>
    <row r="10" spans="1:3">
      <c r="A10" s="4" t="s">
        <v>51</v>
      </c>
      <c r="B10" s="5" t="n">
        <v>107362</v>
      </c>
      <c r="C10" s="5" t="n">
        <v>138977</v>
      </c>
    </row>
    <row r="11" spans="1:3">
      <c r="A11" s="4" t="s">
        <v>52</v>
      </c>
      <c r="B11" s="5" t="n">
        <v>0</v>
      </c>
      <c r="C11" s="5" t="n">
        <v>-2343</v>
      </c>
    </row>
    <row r="12" spans="1:3">
      <c r="A12" s="4" t="s">
        <v>53</v>
      </c>
      <c r="B12" s="5" t="n">
        <v>107362</v>
      </c>
      <c r="C12" s="5" t="n">
        <v>136634</v>
      </c>
    </row>
    <row r="13" spans="1:3">
      <c r="A13" s="4" t="s">
        <v>54</v>
      </c>
      <c r="B13" s="5" t="n">
        <v>-3554</v>
      </c>
      <c r="C13" s="5" t="n">
        <v>-3630</v>
      </c>
    </row>
    <row r="14" spans="1:3">
      <c r="A14" s="4" t="s">
        <v>56</v>
      </c>
      <c r="B14" s="5" t="n">
        <v>103808</v>
      </c>
      <c r="C14" s="5" t="n">
        <v>133004</v>
      </c>
    </row>
    <row r="15" spans="1:3">
      <c r="A15" s="4" t="s">
        <v>357</v>
      </c>
      <c r="B15" s="5" t="n">
        <v>0</v>
      </c>
    </row>
    <row r="16" spans="1:3">
      <c r="A16" s="4" t="s">
        <v>417</v>
      </c>
      <c r="B16" s="5" t="n">
        <v>0</v>
      </c>
    </row>
    <row r="17" spans="1:3">
      <c r="A17" s="4" t="s">
        <v>149</v>
      </c>
      <c r="B17" s="5" t="n">
        <v>19602</v>
      </c>
      <c r="C17" s="5" t="n">
        <v>-25430</v>
      </c>
    </row>
    <row r="18" spans="1:3">
      <c r="A18" s="4" t="s">
        <v>418</v>
      </c>
    </row>
    <row r="19" spans="1:3">
      <c r="A19" s="3" t="s">
        <v>414</v>
      </c>
    </row>
    <row r="20" spans="1:3">
      <c r="A20" s="4" t="s">
        <v>149</v>
      </c>
      <c r="C20" s="5" t="n">
        <v>49000</v>
      </c>
    </row>
    <row r="21" spans="1:3">
      <c r="A21" s="4" t="s">
        <v>358</v>
      </c>
    </row>
    <row r="22" spans="1:3">
      <c r="A22" s="3" t="s">
        <v>414</v>
      </c>
    </row>
    <row r="23" spans="1:3">
      <c r="A23" s="4" t="s">
        <v>357</v>
      </c>
      <c r="C23" s="5" t="n">
        <v>0</v>
      </c>
    </row>
    <row r="24" spans="1:3">
      <c r="A24" s="4" t="s">
        <v>417</v>
      </c>
      <c r="C24" s="5" t="n">
        <v>0</v>
      </c>
    </row>
    <row r="25" spans="1:3">
      <c r="A25" s="4" t="s">
        <v>367</v>
      </c>
    </row>
    <row r="26" spans="1:3">
      <c r="A26" s="3" t="s">
        <v>414</v>
      </c>
    </row>
    <row r="27" spans="1:3">
      <c r="A27" s="4" t="s">
        <v>356</v>
      </c>
      <c r="B27" s="5" t="n">
        <v>-28200</v>
      </c>
      <c r="C27" s="5" t="n">
        <v>-27453</v>
      </c>
    </row>
    <row r="28" spans="1:3">
      <c r="A28" s="4" t="s">
        <v>415</v>
      </c>
      <c r="B28" s="5" t="n">
        <v>-37871</v>
      </c>
      <c r="C28" s="5" t="n">
        <v>-36577</v>
      </c>
    </row>
    <row r="29" spans="1:3">
      <c r="A29" s="4" t="s">
        <v>419</v>
      </c>
    </row>
    <row r="30" spans="1:3">
      <c r="A30" s="3" t="s">
        <v>414</v>
      </c>
    </row>
    <row r="31" spans="1:3">
      <c r="A31" s="4" t="s">
        <v>356</v>
      </c>
      <c r="B31" s="5" t="n">
        <v>0</v>
      </c>
      <c r="C31" s="5" t="n">
        <v>0</v>
      </c>
    </row>
    <row r="32" spans="1:3">
      <c r="A32" s="4" t="s">
        <v>420</v>
      </c>
    </row>
    <row r="33" spans="1:3">
      <c r="A33" s="3" t="s">
        <v>414</v>
      </c>
    </row>
    <row r="34" spans="1:3">
      <c r="A34" s="4" t="s">
        <v>41</v>
      </c>
      <c r="B34" s="5" t="n">
        <v>-507</v>
      </c>
      <c r="C34" s="5" t="n">
        <v>-1696</v>
      </c>
    </row>
    <row r="35" spans="1:3">
      <c r="A35" s="4" t="s">
        <v>417</v>
      </c>
      <c r="B35" s="5" t="n">
        <v>4700</v>
      </c>
    </row>
    <row r="36" spans="1:3">
      <c r="A36" s="4" t="s">
        <v>421</v>
      </c>
    </row>
    <row r="37" spans="1:3">
      <c r="A37" s="3" t="s">
        <v>414</v>
      </c>
    </row>
    <row r="38" spans="1:3">
      <c r="A38" s="4" t="s">
        <v>417</v>
      </c>
      <c r="C38" s="5" t="n">
        <v>-100</v>
      </c>
    </row>
    <row r="39" spans="1:3">
      <c r="A39" s="4" t="s">
        <v>376</v>
      </c>
    </row>
    <row r="40" spans="1:3">
      <c r="A40" s="3" t="s">
        <v>414</v>
      </c>
    </row>
    <row r="41" spans="1:3">
      <c r="A41" s="4" t="s">
        <v>356</v>
      </c>
      <c r="B41" s="5" t="n">
        <v>182673</v>
      </c>
      <c r="C41" s="5" t="n">
        <v>173322</v>
      </c>
    </row>
    <row r="42" spans="1:3">
      <c r="A42" s="4" t="s">
        <v>415</v>
      </c>
      <c r="B42" s="5" t="n">
        <v>182927</v>
      </c>
      <c r="C42" s="5" t="n">
        <v>173555</v>
      </c>
    </row>
    <row r="43" spans="1:3">
      <c r="A43" s="4" t="s">
        <v>41</v>
      </c>
      <c r="B43" s="5" t="n">
        <v>41020</v>
      </c>
      <c r="C43" s="5" t="n">
        <v>38480</v>
      </c>
    </row>
    <row r="44" spans="1:3">
      <c r="A44" s="4" t="s">
        <v>422</v>
      </c>
    </row>
    <row r="45" spans="1:3">
      <c r="A45" s="3" t="s">
        <v>414</v>
      </c>
    </row>
    <row r="46" spans="1:3">
      <c r="A46" s="4" t="s">
        <v>417</v>
      </c>
      <c r="C46" s="5" t="n">
        <v>1700</v>
      </c>
    </row>
    <row r="47" spans="1:3">
      <c r="A47" s="4" t="s">
        <v>423</v>
      </c>
    </row>
    <row r="48" spans="1:3">
      <c r="A48" s="3" t="s">
        <v>414</v>
      </c>
    </row>
    <row r="49" spans="1:3">
      <c r="A49" s="4" t="s">
        <v>417</v>
      </c>
      <c r="B49" s="5" t="n">
        <v>-5400</v>
      </c>
    </row>
    <row r="50" spans="1:3">
      <c r="A50" s="4" t="s">
        <v>385</v>
      </c>
    </row>
    <row r="51" spans="1:3">
      <c r="A51" s="3" t="s">
        <v>414</v>
      </c>
    </row>
    <row r="52" spans="1:3">
      <c r="A52" s="4" t="s">
        <v>356</v>
      </c>
      <c r="B52" s="5" t="n">
        <v>412199</v>
      </c>
      <c r="C52" s="5" t="n">
        <v>396160</v>
      </c>
    </row>
    <row r="53" spans="1:3">
      <c r="A53" s="4" t="s">
        <v>415</v>
      </c>
      <c r="B53" s="5" t="n">
        <v>411080</v>
      </c>
      <c r="C53" s="5" t="n">
        <v>397344</v>
      </c>
    </row>
    <row r="54" spans="1:3">
      <c r="A54" s="4" t="s">
        <v>41</v>
      </c>
      <c r="B54" s="5" t="n">
        <v>103314</v>
      </c>
      <c r="C54" s="5" t="n">
        <v>95443</v>
      </c>
    </row>
    <row r="55" spans="1:3">
      <c r="A55" s="4" t="s">
        <v>394</v>
      </c>
    </row>
    <row r="56" spans="1:3">
      <c r="A56" s="3" t="s">
        <v>414</v>
      </c>
    </row>
    <row r="57" spans="1:3">
      <c r="A57" s="4" t="s">
        <v>356</v>
      </c>
      <c r="B57" s="5" t="n">
        <v>15469</v>
      </c>
      <c r="C57" s="5" t="n">
        <v>14769</v>
      </c>
    </row>
    <row r="58" spans="1:3">
      <c r="A58" s="4" t="s">
        <v>415</v>
      </c>
      <c r="B58" s="5" t="n">
        <v>25245</v>
      </c>
      <c r="C58" s="5" t="n">
        <v>23939</v>
      </c>
    </row>
    <row r="59" spans="1:3">
      <c r="A59" s="4" t="s">
        <v>41</v>
      </c>
      <c r="B59" s="5" t="n">
        <v>11967</v>
      </c>
      <c r="C59" s="5" t="n">
        <v>11776</v>
      </c>
    </row>
    <row r="60" spans="1:3">
      <c r="A60" s="4" t="s">
        <v>357</v>
      </c>
      <c r="B60" s="5" t="n">
        <v>3400</v>
      </c>
    </row>
    <row r="61" spans="1:3">
      <c r="A61" s="4" t="s">
        <v>395</v>
      </c>
    </row>
    <row r="62" spans="1:3">
      <c r="A62" s="3" t="s">
        <v>414</v>
      </c>
    </row>
    <row r="63" spans="1:3">
      <c r="A63" s="4" t="s">
        <v>357</v>
      </c>
      <c r="C63" s="5" t="n">
        <v>800</v>
      </c>
    </row>
    <row r="64" spans="1:3">
      <c r="A64" s="4" t="s">
        <v>417</v>
      </c>
      <c r="C64" s="5" t="n">
        <v>-1600</v>
      </c>
    </row>
    <row r="65" spans="1:3">
      <c r="A65" s="4" t="s">
        <v>424</v>
      </c>
    </row>
    <row r="66" spans="1:3">
      <c r="A66" s="3" t="s">
        <v>414</v>
      </c>
    </row>
    <row r="67" spans="1:3">
      <c r="A67" s="4" t="s">
        <v>417</v>
      </c>
      <c r="B67" s="5" t="n">
        <v>700</v>
      </c>
    </row>
    <row r="68" spans="1:3">
      <c r="A68" s="4" t="s">
        <v>404</v>
      </c>
    </row>
    <row r="69" spans="1:3">
      <c r="A69" s="3" t="s">
        <v>414</v>
      </c>
    </row>
    <row r="70" spans="1:3">
      <c r="A70" s="4" t="s">
        <v>356</v>
      </c>
      <c r="B70" s="5" t="n">
        <v>15829</v>
      </c>
      <c r="C70" s="5" t="n">
        <v>16557</v>
      </c>
    </row>
    <row r="71" spans="1:3">
      <c r="A71" s="4" t="s">
        <v>415</v>
      </c>
      <c r="B71" s="5" t="n">
        <v>16429</v>
      </c>
      <c r="C71" s="5" t="n">
        <v>17128</v>
      </c>
    </row>
    <row r="72" spans="1:3">
      <c r="A72" s="4" t="s">
        <v>41</v>
      </c>
      <c r="B72" s="5" t="n">
        <v>4337</v>
      </c>
      <c r="C72" s="5" t="n">
        <v>4271</v>
      </c>
    </row>
    <row r="73" spans="1:3">
      <c r="A73" s="4" t="s">
        <v>425</v>
      </c>
    </row>
    <row r="74" spans="1:3">
      <c r="A74" s="3" t="s">
        <v>414</v>
      </c>
    </row>
    <row r="75" spans="1:3">
      <c r="A75" s="4" t="s">
        <v>415</v>
      </c>
      <c r="B75" s="5" t="n">
        <v>-160</v>
      </c>
      <c r="C75" s="5" t="n">
        <v>2034</v>
      </c>
    </row>
    <row r="76" spans="1:3">
      <c r="A76" s="4" t="s">
        <v>426</v>
      </c>
    </row>
    <row r="77" spans="1:3">
      <c r="A77" s="3" t="s">
        <v>414</v>
      </c>
    </row>
    <row r="78" spans="1:3">
      <c r="A78" s="4" t="s">
        <v>415</v>
      </c>
      <c r="B78" s="5" t="n">
        <v>-9671</v>
      </c>
      <c r="C78" s="5" t="n">
        <v>-9124</v>
      </c>
    </row>
    <row r="79" spans="1:3">
      <c r="A79" s="4" t="s">
        <v>427</v>
      </c>
    </row>
    <row r="80" spans="1:3">
      <c r="A80" s="3" t="s">
        <v>414</v>
      </c>
    </row>
    <row r="81" spans="1:3">
      <c r="A81" s="4" t="s">
        <v>415</v>
      </c>
      <c r="B81" s="5" t="n">
        <v>0</v>
      </c>
      <c r="C81" s="5" t="n">
        <v>0</v>
      </c>
    </row>
    <row r="82" spans="1:3">
      <c r="A82" s="4" t="s">
        <v>428</v>
      </c>
    </row>
    <row r="83" spans="1:3">
      <c r="A83" s="3" t="s">
        <v>414</v>
      </c>
    </row>
    <row r="84" spans="1:3">
      <c r="A84" s="4" t="s">
        <v>415</v>
      </c>
      <c r="B84" s="5" t="n">
        <v>254</v>
      </c>
      <c r="C84" s="5" t="n">
        <v>233</v>
      </c>
    </row>
    <row r="85" spans="1:3">
      <c r="A85" s="4" t="s">
        <v>429</v>
      </c>
    </row>
    <row r="86" spans="1:3">
      <c r="A86" s="3" t="s">
        <v>414</v>
      </c>
    </row>
    <row r="87" spans="1:3">
      <c r="A87" s="4" t="s">
        <v>415</v>
      </c>
      <c r="B87" s="5" t="n">
        <v>-1119</v>
      </c>
      <c r="C87" s="5" t="n">
        <v>1184</v>
      </c>
    </row>
    <row r="88" spans="1:3">
      <c r="A88" s="4" t="s">
        <v>430</v>
      </c>
    </row>
    <row r="89" spans="1:3">
      <c r="A89" s="3" t="s">
        <v>414</v>
      </c>
    </row>
    <row r="90" spans="1:3">
      <c r="A90" s="4" t="s">
        <v>415</v>
      </c>
      <c r="B90" s="5" t="n">
        <v>9776</v>
      </c>
      <c r="C90" s="5" t="n">
        <v>9170</v>
      </c>
    </row>
    <row r="91" spans="1:3">
      <c r="A91" s="4" t="s">
        <v>431</v>
      </c>
    </row>
    <row r="92" spans="1:3">
      <c r="A92" s="3" t="s">
        <v>414</v>
      </c>
    </row>
    <row r="93" spans="1:3">
      <c r="A93" s="4" t="s">
        <v>415</v>
      </c>
      <c r="B93" s="5" t="n">
        <v>600</v>
      </c>
      <c r="C93" s="5" t="n">
        <v>571</v>
      </c>
    </row>
    <row r="94" spans="1:3">
      <c r="A94" s="4" t="s">
        <v>432</v>
      </c>
    </row>
    <row r="95" spans="1:3">
      <c r="A95" s="3" t="s">
        <v>414</v>
      </c>
    </row>
    <row r="96" spans="1:3">
      <c r="A96" s="4" t="s">
        <v>356</v>
      </c>
      <c r="B96" s="5" t="n">
        <v>597970</v>
      </c>
      <c r="C96" s="5" t="n">
        <v>573355</v>
      </c>
    </row>
    <row r="97" spans="1:3">
      <c r="A97" s="4" t="s">
        <v>433</v>
      </c>
    </row>
    <row r="98" spans="1:3">
      <c r="A98" s="3" t="s">
        <v>414</v>
      </c>
    </row>
    <row r="99" spans="1:3">
      <c r="A99" s="4" t="s">
        <v>356</v>
      </c>
      <c r="B99" s="5" t="n">
        <v>176663</v>
      </c>
      <c r="C99" s="5" t="n">
        <v>167178</v>
      </c>
    </row>
    <row r="100" spans="1:3">
      <c r="A100" s="4" t="s">
        <v>434</v>
      </c>
    </row>
    <row r="101" spans="1:3">
      <c r="A101" s="3" t="s">
        <v>414</v>
      </c>
    </row>
    <row r="102" spans="1:3">
      <c r="A102" s="4" t="s">
        <v>356</v>
      </c>
      <c r="B102" s="5" t="n">
        <v>411500</v>
      </c>
      <c r="C102" s="5" t="n">
        <v>395742</v>
      </c>
    </row>
    <row r="103" spans="1:3">
      <c r="A103" s="4" t="s">
        <v>435</v>
      </c>
    </row>
    <row r="104" spans="1:3">
      <c r="A104" s="3" t="s">
        <v>414</v>
      </c>
    </row>
    <row r="105" spans="1:3">
      <c r="A105" s="4" t="s">
        <v>356</v>
      </c>
      <c r="B105" s="5" t="n">
        <v>2257</v>
      </c>
      <c r="C105" s="5" t="n">
        <v>1720</v>
      </c>
    </row>
    <row r="106" spans="1:3">
      <c r="A106" s="4" t="s">
        <v>436</v>
      </c>
    </row>
    <row r="107" spans="1:3">
      <c r="A107" s="3" t="s">
        <v>414</v>
      </c>
    </row>
    <row r="108" spans="1:3">
      <c r="A108" s="4" t="s">
        <v>356</v>
      </c>
      <c r="B108" s="5" t="n">
        <v>7550</v>
      </c>
      <c r="C108" s="5" t="n">
        <v>8715</v>
      </c>
    </row>
    <row r="109" spans="1:3">
      <c r="A109" s="4" t="s">
        <v>437</v>
      </c>
    </row>
    <row r="110" spans="1:3">
      <c r="A110" s="3" t="s">
        <v>414</v>
      </c>
    </row>
    <row r="111" spans="1:3">
      <c r="A111" s="4" t="s">
        <v>415</v>
      </c>
      <c r="B111" s="5" t="n">
        <v>-160</v>
      </c>
      <c r="C111" s="5" t="n">
        <v>2034</v>
      </c>
    </row>
    <row r="112" spans="1:3">
      <c r="A112" s="4" t="s">
        <v>438</v>
      </c>
    </row>
    <row r="113" spans="1:3">
      <c r="A113" s="3" t="s">
        <v>414</v>
      </c>
    </row>
    <row r="114" spans="1:3">
      <c r="A114" s="4" t="s">
        <v>415</v>
      </c>
      <c r="B114" s="5" t="n">
        <v>254</v>
      </c>
      <c r="C114" s="5" t="n">
        <v>233</v>
      </c>
    </row>
    <row r="115" spans="1:3">
      <c r="A115" s="4" t="s">
        <v>439</v>
      </c>
    </row>
    <row r="116" spans="1:3">
      <c r="A116" s="3" t="s">
        <v>414</v>
      </c>
    </row>
    <row r="117" spans="1:3">
      <c r="A117" s="4" t="s">
        <v>415</v>
      </c>
      <c r="B117" s="5" t="n">
        <v>-1119</v>
      </c>
      <c r="C117" s="5" t="n">
        <v>1184</v>
      </c>
    </row>
    <row r="118" spans="1:3">
      <c r="A118" s="4" t="s">
        <v>440</v>
      </c>
    </row>
    <row r="119" spans="1:3">
      <c r="A119" s="3" t="s">
        <v>414</v>
      </c>
    </row>
    <row r="120" spans="1:3">
      <c r="A120" s="4" t="s">
        <v>415</v>
      </c>
      <c r="B120" s="5" t="n">
        <v>436</v>
      </c>
      <c r="C120" s="5" t="n">
        <v>371</v>
      </c>
    </row>
    <row r="121" spans="1:3">
      <c r="A121" s="4" t="s">
        <v>441</v>
      </c>
    </row>
    <row r="122" spans="1:3">
      <c r="A122" s="3" t="s">
        <v>414</v>
      </c>
    </row>
    <row r="123" spans="1:3">
      <c r="A123" s="4" t="s">
        <v>415</v>
      </c>
      <c r="B123" s="5" t="n">
        <v>269</v>
      </c>
      <c r="C123" s="5" t="n">
        <v>246</v>
      </c>
    </row>
    <row r="124" spans="1:3">
      <c r="A124" s="4" t="s">
        <v>442</v>
      </c>
    </row>
    <row r="125" spans="1:3">
      <c r="A125" s="3" t="s">
        <v>414</v>
      </c>
    </row>
    <row r="126" spans="1:3">
      <c r="A126" s="4" t="s">
        <v>356</v>
      </c>
      <c r="B126" s="5" t="n">
        <v>6010</v>
      </c>
      <c r="C126" s="5" t="n">
        <v>6144</v>
      </c>
    </row>
    <row r="127" spans="1:3">
      <c r="A127" s="4" t="s">
        <v>443</v>
      </c>
    </row>
    <row r="128" spans="1:3">
      <c r="A128" s="3" t="s">
        <v>414</v>
      </c>
    </row>
    <row r="129" spans="1:3">
      <c r="A129" s="4" t="s">
        <v>356</v>
      </c>
      <c r="B129" s="5" t="n">
        <v>699</v>
      </c>
      <c r="C129" s="5" t="n">
        <v>418</v>
      </c>
    </row>
    <row r="130" spans="1:3">
      <c r="A130" s="4" t="s">
        <v>444</v>
      </c>
    </row>
    <row r="131" spans="1:3">
      <c r="A131" s="3" t="s">
        <v>414</v>
      </c>
    </row>
    <row r="132" spans="1:3">
      <c r="A132" s="4" t="s">
        <v>356</v>
      </c>
      <c r="B132" s="5" t="n">
        <v>13212</v>
      </c>
      <c r="C132" s="5" t="n">
        <v>13049</v>
      </c>
    </row>
    <row r="133" spans="1:3">
      <c r="A133" s="4" t="s">
        <v>445</v>
      </c>
    </row>
    <row r="134" spans="1:3">
      <c r="A134" s="3" t="s">
        <v>414</v>
      </c>
    </row>
    <row r="135" spans="1:3">
      <c r="A135" s="4" t="s">
        <v>356</v>
      </c>
      <c r="B135" s="5" t="n">
        <v>8279</v>
      </c>
      <c r="C135" s="5" t="n">
        <v>7842</v>
      </c>
    </row>
    <row r="136" spans="1:3">
      <c r="A136" s="4" t="s">
        <v>446</v>
      </c>
    </row>
    <row r="137" spans="1:3">
      <c r="A137" s="3" t="s">
        <v>414</v>
      </c>
    </row>
    <row r="138" spans="1:3">
      <c r="A138" s="4" t="s">
        <v>415</v>
      </c>
      <c r="B138" s="5" t="n">
        <v>0</v>
      </c>
      <c r="C138" s="5" t="n">
        <v>0</v>
      </c>
    </row>
    <row r="139" spans="1:3">
      <c r="A139" s="4" t="s">
        <v>447</v>
      </c>
    </row>
    <row r="140" spans="1:3">
      <c r="A140" s="3" t="s">
        <v>414</v>
      </c>
    </row>
    <row r="141" spans="1:3">
      <c r="A141" s="4" t="s">
        <v>415</v>
      </c>
      <c r="B141" s="5" t="n">
        <v>0</v>
      </c>
      <c r="C141" s="5" t="n">
        <v>0</v>
      </c>
    </row>
    <row r="142" spans="1:3">
      <c r="A142" s="4" t="s">
        <v>448</v>
      </c>
    </row>
    <row r="143" spans="1:3">
      <c r="A143" s="3" t="s">
        <v>414</v>
      </c>
    </row>
    <row r="144" spans="1:3">
      <c r="A144" s="4" t="s">
        <v>415</v>
      </c>
      <c r="B144" s="5" t="n">
        <v>9340</v>
      </c>
      <c r="C144" s="5" t="n">
        <v>8799</v>
      </c>
    </row>
    <row r="145" spans="1:3">
      <c r="A145" s="4" t="s">
        <v>449</v>
      </c>
    </row>
    <row r="146" spans="1:3">
      <c r="A146" s="3" t="s">
        <v>414</v>
      </c>
    </row>
    <row r="147" spans="1:3">
      <c r="A147" s="4" t="s">
        <v>415</v>
      </c>
      <c r="B147" s="6" t="n">
        <v>331</v>
      </c>
      <c r="C147" s="6" t="n">
        <v>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86</v>
      </c>
      <c r="D1" s="2" t="s">
        <v>31</v>
      </c>
    </row>
    <row r="2" spans="1:4">
      <c r="A2" s="3" t="s">
        <v>451</v>
      </c>
    </row>
    <row r="3" spans="1:4">
      <c r="A3" s="4" t="s">
        <v>452</v>
      </c>
      <c r="B3" s="6" t="n">
        <v>7037572</v>
      </c>
      <c r="C3" s="6" t="n">
        <v>6963327</v>
      </c>
      <c r="D3" s="6" t="n">
        <v>6626989</v>
      </c>
    </row>
    <row r="4" spans="1:4">
      <c r="A4" s="4" t="s">
        <v>453</v>
      </c>
      <c r="B4" s="5" t="n">
        <v>0</v>
      </c>
    </row>
    <row r="5" spans="1:4">
      <c r="A5" s="4" t="s">
        <v>454</v>
      </c>
    </row>
    <row r="6" spans="1:4">
      <c r="A6" s="3" t="s">
        <v>451</v>
      </c>
    </row>
    <row r="7" spans="1:4">
      <c r="A7" s="4" t="s">
        <v>452</v>
      </c>
      <c r="B7" s="5" t="n">
        <v>0</v>
      </c>
      <c r="C7" s="5" t="n">
        <v>0</v>
      </c>
      <c r="D7" s="5" t="n">
        <v>24724</v>
      </c>
    </row>
    <row r="8" spans="1:4">
      <c r="A8" s="4" t="s">
        <v>420</v>
      </c>
    </row>
    <row r="9" spans="1:4">
      <c r="A9" s="3" t="s">
        <v>451</v>
      </c>
    </row>
    <row r="10" spans="1:4">
      <c r="A10" s="4" t="s">
        <v>452</v>
      </c>
      <c r="B10" s="5" t="n">
        <v>207495</v>
      </c>
      <c r="C10" s="5" t="n">
        <v>209478</v>
      </c>
      <c r="D10" s="5" t="n">
        <v>194193</v>
      </c>
    </row>
    <row r="11" spans="1:4">
      <c r="A11" s="4" t="s">
        <v>376</v>
      </c>
    </row>
    <row r="12" spans="1:4">
      <c r="A12" s="3" t="s">
        <v>451</v>
      </c>
    </row>
    <row r="13" spans="1:4">
      <c r="A13" s="4" t="s">
        <v>452</v>
      </c>
      <c r="B13" s="5" t="n">
        <v>2755056</v>
      </c>
      <c r="C13" s="5" t="n">
        <v>2707695</v>
      </c>
      <c r="D13" s="5" t="n">
        <v>2629267</v>
      </c>
    </row>
    <row r="14" spans="1:4">
      <c r="A14" s="4" t="s">
        <v>453</v>
      </c>
      <c r="B14" s="5" t="n">
        <v>-186000</v>
      </c>
    </row>
    <row r="15" spans="1:4">
      <c r="A15" s="4" t="s">
        <v>385</v>
      </c>
    </row>
    <row r="16" spans="1:4">
      <c r="A16" s="3" t="s">
        <v>451</v>
      </c>
    </row>
    <row r="17" spans="1:4">
      <c r="A17" s="4" t="s">
        <v>452</v>
      </c>
      <c r="B17" s="5" t="n">
        <v>3639430</v>
      </c>
      <c r="C17" s="5" t="n">
        <v>3623475</v>
      </c>
      <c r="D17" s="5" t="n">
        <v>3398473</v>
      </c>
    </row>
    <row r="18" spans="1:4">
      <c r="A18" s="4" t="s">
        <v>394</v>
      </c>
    </row>
    <row r="19" spans="1:4">
      <c r="A19" s="3" t="s">
        <v>451</v>
      </c>
    </row>
    <row r="20" spans="1:4">
      <c r="A20" s="4" t="s">
        <v>452</v>
      </c>
      <c r="B20" s="5" t="n">
        <v>372503</v>
      </c>
      <c r="C20" s="5" t="n">
        <v>342085</v>
      </c>
      <c r="D20" s="5" t="n">
        <v>314764</v>
      </c>
    </row>
    <row r="21" spans="1:4">
      <c r="A21" s="4" t="s">
        <v>453</v>
      </c>
      <c r="B21" s="5" t="n">
        <v>186000</v>
      </c>
    </row>
    <row r="22" spans="1:4">
      <c r="A22" s="4" t="s">
        <v>404</v>
      </c>
    </row>
    <row r="23" spans="1:4">
      <c r="A23" s="3" t="s">
        <v>451</v>
      </c>
    </row>
    <row r="24" spans="1:4">
      <c r="A24" s="4" t="s">
        <v>452</v>
      </c>
      <c r="B24" s="6" t="n">
        <v>63088</v>
      </c>
      <c r="C24" s="5" t="n">
        <v>80594</v>
      </c>
      <c r="D24" s="5" t="n">
        <v>65568</v>
      </c>
    </row>
    <row r="25" spans="1:4">
      <c r="A25" s="4" t="s">
        <v>358</v>
      </c>
    </row>
    <row r="26" spans="1:4">
      <c r="A26" s="3" t="s">
        <v>451</v>
      </c>
    </row>
    <row r="27" spans="1:4">
      <c r="A27" s="4" t="s">
        <v>453</v>
      </c>
      <c r="C27" s="5" t="n">
        <v>0</v>
      </c>
      <c r="D27" s="5" t="n">
        <v>0</v>
      </c>
    </row>
    <row r="28" spans="1:4">
      <c r="A28" s="4" t="s">
        <v>455</v>
      </c>
    </row>
    <row r="29" spans="1:4">
      <c r="A29" s="3" t="s">
        <v>451</v>
      </c>
    </row>
    <row r="30" spans="1:4">
      <c r="A30" s="4" t="s">
        <v>453</v>
      </c>
      <c r="C30" s="5" t="n">
        <v>-188000</v>
      </c>
      <c r="D30" s="5" t="n">
        <v>-261000</v>
      </c>
    </row>
    <row r="31" spans="1:4">
      <c r="A31" s="4" t="s">
        <v>456</v>
      </c>
    </row>
    <row r="32" spans="1:4">
      <c r="A32" s="3" t="s">
        <v>451</v>
      </c>
    </row>
    <row r="33" spans="1:4">
      <c r="A33" s="4" t="s">
        <v>453</v>
      </c>
      <c r="C33" s="6" t="n">
        <v>188000</v>
      </c>
      <c r="D33" s="6" t="n">
        <v>2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86</v>
      </c>
      <c r="D1" s="2" t="s">
        <v>31</v>
      </c>
    </row>
    <row r="2" spans="1:4">
      <c r="A2" s="3" t="s">
        <v>87</v>
      </c>
    </row>
    <row r="3" spans="1:4">
      <c r="A3" s="4" t="s">
        <v>88</v>
      </c>
      <c r="B3" s="6" t="n">
        <v>12225</v>
      </c>
      <c r="C3" s="6" t="n">
        <v>20776</v>
      </c>
      <c r="D3" s="6" t="n">
        <v>30947</v>
      </c>
    </row>
    <row r="4" spans="1:4">
      <c r="A4" s="4" t="s">
        <v>89</v>
      </c>
      <c r="B4" s="5" t="n">
        <v>3494</v>
      </c>
      <c r="C4" s="5" t="n">
        <v>3369</v>
      </c>
      <c r="D4" s="5" t="n">
        <v>2958</v>
      </c>
    </row>
    <row r="5" spans="1:4">
      <c r="A5" s="4" t="s">
        <v>90</v>
      </c>
      <c r="B5" s="5" t="n">
        <v>282602</v>
      </c>
      <c r="C5" s="5" t="n">
        <v>269153</v>
      </c>
      <c r="D5" s="5" t="n">
        <v>257772</v>
      </c>
    </row>
    <row r="6" spans="1:4">
      <c r="A6" s="4" t="s">
        <v>91</v>
      </c>
      <c r="B6" s="5" t="n">
        <v>87676</v>
      </c>
      <c r="C6" s="5" t="n">
        <v>117299</v>
      </c>
      <c r="D6" s="5" t="n">
        <v>82045</v>
      </c>
    </row>
    <row r="7" spans="1:4">
      <c r="A7" s="4" t="s">
        <v>92</v>
      </c>
      <c r="B7" s="5" t="n">
        <v>932</v>
      </c>
      <c r="C7" s="5" t="n">
        <v>1500</v>
      </c>
      <c r="D7" s="5" t="n">
        <v>295</v>
      </c>
    </row>
    <row r="8" spans="1:4">
      <c r="A8" s="4" t="s">
        <v>93</v>
      </c>
      <c r="B8" s="5" t="n">
        <v>15309</v>
      </c>
      <c r="C8" s="5" t="n">
        <v>12978</v>
      </c>
      <c r="D8" s="5" t="n">
        <v>13900</v>
      </c>
    </row>
    <row r="9" spans="1:4">
      <c r="A9" s="4" t="s">
        <v>94</v>
      </c>
      <c r="B9" s="5" t="n">
        <v>54303</v>
      </c>
      <c r="C9" s="5" t="n">
        <v>48776</v>
      </c>
      <c r="D9" s="5" t="n">
        <v>54492</v>
      </c>
    </row>
    <row r="10" spans="1:4">
      <c r="A10" s="4" t="s">
        <v>95</v>
      </c>
      <c r="B10" s="5" t="n">
        <v>28029</v>
      </c>
      <c r="C10" s="5" t="n">
        <v>29982</v>
      </c>
      <c r="D10" s="5" t="n">
        <v>24972</v>
      </c>
    </row>
    <row r="11" spans="1:4">
      <c r="A11" s="4" t="s">
        <v>96</v>
      </c>
      <c r="B11" s="5" t="n">
        <v>0</v>
      </c>
      <c r="C11" s="5" t="n">
        <v>0</v>
      </c>
      <c r="D11" s="5" t="n">
        <v>24724</v>
      </c>
    </row>
    <row r="12" spans="1:4">
      <c r="A12" s="4" t="s">
        <v>97</v>
      </c>
      <c r="B12" s="5" t="n">
        <v>484570</v>
      </c>
      <c r="C12" s="5" t="n">
        <v>503833</v>
      </c>
      <c r="D12" s="5" t="n">
        <v>492105</v>
      </c>
    </row>
    <row r="13" spans="1:4">
      <c r="A13" s="4" t="s">
        <v>98</v>
      </c>
      <c r="B13" s="5" t="n">
        <v>41247</v>
      </c>
      <c r="C13" s="5" t="n">
        <v>41013</v>
      </c>
      <c r="D13" s="5" t="n">
        <v>40927</v>
      </c>
    </row>
    <row r="14" spans="1:4">
      <c r="A14" s="4" t="s">
        <v>99</v>
      </c>
      <c r="B14" s="5" t="n">
        <v>6127050</v>
      </c>
      <c r="C14" s="5" t="n">
        <v>6000015</v>
      </c>
      <c r="D14" s="5" t="n">
        <v>5608539</v>
      </c>
    </row>
    <row r="15" spans="1:4">
      <c r="A15" s="4" t="s">
        <v>100</v>
      </c>
      <c r="B15" s="5" t="n">
        <v>-1187112</v>
      </c>
      <c r="C15" s="5" t="n">
        <v>-1145136</v>
      </c>
      <c r="D15" s="5" t="n">
        <v>-1048933</v>
      </c>
    </row>
    <row r="16" spans="1:4">
      <c r="A16" s="4" t="s">
        <v>101</v>
      </c>
      <c r="B16" s="5" t="n">
        <v>4939938</v>
      </c>
      <c r="C16" s="5" t="n">
        <v>4854879</v>
      </c>
      <c r="D16" s="5" t="n">
        <v>4559606</v>
      </c>
    </row>
    <row r="17" spans="1:4">
      <c r="A17" s="3" t="s">
        <v>102</v>
      </c>
    </row>
    <row r="18" spans="1:4">
      <c r="A18" s="4" t="s">
        <v>103</v>
      </c>
      <c r="B18" s="5" t="n">
        <v>1299454</v>
      </c>
      <c r="C18" s="5" t="n">
        <v>1299454</v>
      </c>
      <c r="D18" s="5" t="n">
        <v>1299454</v>
      </c>
    </row>
    <row r="19" spans="1:4">
      <c r="A19" s="4" t="s">
        <v>104</v>
      </c>
      <c r="B19" s="5" t="n">
        <v>14136</v>
      </c>
      <c r="C19" s="5" t="n">
        <v>14337</v>
      </c>
      <c r="D19" s="5" t="n">
        <v>7357</v>
      </c>
    </row>
    <row r="20" spans="1:4">
      <c r="A20" s="4" t="s">
        <v>105</v>
      </c>
      <c r="B20" s="5" t="n">
        <v>232404</v>
      </c>
      <c r="C20" s="5" t="n">
        <v>235459</v>
      </c>
      <c r="D20" s="5" t="n">
        <v>212740</v>
      </c>
    </row>
    <row r="21" spans="1:4">
      <c r="A21" s="4" t="s">
        <v>106</v>
      </c>
      <c r="B21" s="5" t="n">
        <v>25823</v>
      </c>
      <c r="C21" s="5" t="n">
        <v>14352</v>
      </c>
      <c r="D21" s="5" t="n">
        <v>14800</v>
      </c>
    </row>
    <row r="22" spans="1:4">
      <c r="A22" s="4" t="s">
        <v>107</v>
      </c>
      <c r="B22" s="5" t="n">
        <v>1571817</v>
      </c>
      <c r="C22" s="5" t="n">
        <v>1563602</v>
      </c>
      <c r="D22" s="5" t="n">
        <v>1534351</v>
      </c>
    </row>
    <row r="23" spans="1:4">
      <c r="A23" s="4" t="s">
        <v>108</v>
      </c>
      <c r="B23" s="5" t="n">
        <v>7037572</v>
      </c>
      <c r="C23" s="5" t="n">
        <v>6963327</v>
      </c>
      <c r="D23" s="5" t="n">
        <v>6626989</v>
      </c>
    </row>
    <row r="24" spans="1:4">
      <c r="A24" s="3" t="s">
        <v>109</v>
      </c>
    </row>
    <row r="25" spans="1:4">
      <c r="A25" s="4" t="s">
        <v>110</v>
      </c>
      <c r="B25" s="5" t="n">
        <v>178678</v>
      </c>
      <c r="C25" s="5" t="n">
        <v>210609</v>
      </c>
      <c r="D25" s="5" t="n">
        <v>106281</v>
      </c>
    </row>
    <row r="26" spans="1:4">
      <c r="A26" s="4" t="s">
        <v>111</v>
      </c>
      <c r="B26" s="5" t="n">
        <v>196072</v>
      </c>
      <c r="C26" s="5" t="n">
        <v>215501</v>
      </c>
      <c r="D26" s="5" t="n">
        <v>194040</v>
      </c>
    </row>
    <row r="27" spans="1:4">
      <c r="A27" s="4" t="s">
        <v>112</v>
      </c>
      <c r="B27" s="5" t="n">
        <v>95</v>
      </c>
      <c r="C27" s="5" t="n">
        <v>947</v>
      </c>
      <c r="D27" s="5" t="n">
        <v>891</v>
      </c>
    </row>
    <row r="28" spans="1:4">
      <c r="A28" s="4" t="s">
        <v>113</v>
      </c>
      <c r="B28" s="5" t="n">
        <v>45777</v>
      </c>
      <c r="C28" s="5" t="n">
        <v>29810</v>
      </c>
      <c r="D28" s="5" t="n">
        <v>42499</v>
      </c>
    </row>
    <row r="29" spans="1:4">
      <c r="A29" s="4" t="s">
        <v>114</v>
      </c>
      <c r="B29" s="5" t="n">
        <v>164650</v>
      </c>
      <c r="C29" s="5" t="n">
        <v>185620</v>
      </c>
      <c r="D29" s="5" t="n">
        <v>164200</v>
      </c>
    </row>
    <row r="30" spans="1:4">
      <c r="A30" s="4" t="s">
        <v>115</v>
      </c>
      <c r="B30" s="5" t="n">
        <v>5743</v>
      </c>
      <c r="C30" s="5" t="n">
        <v>5743</v>
      </c>
      <c r="D30" s="5" t="n">
        <v>255743</v>
      </c>
    </row>
    <row r="31" spans="1:4">
      <c r="A31" s="4" t="s">
        <v>116</v>
      </c>
      <c r="B31" s="5" t="n">
        <v>0</v>
      </c>
      <c r="C31" s="5" t="n">
        <v>0</v>
      </c>
      <c r="D31" s="5" t="n">
        <v>24910</v>
      </c>
    </row>
    <row r="32" spans="1:4">
      <c r="A32" s="4" t="s">
        <v>117</v>
      </c>
      <c r="B32" s="5" t="n">
        <v>591015</v>
      </c>
      <c r="C32" s="5" t="n">
        <v>648230</v>
      </c>
      <c r="D32" s="5" t="n">
        <v>788564</v>
      </c>
    </row>
    <row r="33" spans="1:4">
      <c r="A33" s="4" t="s">
        <v>118</v>
      </c>
      <c r="B33" s="5" t="n">
        <v>2950299</v>
      </c>
      <c r="C33" s="5" t="n">
        <v>2950835</v>
      </c>
      <c r="D33" s="5" t="n">
        <v>2858787</v>
      </c>
    </row>
    <row r="34" spans="1:4">
      <c r="A34" s="3" t="s">
        <v>119</v>
      </c>
    </row>
    <row r="35" spans="1:4">
      <c r="A35" s="4" t="s">
        <v>120</v>
      </c>
      <c r="B35" s="5" t="n">
        <v>337184</v>
      </c>
      <c r="C35" s="5" t="n">
        <v>311331</v>
      </c>
      <c r="D35" s="5" t="n">
        <v>290491</v>
      </c>
    </row>
    <row r="36" spans="1:4">
      <c r="A36" s="4" t="s">
        <v>121</v>
      </c>
      <c r="B36" s="5" t="n">
        <v>511482</v>
      </c>
      <c r="C36" s="5" t="n">
        <v>510984</v>
      </c>
      <c r="D36" s="5" t="n">
        <v>495362</v>
      </c>
    </row>
    <row r="37" spans="1:4">
      <c r="A37" s="4" t="s">
        <v>122</v>
      </c>
      <c r="B37" s="5" t="n">
        <v>145883</v>
      </c>
      <c r="C37" s="5" t="n">
        <v>145147</v>
      </c>
      <c r="D37" s="5" t="n">
        <v>160580</v>
      </c>
    </row>
    <row r="38" spans="1:4">
      <c r="A38" s="4" t="s">
        <v>123</v>
      </c>
      <c r="B38" s="5" t="n">
        <v>118007</v>
      </c>
      <c r="C38" s="5" t="n">
        <v>109377</v>
      </c>
      <c r="D38" s="5" t="n">
        <v>105221</v>
      </c>
    </row>
    <row r="39" spans="1:4">
      <c r="A39" s="4" t="s">
        <v>124</v>
      </c>
      <c r="B39" s="5" t="n">
        <v>1112556</v>
      </c>
      <c r="C39" s="5" t="n">
        <v>1076839</v>
      </c>
      <c r="D39" s="5" t="n">
        <v>1051654</v>
      </c>
    </row>
    <row r="40" spans="1:4">
      <c r="A40" s="4" t="s">
        <v>125</v>
      </c>
      <c r="B40" s="4" t="s">
        <v>126</v>
      </c>
      <c r="C40" s="4" t="s">
        <v>126</v>
      </c>
      <c r="D40" s="4" t="s">
        <v>126</v>
      </c>
    </row>
    <row r="41" spans="1:4">
      <c r="A41" s="3" t="s">
        <v>127</v>
      </c>
    </row>
    <row r="42" spans="1:4">
      <c r="A42" s="4" t="s">
        <v>128</v>
      </c>
      <c r="B42" s="5" t="n">
        <v>60378</v>
      </c>
      <c r="C42" s="5" t="n">
        <v>60049</v>
      </c>
      <c r="D42" s="5" t="n">
        <v>53649</v>
      </c>
    </row>
    <row r="43" spans="1:4">
      <c r="A43" s="4" t="s">
        <v>129</v>
      </c>
      <c r="B43" s="5" t="n">
        <v>1469410</v>
      </c>
      <c r="C43" s="5" t="n">
        <v>1450569</v>
      </c>
      <c r="D43" s="5" t="n">
        <v>1151933</v>
      </c>
    </row>
    <row r="44" spans="1:4">
      <c r="A44" s="4" t="s">
        <v>130</v>
      </c>
      <c r="B44" s="5" t="n">
        <v>777262</v>
      </c>
      <c r="C44" s="5" t="n">
        <v>700396</v>
      </c>
      <c r="D44" s="5" t="n">
        <v>656161</v>
      </c>
    </row>
    <row r="45" spans="1:4">
      <c r="A45" s="4" t="s">
        <v>131</v>
      </c>
      <c r="B45" s="5" t="n">
        <v>-1432</v>
      </c>
      <c r="C45" s="5" t="n">
        <v>-2510</v>
      </c>
      <c r="D45" s="5" t="n">
        <v>-3049</v>
      </c>
    </row>
    <row r="46" spans="1:4">
      <c r="A46" s="4" t="s">
        <v>132</v>
      </c>
      <c r="B46" s="5" t="n">
        <v>-26459</v>
      </c>
      <c r="C46" s="5" t="n">
        <v>-26916</v>
      </c>
      <c r="D46" s="5" t="n">
        <v>-39924</v>
      </c>
    </row>
    <row r="47" spans="1:4">
      <c r="A47" s="4" t="s">
        <v>133</v>
      </c>
      <c r="B47" s="5" t="n">
        <v>2279159</v>
      </c>
      <c r="C47" s="5" t="n">
        <v>2181588</v>
      </c>
      <c r="D47" s="5" t="n">
        <v>1818770</v>
      </c>
    </row>
    <row r="48" spans="1:4">
      <c r="A48" s="4" t="s">
        <v>134</v>
      </c>
      <c r="B48" s="5" t="n">
        <v>104543</v>
      </c>
      <c r="C48" s="5" t="n">
        <v>105835</v>
      </c>
      <c r="D48" s="5" t="n">
        <v>109214</v>
      </c>
    </row>
    <row r="49" spans="1:4">
      <c r="A49" s="4" t="s">
        <v>135</v>
      </c>
      <c r="B49" s="5" t="n">
        <v>2383702</v>
      </c>
      <c r="C49" s="5" t="n">
        <v>2287423</v>
      </c>
      <c r="D49" s="5" t="n">
        <v>1927984</v>
      </c>
    </row>
    <row r="50" spans="1:4">
      <c r="A50" s="4" t="s">
        <v>136</v>
      </c>
      <c r="B50" s="6" t="n">
        <v>7037572</v>
      </c>
      <c r="C50" s="6" t="n">
        <v>6963327</v>
      </c>
      <c r="D50" s="6" t="n">
        <v>6626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57</v>
      </c>
      <c r="B1" s="2" t="s">
        <v>2</v>
      </c>
      <c r="C1" s="2" t="s">
        <v>86</v>
      </c>
      <c r="D1" s="2" t="s">
        <v>31</v>
      </c>
    </row>
    <row r="2" spans="1:4">
      <c r="A2" s="3" t="s">
        <v>458</v>
      </c>
    </row>
    <row r="3" spans="1:4">
      <c r="A3" s="4" t="s">
        <v>459</v>
      </c>
      <c r="B3" s="6" t="n">
        <v>193673</v>
      </c>
      <c r="C3" s="6" t="n">
        <v>146716</v>
      </c>
      <c r="D3" s="6" t="n">
        <v>168031</v>
      </c>
    </row>
    <row r="4" spans="1:4">
      <c r="A4" s="4" t="s">
        <v>460</v>
      </c>
      <c r="B4" s="5" t="n">
        <v>93641</v>
      </c>
      <c r="C4" s="5" t="n">
        <v>125646</v>
      </c>
      <c r="D4" s="5" t="n">
        <v>94049</v>
      </c>
    </row>
    <row r="5" spans="1:4">
      <c r="A5" s="4" t="s">
        <v>461</v>
      </c>
      <c r="B5" s="5" t="n">
        <v>-4712</v>
      </c>
      <c r="C5" s="5" t="n">
        <v>-3209</v>
      </c>
      <c r="D5" s="5" t="n">
        <v>-4308</v>
      </c>
    </row>
    <row r="6" spans="1:4">
      <c r="A6" s="4" t="s">
        <v>90</v>
      </c>
      <c r="B6" s="5" t="n">
        <v>282602</v>
      </c>
      <c r="C6" s="5" t="n">
        <v>269153</v>
      </c>
      <c r="D6" s="5" t="n">
        <v>257772</v>
      </c>
    </row>
    <row r="7" spans="1:4">
      <c r="A7" s="4" t="s">
        <v>420</v>
      </c>
    </row>
    <row r="8" spans="1:4">
      <c r="A8" s="3" t="s">
        <v>458</v>
      </c>
    </row>
    <row r="9" spans="1:4">
      <c r="A9" s="4" t="s">
        <v>459</v>
      </c>
      <c r="B9" s="5" t="n">
        <v>3946</v>
      </c>
      <c r="C9" s="5" t="n">
        <v>5008</v>
      </c>
      <c r="D9" s="5" t="n">
        <v>1916</v>
      </c>
    </row>
    <row r="10" spans="1:4">
      <c r="A10" s="4" t="s">
        <v>460</v>
      </c>
      <c r="B10" s="5" t="n">
        <v>0</v>
      </c>
      <c r="C10" s="5" t="n">
        <v>0</v>
      </c>
      <c r="D10" s="5" t="n">
        <v>0</v>
      </c>
    </row>
    <row r="11" spans="1:4">
      <c r="A11" s="4" t="s">
        <v>461</v>
      </c>
      <c r="B11" s="5" t="n">
        <v>-169</v>
      </c>
      <c r="C11" s="5" t="n">
        <v>-169</v>
      </c>
      <c r="D11" s="5" t="n">
        <v>0</v>
      </c>
    </row>
    <row r="12" spans="1:4">
      <c r="A12" s="4" t="s">
        <v>90</v>
      </c>
      <c r="B12" s="5" t="n">
        <v>3777</v>
      </c>
      <c r="C12" s="5" t="n">
        <v>4839</v>
      </c>
      <c r="D12" s="5" t="n">
        <v>1916</v>
      </c>
    </row>
    <row r="13" spans="1:4">
      <c r="A13" s="4" t="s">
        <v>376</v>
      </c>
    </row>
    <row r="14" spans="1:4">
      <c r="A14" s="3" t="s">
        <v>458</v>
      </c>
    </row>
    <row r="15" spans="1:4">
      <c r="A15" s="4" t="s">
        <v>459</v>
      </c>
      <c r="B15" s="5" t="n">
        <v>45764</v>
      </c>
      <c r="C15" s="5" t="n">
        <v>39721</v>
      </c>
      <c r="D15" s="5" t="n">
        <v>40492</v>
      </c>
    </row>
    <row r="16" spans="1:4">
      <c r="A16" s="4" t="s">
        <v>460</v>
      </c>
      <c r="B16" s="5" t="n">
        <v>31075</v>
      </c>
      <c r="C16" s="5" t="n">
        <v>35125</v>
      </c>
      <c r="D16" s="5" t="n">
        <v>33907</v>
      </c>
    </row>
    <row r="17" spans="1:4">
      <c r="A17" s="4" t="s">
        <v>461</v>
      </c>
      <c r="B17" s="5" t="n">
        <v>-535</v>
      </c>
      <c r="C17" s="5" t="n">
        <v>-448</v>
      </c>
      <c r="D17" s="5" t="n">
        <v>-624</v>
      </c>
    </row>
    <row r="18" spans="1:4">
      <c r="A18" s="4" t="s">
        <v>90</v>
      </c>
      <c r="B18" s="5" t="n">
        <v>76304</v>
      </c>
      <c r="C18" s="5" t="n">
        <v>74398</v>
      </c>
      <c r="D18" s="5" t="n">
        <v>73775</v>
      </c>
    </row>
    <row r="19" spans="1:4">
      <c r="A19" s="4" t="s">
        <v>385</v>
      </c>
    </row>
    <row r="20" spans="1:4">
      <c r="A20" s="3" t="s">
        <v>458</v>
      </c>
    </row>
    <row r="21" spans="1:4">
      <c r="A21" s="4" t="s">
        <v>459</v>
      </c>
      <c r="B21" s="5" t="n">
        <v>138005</v>
      </c>
      <c r="C21" s="5" t="n">
        <v>96123</v>
      </c>
      <c r="D21" s="5" t="n">
        <v>120910</v>
      </c>
    </row>
    <row r="22" spans="1:4">
      <c r="A22" s="4" t="s">
        <v>460</v>
      </c>
      <c r="B22" s="5" t="n">
        <v>62566</v>
      </c>
      <c r="C22" s="5" t="n">
        <v>90521</v>
      </c>
      <c r="D22" s="5" t="n">
        <v>60142</v>
      </c>
    </row>
    <row r="23" spans="1:4">
      <c r="A23" s="4" t="s">
        <v>461</v>
      </c>
      <c r="B23" s="5" t="n">
        <v>-4008</v>
      </c>
      <c r="C23" s="5" t="n">
        <v>-2592</v>
      </c>
      <c r="D23" s="5" t="n">
        <v>-3684</v>
      </c>
    </row>
    <row r="24" spans="1:4">
      <c r="A24" s="4" t="s">
        <v>90</v>
      </c>
      <c r="B24" s="5" t="n">
        <v>196563</v>
      </c>
      <c r="C24" s="5" t="n">
        <v>184052</v>
      </c>
      <c r="D24" s="5" t="n">
        <v>177368</v>
      </c>
    </row>
    <row r="25" spans="1:4">
      <c r="A25" s="4" t="s">
        <v>394</v>
      </c>
    </row>
    <row r="26" spans="1:4">
      <c r="A26" s="3" t="s">
        <v>458</v>
      </c>
    </row>
    <row r="27" spans="1:4">
      <c r="A27" s="4" t="s">
        <v>459</v>
      </c>
      <c r="B27" s="5" t="n">
        <v>3167</v>
      </c>
      <c r="C27" s="5" t="n">
        <v>1876</v>
      </c>
      <c r="D27" s="5" t="n">
        <v>1580</v>
      </c>
    </row>
    <row r="28" spans="1:4">
      <c r="A28" s="4" t="s">
        <v>460</v>
      </c>
      <c r="B28" s="5" t="n">
        <v>0</v>
      </c>
      <c r="C28" s="5" t="n">
        <v>0</v>
      </c>
      <c r="D28" s="5" t="n">
        <v>0</v>
      </c>
    </row>
    <row r="29" spans="1:4">
      <c r="A29" s="4" t="s">
        <v>461</v>
      </c>
      <c r="B29" s="5" t="n">
        <v>0</v>
      </c>
      <c r="C29" s="5" t="n">
        <v>0</v>
      </c>
      <c r="D29" s="5" t="n">
        <v>0</v>
      </c>
    </row>
    <row r="30" spans="1:4">
      <c r="A30" s="4" t="s">
        <v>90</v>
      </c>
      <c r="B30" s="5" t="n">
        <v>3167</v>
      </c>
      <c r="C30" s="5" t="n">
        <v>1876</v>
      </c>
      <c r="D30" s="5" t="n">
        <v>1580</v>
      </c>
    </row>
    <row r="31" spans="1:4">
      <c r="A31" s="4" t="s">
        <v>404</v>
      </c>
    </row>
    <row r="32" spans="1:4">
      <c r="A32" s="3" t="s">
        <v>458</v>
      </c>
    </row>
    <row r="33" spans="1:4">
      <c r="A33" s="4" t="s">
        <v>459</v>
      </c>
      <c r="B33" s="5" t="n">
        <v>2791</v>
      </c>
      <c r="C33" s="5" t="n">
        <v>3988</v>
      </c>
      <c r="D33" s="5" t="n">
        <v>3133</v>
      </c>
    </row>
    <row r="34" spans="1:4">
      <c r="A34" s="4" t="s">
        <v>460</v>
      </c>
      <c r="B34" s="5" t="n">
        <v>0</v>
      </c>
      <c r="C34" s="5" t="n">
        <v>0</v>
      </c>
      <c r="D34" s="5" t="n">
        <v>0</v>
      </c>
    </row>
    <row r="35" spans="1:4">
      <c r="A35" s="4" t="s">
        <v>461</v>
      </c>
      <c r="B35" s="5" t="n">
        <v>0</v>
      </c>
      <c r="C35" s="5" t="n">
        <v>0</v>
      </c>
      <c r="D35" s="5" t="n">
        <v>0</v>
      </c>
    </row>
    <row r="36" spans="1:4">
      <c r="A36" s="4" t="s">
        <v>90</v>
      </c>
      <c r="B36" s="6" t="n">
        <v>2791</v>
      </c>
      <c r="C36" s="6" t="n">
        <v>3988</v>
      </c>
      <c r="D36" s="6" t="n">
        <v>3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2</v>
      </c>
      <c r="B1" s="2" t="s">
        <v>2</v>
      </c>
      <c r="C1" s="2" t="s">
        <v>86</v>
      </c>
      <c r="D1" s="2" t="s">
        <v>31</v>
      </c>
    </row>
    <row r="2" spans="1:4">
      <c r="A2" s="3" t="s">
        <v>463</v>
      </c>
    </row>
    <row r="3" spans="1:4">
      <c r="A3" s="4" t="s">
        <v>463</v>
      </c>
      <c r="B3" s="6" t="n">
        <v>286707</v>
      </c>
      <c r="C3" s="6" t="n">
        <v>284235</v>
      </c>
      <c r="D3" s="6" t="n">
        <v>267232</v>
      </c>
    </row>
    <row r="4" spans="1:4">
      <c r="A4" s="4" t="s">
        <v>464</v>
      </c>
      <c r="B4" s="5" t="n">
        <v>-54303</v>
      </c>
      <c r="C4" s="5" t="n">
        <v>-48776</v>
      </c>
      <c r="D4" s="5" t="n">
        <v>-54492</v>
      </c>
    </row>
    <row r="5" spans="1:4">
      <c r="A5" s="4" t="s">
        <v>105</v>
      </c>
      <c r="B5" s="5" t="n">
        <v>232404</v>
      </c>
      <c r="C5" s="5" t="n">
        <v>235459</v>
      </c>
      <c r="D5" s="5" t="n">
        <v>212740</v>
      </c>
    </row>
    <row r="6" spans="1:4">
      <c r="A6" s="3" t="s">
        <v>465</v>
      </c>
    </row>
    <row r="7" spans="1:4">
      <c r="A7" s="4" t="s">
        <v>465</v>
      </c>
      <c r="B7" s="5" t="n">
        <v>557259</v>
      </c>
      <c r="C7" s="5" t="n">
        <v>540794</v>
      </c>
      <c r="D7" s="5" t="n">
        <v>537861</v>
      </c>
    </row>
    <row r="8" spans="1:4">
      <c r="A8" s="4" t="s">
        <v>466</v>
      </c>
      <c r="B8" s="5" t="n">
        <v>-45777</v>
      </c>
      <c r="C8" s="5" t="n">
        <v>-29810</v>
      </c>
      <c r="D8" s="5" t="n">
        <v>-42499</v>
      </c>
    </row>
    <row r="9" spans="1:4">
      <c r="A9" s="4" t="s">
        <v>121</v>
      </c>
      <c r="B9" s="5" t="n">
        <v>511482</v>
      </c>
      <c r="C9" s="5" t="n">
        <v>510984</v>
      </c>
      <c r="D9" s="5" t="n">
        <v>495362</v>
      </c>
    </row>
    <row r="10" spans="1:4">
      <c r="A10" s="4" t="s">
        <v>467</v>
      </c>
    </row>
    <row r="11" spans="1:4">
      <c r="A11" s="3" t="s">
        <v>465</v>
      </c>
    </row>
    <row r="12" spans="1:4">
      <c r="A12" s="4" t="s">
        <v>465</v>
      </c>
      <c r="B12" s="5" t="n">
        <v>19018</v>
      </c>
      <c r="C12" s="5" t="n">
        <v>6991</v>
      </c>
      <c r="D12" s="5" t="n">
        <v>20194</v>
      </c>
    </row>
    <row r="13" spans="1:4">
      <c r="A13" s="4" t="s">
        <v>150</v>
      </c>
    </row>
    <row r="14" spans="1:4">
      <c r="A14" s="3" t="s">
        <v>465</v>
      </c>
    </row>
    <row r="15" spans="1:4">
      <c r="A15" s="4" t="s">
        <v>465</v>
      </c>
      <c r="B15" s="5" t="n">
        <v>42207</v>
      </c>
      <c r="C15" s="5" t="n">
        <v>42533</v>
      </c>
      <c r="D15" s="5" t="n">
        <v>40332</v>
      </c>
    </row>
    <row r="16" spans="1:4">
      <c r="A16" s="4" t="s">
        <v>468</v>
      </c>
    </row>
    <row r="17" spans="1:4">
      <c r="A17" s="3" t="s">
        <v>465</v>
      </c>
    </row>
    <row r="18" spans="1:4">
      <c r="A18" s="4" t="s">
        <v>465</v>
      </c>
      <c r="B18" s="5" t="n">
        <v>154170</v>
      </c>
      <c r="C18" s="5" t="n">
        <v>150123</v>
      </c>
      <c r="D18" s="5" t="n">
        <v>139002</v>
      </c>
    </row>
    <row r="19" spans="1:4">
      <c r="A19" s="4" t="s">
        <v>469</v>
      </c>
    </row>
    <row r="20" spans="1:4">
      <c r="A20" s="3" t="s">
        <v>465</v>
      </c>
    </row>
    <row r="21" spans="1:4">
      <c r="A21" s="4" t="s">
        <v>465</v>
      </c>
      <c r="B21" s="5" t="n">
        <v>307894</v>
      </c>
      <c r="C21" s="5" t="n">
        <v>310562</v>
      </c>
      <c r="D21" s="5" t="n">
        <v>310622</v>
      </c>
    </row>
    <row r="22" spans="1:4">
      <c r="A22" s="4" t="s">
        <v>470</v>
      </c>
    </row>
    <row r="23" spans="1:4">
      <c r="A23" s="3" t="s">
        <v>465</v>
      </c>
    </row>
    <row r="24" spans="1:4">
      <c r="A24" s="4" t="s">
        <v>465</v>
      </c>
      <c r="B24" s="5" t="n">
        <v>16549</v>
      </c>
      <c r="C24" s="5" t="n">
        <v>18032</v>
      </c>
      <c r="D24" s="5" t="n">
        <v>15239</v>
      </c>
    </row>
    <row r="25" spans="1:4">
      <c r="A25" s="4" t="s">
        <v>471</v>
      </c>
    </row>
    <row r="26" spans="1:4">
      <c r="A26" s="3" t="s">
        <v>465</v>
      </c>
    </row>
    <row r="27" spans="1:4">
      <c r="A27" s="4" t="s">
        <v>465</v>
      </c>
      <c r="B27" s="5" t="n">
        <v>17421</v>
      </c>
      <c r="C27" s="5" t="n">
        <v>12553</v>
      </c>
      <c r="D27" s="5" t="n">
        <v>12472</v>
      </c>
    </row>
    <row r="28" spans="1:4">
      <c r="A28" s="4" t="s">
        <v>467</v>
      </c>
    </row>
    <row r="29" spans="1:4">
      <c r="A29" s="3" t="s">
        <v>463</v>
      </c>
    </row>
    <row r="30" spans="1:4">
      <c r="A30" s="4" t="s">
        <v>463</v>
      </c>
      <c r="B30" s="5" t="n">
        <v>35512</v>
      </c>
      <c r="C30" s="5" t="n">
        <v>29661</v>
      </c>
      <c r="D30" s="5" t="n">
        <v>25056</v>
      </c>
    </row>
    <row r="31" spans="1:4">
      <c r="A31" s="4" t="s">
        <v>472</v>
      </c>
    </row>
    <row r="32" spans="1:4">
      <c r="A32" s="3" t="s">
        <v>463</v>
      </c>
    </row>
    <row r="33" spans="1:4">
      <c r="A33" s="4" t="s">
        <v>463</v>
      </c>
      <c r="B33" s="5" t="n">
        <v>5124</v>
      </c>
      <c r="C33" s="5" t="n">
        <v>3362</v>
      </c>
      <c r="D33" s="5" t="n">
        <v>2118</v>
      </c>
    </row>
    <row r="34" spans="1:4">
      <c r="A34" s="4" t="s">
        <v>473</v>
      </c>
    </row>
    <row r="35" spans="1:4">
      <c r="A35" s="3" t="s">
        <v>463</v>
      </c>
    </row>
    <row r="36" spans="1:4">
      <c r="A36" s="4" t="s">
        <v>463</v>
      </c>
      <c r="B36" s="5" t="n">
        <v>3939</v>
      </c>
      <c r="C36" s="5" t="n">
        <v>6201</v>
      </c>
      <c r="D36" s="5" t="n">
        <v>11045</v>
      </c>
    </row>
    <row r="37" spans="1:4">
      <c r="A37" s="4" t="s">
        <v>474</v>
      </c>
    </row>
    <row r="38" spans="1:4">
      <c r="A38" s="3" t="s">
        <v>463</v>
      </c>
    </row>
    <row r="39" spans="1:4">
      <c r="A39" s="4" t="s">
        <v>463</v>
      </c>
      <c r="B39" s="5" t="n">
        <v>7771</v>
      </c>
      <c r="C39" s="5" t="n">
        <v>7841</v>
      </c>
      <c r="D39" s="5" t="n">
        <v>7808</v>
      </c>
    </row>
    <row r="40" spans="1:4">
      <c r="A40" s="4" t="s">
        <v>150</v>
      </c>
    </row>
    <row r="41" spans="1:4">
      <c r="A41" s="3" t="s">
        <v>463</v>
      </c>
    </row>
    <row r="42" spans="1:4">
      <c r="A42" s="4" t="s">
        <v>463</v>
      </c>
      <c r="B42" s="5" t="n">
        <v>111724</v>
      </c>
      <c r="C42" s="5" t="n">
        <v>110524</v>
      </c>
      <c r="D42" s="5" t="n">
        <v>109999</v>
      </c>
    </row>
    <row r="43" spans="1:4">
      <c r="A43" s="4" t="s">
        <v>475</v>
      </c>
    </row>
    <row r="44" spans="1:4">
      <c r="A44" s="3" t="s">
        <v>463</v>
      </c>
    </row>
    <row r="45" spans="1:4">
      <c r="A45" s="4" t="s">
        <v>463</v>
      </c>
      <c r="B45" s="5" t="n">
        <v>945</v>
      </c>
      <c r="C45" s="5" t="n">
        <v>959</v>
      </c>
      <c r="D45" s="5" t="n">
        <v>1012</v>
      </c>
    </row>
    <row r="46" spans="1:4">
      <c r="A46" s="4" t="s">
        <v>476</v>
      </c>
    </row>
    <row r="47" spans="1:4">
      <c r="A47" s="3" t="s">
        <v>463</v>
      </c>
    </row>
    <row r="48" spans="1:4">
      <c r="A48" s="4" t="s">
        <v>463</v>
      </c>
      <c r="B48" s="5" t="n">
        <v>20570</v>
      </c>
      <c r="C48" s="5" t="n">
        <v>21001</v>
      </c>
      <c r="D48" s="5" t="n">
        <v>20267</v>
      </c>
    </row>
    <row r="49" spans="1:4">
      <c r="A49" s="4" t="s">
        <v>477</v>
      </c>
    </row>
    <row r="50" spans="1:4">
      <c r="A50" s="3" t="s">
        <v>463</v>
      </c>
    </row>
    <row r="51" spans="1:4">
      <c r="A51" s="4" t="s">
        <v>463</v>
      </c>
      <c r="B51" s="5" t="n">
        <v>1533</v>
      </c>
      <c r="C51" s="5" t="n">
        <v>1722</v>
      </c>
      <c r="D51" s="5" t="n">
        <v>1600</v>
      </c>
    </row>
    <row r="52" spans="1:4">
      <c r="A52" s="4" t="s">
        <v>478</v>
      </c>
    </row>
    <row r="53" spans="1:4">
      <c r="A53" s="3" t="s">
        <v>463</v>
      </c>
    </row>
    <row r="54" spans="1:4">
      <c r="A54" s="4" t="s">
        <v>463</v>
      </c>
      <c r="B54" s="5" t="n">
        <v>33226</v>
      </c>
      <c r="C54" s="5" t="n">
        <v>31044</v>
      </c>
      <c r="D54" s="5" t="n">
        <v>28014</v>
      </c>
    </row>
    <row r="55" spans="1:4">
      <c r="A55" s="4" t="s">
        <v>479</v>
      </c>
    </row>
    <row r="56" spans="1:4">
      <c r="A56" s="3" t="s">
        <v>463</v>
      </c>
    </row>
    <row r="57" spans="1:4">
      <c r="A57" s="4" t="s">
        <v>463</v>
      </c>
      <c r="B57" s="5" t="n">
        <v>11694</v>
      </c>
      <c r="C57" s="5" t="n">
        <v>11700</v>
      </c>
      <c r="D57" s="5" t="n">
        <v>12552</v>
      </c>
    </row>
    <row r="58" spans="1:4">
      <c r="A58" s="4" t="s">
        <v>480</v>
      </c>
    </row>
    <row r="59" spans="1:4">
      <c r="A59" s="3" t="s">
        <v>463</v>
      </c>
    </row>
    <row r="60" spans="1:4">
      <c r="A60" s="4" t="s">
        <v>463</v>
      </c>
      <c r="B60" s="5" t="n">
        <v>12866</v>
      </c>
      <c r="C60" s="5" t="n">
        <v>14310</v>
      </c>
      <c r="D60" s="5" t="n">
        <v>18590</v>
      </c>
    </row>
    <row r="61" spans="1:4">
      <c r="A61" s="4" t="s">
        <v>481</v>
      </c>
    </row>
    <row r="62" spans="1:4">
      <c r="A62" s="3" t="s">
        <v>463</v>
      </c>
    </row>
    <row r="63" spans="1:4">
      <c r="A63" s="4" t="s">
        <v>463</v>
      </c>
      <c r="B63" s="6" t="n">
        <v>41803</v>
      </c>
      <c r="C63" s="6" t="n">
        <v>45910</v>
      </c>
      <c r="D63" s="6" t="n">
        <v>29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2</v>
      </c>
      <c r="B1" s="2" t="s">
        <v>483</v>
      </c>
      <c r="C1" s="2" t="s">
        <v>484</v>
      </c>
      <c r="D1" s="2" t="s">
        <v>485</v>
      </c>
    </row>
    <row r="2" spans="1:4">
      <c r="A2" s="4" t="s">
        <v>486</v>
      </c>
    </row>
    <row r="3" spans="1:4">
      <c r="A3" s="3" t="s">
        <v>487</v>
      </c>
    </row>
    <row r="4" spans="1:4">
      <c r="A4" s="4" t="s">
        <v>488</v>
      </c>
      <c r="C4" s="5" t="n">
        <v>2</v>
      </c>
    </row>
    <row r="5" spans="1:4">
      <c r="A5" s="4" t="s">
        <v>489</v>
      </c>
    </row>
    <row r="6" spans="1:4">
      <c r="A6" s="3" t="s">
        <v>487</v>
      </c>
    </row>
    <row r="7" spans="1:4">
      <c r="A7" s="4" t="s">
        <v>488</v>
      </c>
      <c r="D7" s="5" t="n">
        <v>4</v>
      </c>
    </row>
    <row r="8" spans="1:4">
      <c r="A8" s="4" t="s">
        <v>490</v>
      </c>
    </row>
    <row r="9" spans="1:4">
      <c r="A9" s="3" t="s">
        <v>487</v>
      </c>
    </row>
    <row r="10" spans="1:4">
      <c r="A10" s="4" t="s">
        <v>491</v>
      </c>
      <c r="B10" s="9"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2</v>
      </c>
      <c r="B1" s="2" t="s">
        <v>2</v>
      </c>
      <c r="C1" s="2" t="s">
        <v>86</v>
      </c>
      <c r="D1" s="2" t="s">
        <v>31</v>
      </c>
    </row>
    <row r="2" spans="1:4">
      <c r="A2" s="3" t="s">
        <v>200</v>
      </c>
    </row>
    <row r="3" spans="1:4">
      <c r="A3" s="4" t="s">
        <v>493</v>
      </c>
      <c r="B3" s="6" t="n">
        <v>76728</v>
      </c>
      <c r="C3" s="6" t="n">
        <v>75081</v>
      </c>
      <c r="D3" s="6" t="n">
        <v>72045</v>
      </c>
    </row>
    <row r="4" spans="1:4">
      <c r="A4" s="4" t="s">
        <v>494</v>
      </c>
      <c r="B4" s="5" t="n">
        <v>2485</v>
      </c>
      <c r="C4" s="5" t="n">
        <v>2850</v>
      </c>
      <c r="D4" s="5" t="n">
        <v>2903</v>
      </c>
    </row>
    <row r="5" spans="1:4">
      <c r="A5" s="4" t="s">
        <v>495</v>
      </c>
      <c r="B5" s="5" t="n">
        <v>8463</v>
      </c>
      <c r="C5" s="5" t="n">
        <v>39368</v>
      </c>
      <c r="D5" s="5" t="n">
        <v>7097</v>
      </c>
    </row>
    <row r="6" spans="1:4">
      <c r="A6" s="4" t="s">
        <v>496</v>
      </c>
      <c r="B6" s="6" t="n">
        <v>87676</v>
      </c>
      <c r="C6" s="6" t="n">
        <v>117299</v>
      </c>
      <c r="D6" s="6" t="n">
        <v>82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1</v>
      </c>
    </row>
    <row r="3" spans="1:3">
      <c r="A3" s="3" t="s">
        <v>204</v>
      </c>
    </row>
    <row r="4" spans="1:3">
      <c r="A4" s="4" t="s">
        <v>56</v>
      </c>
      <c r="B4" s="6" t="n">
        <v>103808</v>
      </c>
      <c r="C4" s="6" t="n">
        <v>133004</v>
      </c>
    </row>
    <row r="5" spans="1:3">
      <c r="A5" s="4" t="s">
        <v>498</v>
      </c>
      <c r="B5" s="5" t="n">
        <v>59920</v>
      </c>
      <c r="C5" s="5" t="n">
        <v>53319</v>
      </c>
    </row>
    <row r="6" spans="1:3">
      <c r="A6" s="3" t="s">
        <v>499</v>
      </c>
    </row>
    <row r="7" spans="1:3">
      <c r="A7" s="4" t="s">
        <v>500</v>
      </c>
      <c r="B7" s="5" t="n">
        <v>0</v>
      </c>
      <c r="C7" s="5" t="n">
        <v>733</v>
      </c>
    </row>
    <row r="8" spans="1:3">
      <c r="A8" s="4" t="s">
        <v>501</v>
      </c>
      <c r="B8" s="5" t="n">
        <v>140</v>
      </c>
      <c r="C8" s="5" t="n">
        <v>70</v>
      </c>
    </row>
    <row r="9" spans="1:3">
      <c r="A9" s="4" t="s">
        <v>502</v>
      </c>
      <c r="B9" s="5" t="n">
        <v>60060</v>
      </c>
      <c r="C9" s="5" t="n">
        <v>541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1</v>
      </c>
    </row>
    <row r="3" spans="1:3">
      <c r="A3" s="3" t="s">
        <v>504</v>
      </c>
    </row>
    <row r="4" spans="1:3">
      <c r="A4" s="4" t="s">
        <v>505</v>
      </c>
      <c r="B4" s="5" t="n">
        <v>6</v>
      </c>
      <c r="C4" s="5" t="n">
        <v>71</v>
      </c>
    </row>
    <row r="5" spans="1:3">
      <c r="A5" s="4" t="s">
        <v>506</v>
      </c>
    </row>
    <row r="6" spans="1:3">
      <c r="A6" s="3" t="s">
        <v>504</v>
      </c>
    </row>
    <row r="7" spans="1:3">
      <c r="A7" s="4" t="s">
        <v>505</v>
      </c>
      <c r="B7" s="5" t="n">
        <v>6</v>
      </c>
      <c r="C7" s="5" t="n">
        <v>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07</v>
      </c>
      <c r="B1" s="2" t="s">
        <v>508</v>
      </c>
      <c r="C1" s="2" t="s">
        <v>509</v>
      </c>
      <c r="D1" s="2" t="s">
        <v>510</v>
      </c>
      <c r="E1" s="2" t="s">
        <v>511</v>
      </c>
    </row>
    <row r="2" spans="1:5">
      <c r="A2" s="3" t="s">
        <v>512</v>
      </c>
    </row>
    <row r="3" spans="1:5">
      <c r="A3" s="4" t="s">
        <v>114</v>
      </c>
      <c r="C3" s="6" t="n">
        <v>164650000</v>
      </c>
      <c r="D3" s="6" t="n">
        <v>164200000</v>
      </c>
      <c r="E3" s="6" t="n">
        <v>185620000</v>
      </c>
    </row>
    <row r="4" spans="1:5">
      <c r="A4" s="4" t="s">
        <v>513</v>
      </c>
      <c r="C4" s="5" t="n">
        <v>14006000</v>
      </c>
      <c r="D4" s="5" t="n">
        <v>15830000</v>
      </c>
      <c r="E4" s="5" t="n">
        <v>22310000</v>
      </c>
    </row>
    <row r="5" spans="1:5">
      <c r="A5" s="4" t="s">
        <v>514</v>
      </c>
      <c r="C5" s="5" t="n">
        <v>750000000</v>
      </c>
    </row>
    <row r="6" spans="1:5">
      <c r="A6" s="4" t="s">
        <v>171</v>
      </c>
      <c r="C6" s="5" t="n">
        <v>-20970000</v>
      </c>
      <c r="D6" s="5" t="n">
        <v>-47100000</v>
      </c>
    </row>
    <row r="7" spans="1:5">
      <c r="A7" s="4" t="s">
        <v>515</v>
      </c>
    </row>
    <row r="8" spans="1:5">
      <c r="A8" s="3" t="s">
        <v>512</v>
      </c>
    </row>
    <row r="9" spans="1:5">
      <c r="A9" s="4" t="s">
        <v>114</v>
      </c>
      <c r="C9" s="6" t="n">
        <v>164650000</v>
      </c>
      <c r="D9" s="5" t="n">
        <v>164200000</v>
      </c>
      <c r="E9" s="5" t="n">
        <v>185620000</v>
      </c>
    </row>
    <row r="10" spans="1:5">
      <c r="A10" s="4" t="s">
        <v>516</v>
      </c>
      <c r="C10" s="4" t="s">
        <v>517</v>
      </c>
    </row>
    <row r="11" spans="1:5">
      <c r="A11" s="4" t="s">
        <v>171</v>
      </c>
      <c r="C11" s="6" t="n">
        <v>-21000000</v>
      </c>
    </row>
    <row r="12" spans="1:5">
      <c r="A12" s="4" t="s">
        <v>518</v>
      </c>
      <c r="C12" s="4" t="s">
        <v>519</v>
      </c>
    </row>
    <row r="13" spans="1:5">
      <c r="A13" s="4" t="s">
        <v>520</v>
      </c>
    </row>
    <row r="14" spans="1:5">
      <c r="A14" s="3" t="s">
        <v>512</v>
      </c>
    </row>
    <row r="15" spans="1:5">
      <c r="A15" s="4" t="s">
        <v>114</v>
      </c>
      <c r="C15" s="6" t="n">
        <v>0</v>
      </c>
      <c r="D15" s="5" t="n">
        <v>0</v>
      </c>
      <c r="E15" s="5" t="n">
        <v>0</v>
      </c>
    </row>
    <row r="16" spans="1:5">
      <c r="A16" s="4" t="s">
        <v>513</v>
      </c>
      <c r="C16" s="6" t="n">
        <v>14006000</v>
      </c>
      <c r="D16" s="6" t="n">
        <v>15830000</v>
      </c>
      <c r="E16" s="6" t="n">
        <v>22310000</v>
      </c>
    </row>
    <row r="17" spans="1:5">
      <c r="A17" s="4" t="s">
        <v>521</v>
      </c>
      <c r="B17" s="6" t="n">
        <v>750000000</v>
      </c>
    </row>
    <row r="18" spans="1:5">
      <c r="A18" s="4" t="s">
        <v>522</v>
      </c>
      <c r="B18" s="5" t="n">
        <v>2</v>
      </c>
    </row>
    <row r="19" spans="1:5">
      <c r="A19" s="4" t="s">
        <v>516</v>
      </c>
      <c r="B19" s="4" t="s">
        <v>523</v>
      </c>
    </row>
    <row r="20" spans="1:5">
      <c r="A20" s="4" t="s">
        <v>524</v>
      </c>
      <c r="B20" s="6" t="n">
        <v>1000000000</v>
      </c>
    </row>
    <row r="21" spans="1:5">
      <c r="A21" s="4" t="s">
        <v>525</v>
      </c>
      <c r="C21" s="4" t="s">
        <v>526</v>
      </c>
    </row>
    <row r="22" spans="1:5">
      <c r="A22" s="4" t="s">
        <v>527</v>
      </c>
    </row>
    <row r="23" spans="1:5">
      <c r="A23" s="3" t="s">
        <v>512</v>
      </c>
    </row>
    <row r="24" spans="1:5">
      <c r="A24" s="4" t="s">
        <v>528</v>
      </c>
      <c r="C24" s="4" t="s">
        <v>529</v>
      </c>
    </row>
    <row r="25" spans="1:5">
      <c r="A25" s="4" t="s">
        <v>530</v>
      </c>
    </row>
    <row r="26" spans="1:5">
      <c r="A26" s="3" t="s">
        <v>512</v>
      </c>
    </row>
    <row r="27" spans="1:5">
      <c r="A27" s="4" t="s">
        <v>528</v>
      </c>
      <c r="C27" s="4" t="s">
        <v>531</v>
      </c>
    </row>
    <row r="28" spans="1:5">
      <c r="A28" s="4" t="s">
        <v>532</v>
      </c>
    </row>
    <row r="29" spans="1:5">
      <c r="A29" s="3" t="s">
        <v>512</v>
      </c>
    </row>
    <row r="30" spans="1:5">
      <c r="A30" s="4" t="s">
        <v>528</v>
      </c>
      <c r="C30"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4"/>
  </cols>
  <sheetData>
    <row r="1" spans="1:2">
      <c r="A1" s="1" t="s">
        <v>533</v>
      </c>
      <c r="B1" s="2" t="s">
        <v>2</v>
      </c>
    </row>
    <row r="2" spans="1:2">
      <c r="A2" s="4" t="s">
        <v>534</v>
      </c>
    </row>
    <row r="3" spans="1:2">
      <c r="A3" s="3" t="s">
        <v>535</v>
      </c>
    </row>
    <row r="4" spans="1:2">
      <c r="A4" s="4" t="s">
        <v>536</v>
      </c>
      <c r="B4" s="8" t="n">
        <v>0.65</v>
      </c>
    </row>
    <row r="5" spans="1:2">
      <c r="A5" s="4" t="s">
        <v>520</v>
      </c>
    </row>
    <row r="6" spans="1:2">
      <c r="A6" s="3" t="s">
        <v>535</v>
      </c>
    </row>
    <row r="7" spans="1:2">
      <c r="A7" s="4" t="s">
        <v>537</v>
      </c>
      <c r="B7" s="4" t="s">
        <v>538</v>
      </c>
    </row>
    <row r="8" spans="1:2">
      <c r="A8" s="4" t="s">
        <v>539</v>
      </c>
      <c r="B8" s="8" t="n">
        <v>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0</v>
      </c>
      <c r="B1" s="2" t="s">
        <v>1</v>
      </c>
    </row>
    <row r="2" spans="1:5">
      <c r="B2" s="2" t="s">
        <v>2</v>
      </c>
      <c r="C2" s="2" t="s">
        <v>31</v>
      </c>
      <c r="D2" s="2" t="s">
        <v>86</v>
      </c>
      <c r="E2" s="2" t="s">
        <v>541</v>
      </c>
    </row>
    <row r="3" spans="1:5">
      <c r="A3" s="3" t="s">
        <v>542</v>
      </c>
    </row>
    <row r="4" spans="1:5">
      <c r="A4" s="4" t="s">
        <v>141</v>
      </c>
      <c r="B4" s="5" t="n">
        <v>23756</v>
      </c>
      <c r="C4" s="5" t="n">
        <v>53959</v>
      </c>
      <c r="D4" s="5" t="n">
        <v>44253</v>
      </c>
    </row>
    <row r="5" spans="1:5">
      <c r="A5" s="4" t="s">
        <v>543</v>
      </c>
      <c r="B5" s="6" t="n">
        <v>2287423</v>
      </c>
      <c r="C5" s="6" t="n">
        <v>1820206</v>
      </c>
    </row>
    <row r="6" spans="1:5">
      <c r="A6" s="4" t="s">
        <v>56</v>
      </c>
      <c r="B6" s="5" t="n">
        <v>103808</v>
      </c>
      <c r="C6" s="5" t="n">
        <v>133004</v>
      </c>
    </row>
    <row r="7" spans="1:5">
      <c r="A7" s="4" t="s">
        <v>54</v>
      </c>
      <c r="B7" s="5" t="n">
        <v>-3554</v>
      </c>
      <c r="C7" s="5" t="n">
        <v>-3630</v>
      </c>
    </row>
    <row r="8" spans="1:5">
      <c r="A8" s="4" t="s">
        <v>53</v>
      </c>
      <c r="B8" s="5" t="n">
        <v>107362</v>
      </c>
      <c r="C8" s="5" t="n">
        <v>136634</v>
      </c>
    </row>
    <row r="9" spans="1:5">
      <c r="A9" s="4" t="s">
        <v>544</v>
      </c>
      <c r="B9" s="5" t="n">
        <v>457</v>
      </c>
      <c r="C9" s="5" t="n">
        <v>1260</v>
      </c>
    </row>
    <row r="10" spans="1:5">
      <c r="A10" s="4" t="s">
        <v>545</v>
      </c>
      <c r="B10" s="5" t="n">
        <v>-30332</v>
      </c>
      <c r="C10" s="5" t="n">
        <v>-25444</v>
      </c>
    </row>
    <row r="11" spans="1:5">
      <c r="A11" s="4" t="s">
        <v>546</v>
      </c>
      <c r="B11" s="5" t="n">
        <v>538</v>
      </c>
      <c r="C11" s="5" t="n">
        <v>755</v>
      </c>
    </row>
    <row r="12" spans="1:5">
      <c r="A12" s="4" t="s">
        <v>547</v>
      </c>
      <c r="B12" s="5" t="n">
        <v>19999</v>
      </c>
    </row>
    <row r="13" spans="1:5">
      <c r="A13" s="4" t="s">
        <v>548</v>
      </c>
      <c r="B13" s="5" t="n">
        <v>-289</v>
      </c>
    </row>
    <row r="14" spans="1:5">
      <c r="A14" s="4" t="s">
        <v>351</v>
      </c>
      <c r="B14" s="5" t="n">
        <v>3390</v>
      </c>
    </row>
    <row r="15" spans="1:5">
      <c r="A15" s="4" t="s">
        <v>549</v>
      </c>
      <c r="C15" s="5" t="n">
        <v>219</v>
      </c>
    </row>
    <row r="16" spans="1:5">
      <c r="A16" s="4" t="s">
        <v>550</v>
      </c>
      <c r="C16" s="5" t="n">
        <v>2</v>
      </c>
    </row>
    <row r="17" spans="1:5">
      <c r="A17" s="4" t="s">
        <v>551</v>
      </c>
      <c r="B17" s="5" t="n">
        <v>-4846</v>
      </c>
      <c r="C17" s="5" t="n">
        <v>-5648</v>
      </c>
    </row>
    <row r="18" spans="1:5">
      <c r="A18" s="4" t="s">
        <v>552</v>
      </c>
      <c r="B18" s="6" t="n">
        <v>2383702</v>
      </c>
      <c r="C18" s="6" t="n">
        <v>1927984</v>
      </c>
    </row>
    <row r="19" spans="1:5">
      <c r="A19" s="4" t="s">
        <v>553</v>
      </c>
    </row>
    <row r="20" spans="1:5">
      <c r="A20" s="3" t="s">
        <v>542</v>
      </c>
    </row>
    <row r="21" spans="1:5">
      <c r="A21" s="4" t="s">
        <v>554</v>
      </c>
      <c r="B21" s="5" t="n">
        <v>60378020</v>
      </c>
      <c r="C21" s="5" t="n">
        <v>53648817</v>
      </c>
      <c r="D21" s="5" t="n">
        <v>60048567</v>
      </c>
      <c r="E21" s="5" t="n">
        <v>53579986</v>
      </c>
    </row>
    <row r="22" spans="1:5">
      <c r="A22" s="4" t="s">
        <v>543</v>
      </c>
      <c r="B22" s="6" t="n">
        <v>60049</v>
      </c>
      <c r="C22" s="6" t="n">
        <v>53580</v>
      </c>
    </row>
    <row r="23" spans="1:5">
      <c r="A23" s="4" t="s">
        <v>555</v>
      </c>
      <c r="B23" s="5" t="n">
        <v>48956</v>
      </c>
      <c r="C23" s="5" t="n">
        <v>64770</v>
      </c>
    </row>
    <row r="24" spans="1:5">
      <c r="A24" s="4" t="s">
        <v>546</v>
      </c>
      <c r="B24" s="6" t="n">
        <v>49</v>
      </c>
      <c r="C24" s="6" t="n">
        <v>65</v>
      </c>
    </row>
    <row r="25" spans="1:5">
      <c r="A25" s="4" t="s">
        <v>556</v>
      </c>
      <c r="B25" s="5" t="n">
        <v>280497</v>
      </c>
    </row>
    <row r="26" spans="1:5">
      <c r="A26" s="4" t="s">
        <v>547</v>
      </c>
      <c r="B26" s="6" t="n">
        <v>280</v>
      </c>
    </row>
    <row r="27" spans="1:5">
      <c r="A27" s="4" t="s">
        <v>557</v>
      </c>
      <c r="C27" s="5" t="n">
        <v>4061</v>
      </c>
    </row>
    <row r="28" spans="1:5">
      <c r="A28" s="4" t="s">
        <v>549</v>
      </c>
      <c r="C28" s="6" t="n">
        <v>4</v>
      </c>
    </row>
    <row r="29" spans="1:5">
      <c r="A29" s="4" t="s">
        <v>552</v>
      </c>
      <c r="B29" s="6" t="n">
        <v>60378</v>
      </c>
      <c r="C29" s="6" t="n">
        <v>53649</v>
      </c>
    </row>
    <row r="30" spans="1:5">
      <c r="A30" s="4" t="s">
        <v>558</v>
      </c>
    </row>
    <row r="31" spans="1:5">
      <c r="A31" s="3" t="s">
        <v>542</v>
      </c>
    </row>
    <row r="32" spans="1:5">
      <c r="A32" s="4" t="s">
        <v>141</v>
      </c>
      <c r="B32" s="5" t="n">
        <v>23756</v>
      </c>
      <c r="C32" s="5" t="n">
        <v>53959</v>
      </c>
      <c r="D32" s="5" t="n">
        <v>44253</v>
      </c>
      <c r="E32" s="5" t="n">
        <v>39064</v>
      </c>
    </row>
    <row r="33" spans="1:5">
      <c r="A33" s="4" t="s">
        <v>543</v>
      </c>
      <c r="B33" s="6" t="n">
        <v>-2510</v>
      </c>
      <c r="C33" s="6" t="n">
        <v>-2306</v>
      </c>
    </row>
    <row r="34" spans="1:5">
      <c r="A34" s="4" t="s">
        <v>555</v>
      </c>
      <c r="B34" s="5" t="n">
        <v>-20497</v>
      </c>
      <c r="C34" s="5" t="n">
        <v>14895</v>
      </c>
    </row>
    <row r="35" spans="1:5">
      <c r="A35" s="4" t="s">
        <v>546</v>
      </c>
      <c r="B35" s="6" t="n">
        <v>1078</v>
      </c>
      <c r="C35" s="6" t="n">
        <v>-743</v>
      </c>
    </row>
    <row r="36" spans="1:5">
      <c r="A36" s="4" t="s">
        <v>552</v>
      </c>
      <c r="B36" s="5" t="n">
        <v>-1432</v>
      </c>
      <c r="C36" s="5" t="n">
        <v>-3049</v>
      </c>
    </row>
    <row r="37" spans="1:5">
      <c r="A37" s="4" t="s">
        <v>559</v>
      </c>
    </row>
    <row r="38" spans="1:5">
      <c r="A38" s="3" t="s">
        <v>542</v>
      </c>
    </row>
    <row r="39" spans="1:5">
      <c r="A39" s="4" t="s">
        <v>543</v>
      </c>
      <c r="B39" s="5" t="n">
        <v>1450569</v>
      </c>
      <c r="C39" s="5" t="n">
        <v>1150285</v>
      </c>
    </row>
    <row r="40" spans="1:5">
      <c r="A40" s="4" t="s">
        <v>546</v>
      </c>
      <c r="B40" s="5" t="n">
        <v>-589</v>
      </c>
      <c r="C40" s="5" t="n">
        <v>1433</v>
      </c>
    </row>
    <row r="41" spans="1:5">
      <c r="A41" s="4" t="s">
        <v>547</v>
      </c>
      <c r="B41" s="5" t="n">
        <v>19719</v>
      </c>
    </row>
    <row r="42" spans="1:5">
      <c r="A42" s="4" t="s">
        <v>548</v>
      </c>
      <c r="B42" s="5" t="n">
        <v>-289</v>
      </c>
    </row>
    <row r="43" spans="1:5">
      <c r="A43" s="4" t="s">
        <v>549</v>
      </c>
      <c r="C43" s="5" t="n">
        <v>215</v>
      </c>
    </row>
    <row r="44" spans="1:5">
      <c r="A44" s="4" t="s">
        <v>552</v>
      </c>
      <c r="B44" s="5" t="n">
        <v>1469410</v>
      </c>
      <c r="C44" s="5" t="n">
        <v>1151933</v>
      </c>
    </row>
    <row r="45" spans="1:5">
      <c r="A45" s="4" t="s">
        <v>560</v>
      </c>
    </row>
    <row r="46" spans="1:5">
      <c r="A46" s="3" t="s">
        <v>542</v>
      </c>
    </row>
    <row r="47" spans="1:5">
      <c r="A47" s="4" t="s">
        <v>543</v>
      </c>
      <c r="B47" s="5" t="n">
        <v>700396</v>
      </c>
      <c r="C47" s="5" t="n">
        <v>548617</v>
      </c>
    </row>
    <row r="48" spans="1:5">
      <c r="A48" s="4" t="s">
        <v>56</v>
      </c>
      <c r="B48" s="5" t="n">
        <v>103808</v>
      </c>
      <c r="C48" s="5" t="n">
        <v>133004</v>
      </c>
    </row>
    <row r="49" spans="1:5">
      <c r="A49" s="4" t="s">
        <v>545</v>
      </c>
      <c r="B49" s="5" t="n">
        <v>-30332</v>
      </c>
      <c r="C49" s="5" t="n">
        <v>-25444</v>
      </c>
    </row>
    <row r="50" spans="1:5">
      <c r="A50" s="4" t="s">
        <v>351</v>
      </c>
      <c r="B50" s="5" t="n">
        <v>3390</v>
      </c>
    </row>
    <row r="51" spans="1:5">
      <c r="A51" s="4" t="s">
        <v>550</v>
      </c>
      <c r="C51" s="5" t="n">
        <v>-16</v>
      </c>
    </row>
    <row r="52" spans="1:5">
      <c r="A52" s="4" t="s">
        <v>552</v>
      </c>
      <c r="B52" s="5" t="n">
        <v>777262</v>
      </c>
      <c r="C52" s="5" t="n">
        <v>656161</v>
      </c>
    </row>
    <row r="53" spans="1:5">
      <c r="A53" s="4" t="s">
        <v>561</v>
      </c>
    </row>
    <row r="54" spans="1:5">
      <c r="A54" s="3" t="s">
        <v>542</v>
      </c>
    </row>
    <row r="55" spans="1:5">
      <c r="A55" s="4" t="s">
        <v>543</v>
      </c>
      <c r="B55" s="5" t="n">
        <v>-26916</v>
      </c>
      <c r="C55" s="5" t="n">
        <v>-41202</v>
      </c>
    </row>
    <row r="56" spans="1:5">
      <c r="A56" s="4" t="s">
        <v>544</v>
      </c>
      <c r="B56" s="5" t="n">
        <v>457</v>
      </c>
      <c r="C56" s="5" t="n">
        <v>1260</v>
      </c>
    </row>
    <row r="57" spans="1:5">
      <c r="A57" s="4" t="s">
        <v>550</v>
      </c>
      <c r="C57" s="5" t="n">
        <v>18</v>
      </c>
    </row>
    <row r="58" spans="1:5">
      <c r="A58" s="4" t="s">
        <v>552</v>
      </c>
      <c r="B58" s="5" t="n">
        <v>-26459</v>
      </c>
      <c r="C58" s="5" t="n">
        <v>-39924</v>
      </c>
    </row>
    <row r="59" spans="1:5">
      <c r="A59" s="4" t="s">
        <v>562</v>
      </c>
    </row>
    <row r="60" spans="1:5">
      <c r="A60" s="3" t="s">
        <v>542</v>
      </c>
    </row>
    <row r="61" spans="1:5">
      <c r="A61" s="4" t="s">
        <v>543</v>
      </c>
      <c r="B61" s="5" t="n">
        <v>105835</v>
      </c>
      <c r="C61" s="5" t="n">
        <v>111232</v>
      </c>
    </row>
    <row r="62" spans="1:5">
      <c r="A62" s="4" t="s">
        <v>54</v>
      </c>
      <c r="B62" s="5" t="n">
        <v>3554</v>
      </c>
      <c r="C62" s="5" t="n">
        <v>3630</v>
      </c>
    </row>
    <row r="63" spans="1:5">
      <c r="A63" s="4" t="s">
        <v>551</v>
      </c>
      <c r="B63" s="5" t="n">
        <v>-4846</v>
      </c>
      <c r="C63" s="5" t="n">
        <v>-5648</v>
      </c>
    </row>
    <row r="64" spans="1:5">
      <c r="A64" s="4" t="s">
        <v>552</v>
      </c>
      <c r="B64" s="6" t="n">
        <v>104543</v>
      </c>
      <c r="C64" s="6" t="n">
        <v>1092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64</v>
      </c>
    </row>
    <row r="3" spans="1:3">
      <c r="A3" s="4" t="s">
        <v>565</v>
      </c>
      <c r="C3" s="6" t="n">
        <v>300</v>
      </c>
    </row>
    <row r="4" spans="1:3">
      <c r="A4" s="4" t="s">
        <v>566</v>
      </c>
      <c r="B4" s="9" t="n">
        <v>0.2</v>
      </c>
    </row>
    <row r="5" spans="1:3">
      <c r="A5" s="4" t="s">
        <v>553</v>
      </c>
    </row>
    <row r="6" spans="1:3">
      <c r="A6" s="4" t="s">
        <v>567</v>
      </c>
      <c r="B6" s="5" t="n">
        <v>280497</v>
      </c>
    </row>
    <row r="7" spans="1:3">
      <c r="A7" s="4" t="s">
        <v>568</v>
      </c>
      <c r="B7"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7</v>
      </c>
      <c r="B1" s="2" t="s">
        <v>2</v>
      </c>
      <c r="C1" s="2" t="s">
        <v>86</v>
      </c>
      <c r="D1" s="2" t="s">
        <v>31</v>
      </c>
    </row>
    <row r="2" spans="1:4">
      <c r="A2" s="3" t="s">
        <v>138</v>
      </c>
    </row>
    <row r="3" spans="1:4">
      <c r="A3" s="4" t="s">
        <v>139</v>
      </c>
      <c r="B3" s="6" t="n">
        <v>1</v>
      </c>
      <c r="C3" s="6" t="n">
        <v>1</v>
      </c>
      <c r="D3" s="6" t="n">
        <v>1</v>
      </c>
    </row>
    <row r="4" spans="1:4">
      <c r="A4" s="4" t="s">
        <v>140</v>
      </c>
      <c r="B4" s="5" t="n">
        <v>60378020</v>
      </c>
      <c r="C4" s="5" t="n">
        <v>60048567</v>
      </c>
      <c r="D4" s="5" t="n">
        <v>53648817</v>
      </c>
    </row>
    <row r="5" spans="1:4">
      <c r="A5" s="4" t="s">
        <v>141</v>
      </c>
      <c r="B5" s="5" t="n">
        <v>23756</v>
      </c>
      <c r="C5" s="5" t="n">
        <v>44253</v>
      </c>
      <c r="D5" s="5" t="n">
        <v>53959</v>
      </c>
    </row>
    <row r="6" spans="1:4">
      <c r="A6" s="4" t="s">
        <v>142</v>
      </c>
      <c r="B6" s="5" t="n">
        <v>100000000</v>
      </c>
      <c r="C6" s="5" t="n">
        <v>100000000</v>
      </c>
      <c r="D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9</v>
      </c>
      <c r="B1" s="2" t="s">
        <v>1</v>
      </c>
    </row>
    <row r="2" spans="1:3">
      <c r="B2" s="2" t="s">
        <v>2</v>
      </c>
      <c r="C2" s="2" t="s">
        <v>31</v>
      </c>
    </row>
    <row r="3" spans="1:3">
      <c r="A3" s="3" t="s">
        <v>211</v>
      </c>
    </row>
    <row r="4" spans="1:3">
      <c r="A4" s="4" t="s">
        <v>570</v>
      </c>
      <c r="B4" s="10" t="n">
        <v>0.505</v>
      </c>
      <c r="C4" s="10" t="n">
        <v>0.4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571</v>
      </c>
      <c r="B1" s="2" t="s">
        <v>1</v>
      </c>
      <c r="D1" s="2" t="s">
        <v>572</v>
      </c>
    </row>
    <row r="2" spans="1:4">
      <c r="B2" s="2" t="s">
        <v>573</v>
      </c>
      <c r="C2" s="2" t="s">
        <v>574</v>
      </c>
      <c r="D2" s="2" t="s">
        <v>575</v>
      </c>
    </row>
    <row r="3" spans="1:4">
      <c r="A3" s="3" t="s">
        <v>576</v>
      </c>
    </row>
    <row r="4" spans="1:4">
      <c r="A4" s="4" t="s">
        <v>577</v>
      </c>
      <c r="B4" s="9" t="n">
        <v>0.1</v>
      </c>
    </row>
    <row r="5" spans="1:4">
      <c r="A5" s="4" t="s">
        <v>578</v>
      </c>
    </row>
    <row r="6" spans="1:4">
      <c r="A6" s="3" t="s">
        <v>576</v>
      </c>
    </row>
    <row r="7" spans="1:4">
      <c r="A7" s="4" t="s">
        <v>579</v>
      </c>
      <c r="B7" s="5" t="n">
        <v>534000</v>
      </c>
    </row>
    <row r="8" spans="1:4">
      <c r="A8" s="4" t="s">
        <v>580</v>
      </c>
    </row>
    <row r="9" spans="1:4">
      <c r="A9" s="3" t="s">
        <v>576</v>
      </c>
    </row>
    <row r="10" spans="1:4">
      <c r="A10" s="4" t="s">
        <v>581</v>
      </c>
      <c r="B10" s="5" t="n">
        <v>3120000</v>
      </c>
      <c r="C10" s="5" t="n">
        <v>6760000</v>
      </c>
      <c r="D10" s="5" t="n">
        <v>4000000</v>
      </c>
    </row>
    <row r="11" spans="1:4">
      <c r="A11" s="4" t="s">
        <v>582</v>
      </c>
      <c r="B11" s="4" t="s">
        <v>583</v>
      </c>
      <c r="C11" s="4" t="s">
        <v>584</v>
      </c>
      <c r="D11" s="4" t="s">
        <v>585</v>
      </c>
    </row>
    <row r="12" spans="1:4">
      <c r="A12" s="4" t="s">
        <v>586</v>
      </c>
    </row>
    <row r="13" spans="1:4">
      <c r="A13" s="3" t="s">
        <v>576</v>
      </c>
    </row>
    <row r="14" spans="1:4">
      <c r="A14" s="4" t="s">
        <v>581</v>
      </c>
      <c r="B14" s="5" t="n">
        <v>1150000</v>
      </c>
      <c r="C14" s="5" t="n">
        <v>170000</v>
      </c>
      <c r="D14" s="5" t="n">
        <v>4320000</v>
      </c>
    </row>
    <row r="15" spans="1:4">
      <c r="A15" s="4" t="s">
        <v>582</v>
      </c>
      <c r="B15" s="4" t="s">
        <v>587</v>
      </c>
      <c r="C15" s="4" t="s">
        <v>588</v>
      </c>
      <c r="D15" s="4" t="s">
        <v>589</v>
      </c>
    </row>
    <row r="16" spans="1:4">
      <c r="A16" s="4" t="s">
        <v>590</v>
      </c>
    </row>
    <row r="17" spans="1:4">
      <c r="A17" s="3" t="s">
        <v>576</v>
      </c>
    </row>
    <row r="18" spans="1:4">
      <c r="A18" s="4" t="s">
        <v>581</v>
      </c>
      <c r="B18" s="5" t="n">
        <v>3020000</v>
      </c>
      <c r="C18" s="5" t="n">
        <v>6770000</v>
      </c>
      <c r="D18" s="5" t="n">
        <v>3960000</v>
      </c>
    </row>
    <row r="19" spans="1:4">
      <c r="A19" s="4" t="s">
        <v>582</v>
      </c>
      <c r="B19" s="4" t="s">
        <v>583</v>
      </c>
      <c r="C19" s="4" t="s">
        <v>584</v>
      </c>
      <c r="D19" s="4" t="s">
        <v>585</v>
      </c>
    </row>
    <row r="20" spans="1:4">
      <c r="A20" s="4" t="s">
        <v>591</v>
      </c>
    </row>
    <row r="21" spans="1:4">
      <c r="A21" s="3" t="s">
        <v>576</v>
      </c>
    </row>
    <row r="22" spans="1:4">
      <c r="A22" s="4" t="s">
        <v>581</v>
      </c>
      <c r="B22" s="5" t="n">
        <v>3316000</v>
      </c>
      <c r="C22" s="5" t="n">
        <v>2760000</v>
      </c>
      <c r="D22" s="5" t="n">
        <v>3660000</v>
      </c>
    </row>
    <row r="23" spans="1:4">
      <c r="A23" s="4" t="s">
        <v>582</v>
      </c>
      <c r="B23" s="4" t="s">
        <v>592</v>
      </c>
      <c r="C23" s="4" t="s">
        <v>592</v>
      </c>
      <c r="D23" s="4" t="s">
        <v>585</v>
      </c>
    </row>
    <row r="24" spans="1:4">
      <c r="A24" s="4" t="s">
        <v>593</v>
      </c>
      <c r="B24" s="9" t="n">
        <v>0.2</v>
      </c>
    </row>
    <row r="25" spans="1:4">
      <c r="A25" s="4" t="s">
        <v>594</v>
      </c>
    </row>
    <row r="26" spans="1:4">
      <c r="A26" s="3" t="s">
        <v>576</v>
      </c>
    </row>
    <row r="27" spans="1:4">
      <c r="A27" s="4" t="s">
        <v>581</v>
      </c>
      <c r="B27" s="5" t="n">
        <v>2786980</v>
      </c>
      <c r="C27" s="5" t="n">
        <v>386250</v>
      </c>
      <c r="D27" s="5" t="n">
        <v>18325852</v>
      </c>
    </row>
    <row r="28" spans="1:4">
      <c r="A28" s="4" t="s">
        <v>582</v>
      </c>
      <c r="B28" s="4" t="s">
        <v>595</v>
      </c>
      <c r="C28" s="4" t="s">
        <v>596</v>
      </c>
      <c r="D28" s="4" t="s">
        <v>5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31</v>
      </c>
    </row>
    <row r="3" spans="1:3">
      <c r="A3" s="3" t="s">
        <v>576</v>
      </c>
    </row>
    <row r="4" spans="1:3">
      <c r="A4" s="4" t="s">
        <v>599</v>
      </c>
      <c r="B4" s="6" t="n">
        <v>-159</v>
      </c>
      <c r="C4" s="6" t="n">
        <v>-1334</v>
      </c>
    </row>
    <row r="5" spans="1:3">
      <c r="A5" s="4" t="s">
        <v>600</v>
      </c>
    </row>
    <row r="6" spans="1:3">
      <c r="A6" s="3" t="s">
        <v>576</v>
      </c>
    </row>
    <row r="7" spans="1:3">
      <c r="A7" s="4" t="s">
        <v>601</v>
      </c>
      <c r="B7" s="5" t="n">
        <v>393</v>
      </c>
      <c r="C7" s="5" t="n">
        <v>1037</v>
      </c>
    </row>
    <row r="8" spans="1:3">
      <c r="A8" s="4" t="s">
        <v>602</v>
      </c>
    </row>
    <row r="9" spans="1:3">
      <c r="A9" s="3" t="s">
        <v>576</v>
      </c>
    </row>
    <row r="10" spans="1:3">
      <c r="A10" s="4" t="s">
        <v>599</v>
      </c>
      <c r="B10" s="5" t="n">
        <v>713</v>
      </c>
      <c r="C10" s="5" t="n">
        <v>713</v>
      </c>
    </row>
    <row r="11" spans="1:3">
      <c r="A11" s="4" t="s">
        <v>603</v>
      </c>
    </row>
    <row r="12" spans="1:3">
      <c r="A12" s="3" t="s">
        <v>576</v>
      </c>
    </row>
    <row r="13" spans="1:3">
      <c r="A13" s="4" t="s">
        <v>604</v>
      </c>
      <c r="B13" s="5" t="n">
        <v>234</v>
      </c>
      <c r="C13" s="5" t="n">
        <v>-297</v>
      </c>
    </row>
    <row r="14" spans="1:3">
      <c r="A14" s="4" t="s">
        <v>599</v>
      </c>
      <c r="B14" s="5" t="n">
        <v>-554</v>
      </c>
      <c r="C14" s="5" t="n">
        <v>621</v>
      </c>
    </row>
    <row r="15" spans="1:3">
      <c r="A15" s="4" t="s">
        <v>605</v>
      </c>
    </row>
    <row r="16" spans="1:3">
      <c r="A16" s="3" t="s">
        <v>576</v>
      </c>
    </row>
    <row r="17" spans="1:3">
      <c r="A17" s="4" t="s">
        <v>599</v>
      </c>
      <c r="B17" s="5" t="n">
        <v>-713</v>
      </c>
      <c r="C17" s="5" t="n">
        <v>-713</v>
      </c>
    </row>
    <row r="18" spans="1:3">
      <c r="A18" s="4" t="s">
        <v>606</v>
      </c>
    </row>
    <row r="19" spans="1:3">
      <c r="A19" s="3" t="s">
        <v>576</v>
      </c>
    </row>
    <row r="20" spans="1:3">
      <c r="A20" s="4" t="s">
        <v>599</v>
      </c>
      <c r="B20" s="6" t="n">
        <v>554</v>
      </c>
      <c r="C20" s="6" t="n">
        <v>-6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31</v>
      </c>
      <c r="D2" s="2" t="s">
        <v>86</v>
      </c>
    </row>
    <row r="3" spans="1:4">
      <c r="A3" s="3" t="s">
        <v>576</v>
      </c>
    </row>
    <row r="4" spans="1:4">
      <c r="A4" s="4" t="s">
        <v>463</v>
      </c>
      <c r="B4" s="6" t="n">
        <v>286707</v>
      </c>
      <c r="C4" s="6" t="n">
        <v>267232</v>
      </c>
      <c r="D4" s="6" t="n">
        <v>284235</v>
      </c>
    </row>
    <row r="5" spans="1:4">
      <c r="A5" s="4" t="s">
        <v>608</v>
      </c>
    </row>
    <row r="6" spans="1:4">
      <c r="A6" s="3" t="s">
        <v>576</v>
      </c>
    </row>
    <row r="7" spans="1:4">
      <c r="A7" s="4" t="s">
        <v>463</v>
      </c>
      <c r="B7" s="5" t="n">
        <v>3900</v>
      </c>
      <c r="C7" s="5" t="n">
        <v>11000</v>
      </c>
      <c r="D7" s="6" t="n">
        <v>6200</v>
      </c>
    </row>
    <row r="8" spans="1:4">
      <c r="A8" s="4" t="s">
        <v>609</v>
      </c>
    </row>
    <row r="9" spans="1:4">
      <c r="A9" s="3" t="s">
        <v>576</v>
      </c>
    </row>
    <row r="10" spans="1:4">
      <c r="A10" s="4" t="s">
        <v>610</v>
      </c>
      <c r="B10" s="5" t="n">
        <v>25</v>
      </c>
      <c r="C10" s="5" t="n">
        <v>254</v>
      </c>
    </row>
    <row r="11" spans="1:4">
      <c r="A11" s="4" t="s">
        <v>611</v>
      </c>
    </row>
    <row r="12" spans="1:4">
      <c r="A12" s="3" t="s">
        <v>576</v>
      </c>
    </row>
    <row r="13" spans="1:4">
      <c r="A13" s="4" t="s">
        <v>610</v>
      </c>
      <c r="B13" s="6" t="n">
        <v>25</v>
      </c>
      <c r="C13" s="6" t="n">
        <v>2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86</v>
      </c>
      <c r="D1" s="2" t="s">
        <v>31</v>
      </c>
    </row>
    <row r="2" spans="1:4">
      <c r="A2" s="3" t="s">
        <v>613</v>
      </c>
    </row>
    <row r="3" spans="1:4">
      <c r="A3" s="4" t="s">
        <v>614</v>
      </c>
      <c r="B3" s="6" t="n">
        <v>-388</v>
      </c>
      <c r="C3" s="6" t="n">
        <v>-1408</v>
      </c>
      <c r="D3" s="6" t="n">
        <v>-119</v>
      </c>
    </row>
    <row r="4" spans="1:4">
      <c r="A4" s="4" t="s">
        <v>615</v>
      </c>
      <c r="B4" s="5" t="n">
        <v>-4009</v>
      </c>
      <c r="C4" s="5" t="n">
        <v>-5794</v>
      </c>
      <c r="D4" s="5" t="n">
        <v>-11175</v>
      </c>
    </row>
    <row r="5" spans="1:4">
      <c r="A5" s="4" t="s">
        <v>616</v>
      </c>
    </row>
    <row r="6" spans="1:4">
      <c r="A6" s="3" t="s">
        <v>613</v>
      </c>
    </row>
    <row r="7" spans="1:4">
      <c r="A7" s="4" t="s">
        <v>614</v>
      </c>
      <c r="B7" s="5" t="n">
        <v>-388</v>
      </c>
      <c r="C7" s="5" t="n">
        <v>-1408</v>
      </c>
      <c r="D7" s="5" t="n">
        <v>-119</v>
      </c>
    </row>
    <row r="8" spans="1:4">
      <c r="A8" s="4" t="s">
        <v>615</v>
      </c>
      <c r="B8" s="5" t="n">
        <v>-4009</v>
      </c>
      <c r="C8" s="5" t="n">
        <v>-5794</v>
      </c>
      <c r="D8" s="5" t="n">
        <v>-11175</v>
      </c>
    </row>
    <row r="9" spans="1:4">
      <c r="A9" s="4" t="s">
        <v>617</v>
      </c>
    </row>
    <row r="10" spans="1:4">
      <c r="A10" s="3" t="s">
        <v>613</v>
      </c>
    </row>
    <row r="11" spans="1:4">
      <c r="A11" s="4" t="s">
        <v>618</v>
      </c>
      <c r="B11" s="5" t="n">
        <v>987</v>
      </c>
      <c r="C11" s="5" t="n">
        <v>1519</v>
      </c>
      <c r="D11" s="5" t="n">
        <v>295</v>
      </c>
    </row>
    <row r="12" spans="1:4">
      <c r="A12" s="4" t="s">
        <v>619</v>
      </c>
      <c r="B12" s="5" t="n">
        <v>113</v>
      </c>
      <c r="C12" s="5" t="n">
        <v>1007</v>
      </c>
      <c r="D12" s="5" t="n">
        <v>1084</v>
      </c>
    </row>
    <row r="13" spans="1:4">
      <c r="A13" s="4" t="s">
        <v>620</v>
      </c>
    </row>
    <row r="14" spans="1:4">
      <c r="A14" s="3" t="s">
        <v>613</v>
      </c>
    </row>
    <row r="15" spans="1:4">
      <c r="A15" s="4" t="s">
        <v>621</v>
      </c>
      <c r="B15" s="5" t="n">
        <v>987</v>
      </c>
      <c r="C15" s="5" t="n">
        <v>1519</v>
      </c>
      <c r="D15" s="5" t="n">
        <v>295</v>
      </c>
    </row>
    <row r="16" spans="1:4">
      <c r="A16" s="4" t="s">
        <v>622</v>
      </c>
      <c r="B16" s="5" t="n">
        <v>113</v>
      </c>
      <c r="C16" s="5" t="n">
        <v>1007</v>
      </c>
      <c r="D16" s="5" t="n">
        <v>1084</v>
      </c>
    </row>
    <row r="17" spans="1:4">
      <c r="A17" s="4" t="s">
        <v>623</v>
      </c>
    </row>
    <row r="18" spans="1:4">
      <c r="A18" s="3" t="s">
        <v>613</v>
      </c>
    </row>
    <row r="19" spans="1:4">
      <c r="A19" s="4" t="s">
        <v>618</v>
      </c>
      <c r="B19" s="5" t="n">
        <v>0</v>
      </c>
      <c r="C19" s="5" t="n">
        <v>0</v>
      </c>
      <c r="D19" s="5" t="n">
        <v>0</v>
      </c>
    </row>
    <row r="20" spans="1:4">
      <c r="A20" s="4" t="s">
        <v>619</v>
      </c>
      <c r="B20" s="5" t="n">
        <v>0</v>
      </c>
      <c r="C20" s="5" t="n">
        <v>0</v>
      </c>
      <c r="D20" s="5" t="n">
        <v>0</v>
      </c>
    </row>
    <row r="21" spans="1:4">
      <c r="A21" s="4" t="s">
        <v>624</v>
      </c>
    </row>
    <row r="22" spans="1:4">
      <c r="A22" s="3" t="s">
        <v>613</v>
      </c>
    </row>
    <row r="23" spans="1:4">
      <c r="A23" s="4" t="s">
        <v>621</v>
      </c>
      <c r="B23" s="5" t="n">
        <v>0</v>
      </c>
      <c r="C23" s="5" t="n">
        <v>0</v>
      </c>
      <c r="D23" s="5" t="n">
        <v>0</v>
      </c>
    </row>
    <row r="24" spans="1:4">
      <c r="A24" s="4" t="s">
        <v>622</v>
      </c>
      <c r="B24" s="5" t="n">
        <v>0</v>
      </c>
      <c r="C24" s="5" t="n">
        <v>0</v>
      </c>
      <c r="D24" s="5" t="n">
        <v>0</v>
      </c>
    </row>
    <row r="25" spans="1:4">
      <c r="A25" s="4" t="s">
        <v>625</v>
      </c>
    </row>
    <row r="26" spans="1:4">
      <c r="A26" s="3" t="s">
        <v>613</v>
      </c>
    </row>
    <row r="27" spans="1:4">
      <c r="A27" s="4" t="s">
        <v>618</v>
      </c>
      <c r="B27" s="5" t="n">
        <v>1375</v>
      </c>
      <c r="C27" s="5" t="n">
        <v>2927</v>
      </c>
      <c r="D27" s="5" t="n">
        <v>414</v>
      </c>
    </row>
    <row r="28" spans="1:4">
      <c r="A28" s="4" t="s">
        <v>619</v>
      </c>
      <c r="B28" s="5" t="n">
        <v>4122</v>
      </c>
      <c r="C28" s="5" t="n">
        <v>6801</v>
      </c>
      <c r="D28" s="5" t="n">
        <v>12259</v>
      </c>
    </row>
    <row r="29" spans="1:4">
      <c r="A29" s="4" t="s">
        <v>626</v>
      </c>
    </row>
    <row r="30" spans="1:4">
      <c r="A30" s="3" t="s">
        <v>613</v>
      </c>
    </row>
    <row r="31" spans="1:4">
      <c r="A31" s="4" t="s">
        <v>621</v>
      </c>
      <c r="B31" s="5" t="n">
        <v>1375</v>
      </c>
      <c r="C31" s="5" t="n">
        <v>2927</v>
      </c>
      <c r="D31" s="5" t="n">
        <v>414</v>
      </c>
    </row>
    <row r="32" spans="1:4">
      <c r="A32" s="4" t="s">
        <v>622</v>
      </c>
      <c r="B32" s="5" t="n">
        <v>4122</v>
      </c>
      <c r="C32" s="5" t="n">
        <v>6801</v>
      </c>
      <c r="D32" s="5" t="n">
        <v>12259</v>
      </c>
    </row>
    <row r="33" spans="1:4">
      <c r="A33" s="4" t="s">
        <v>627</v>
      </c>
    </row>
    <row r="34" spans="1:4">
      <c r="A34" s="3" t="s">
        <v>613</v>
      </c>
    </row>
    <row r="35" spans="1:4">
      <c r="A35" s="4" t="s">
        <v>618</v>
      </c>
      <c r="B35" s="5" t="n">
        <v>0</v>
      </c>
      <c r="C35" s="5" t="n">
        <v>0</v>
      </c>
      <c r="D35" s="5" t="n">
        <v>0</v>
      </c>
    </row>
    <row r="36" spans="1:4">
      <c r="A36" s="4" t="s">
        <v>619</v>
      </c>
      <c r="B36" s="5" t="n">
        <v>0</v>
      </c>
      <c r="C36" s="5" t="n">
        <v>0</v>
      </c>
      <c r="D36" s="5" t="n">
        <v>0</v>
      </c>
    </row>
    <row r="37" spans="1:4">
      <c r="A37" s="4" t="s">
        <v>628</v>
      </c>
    </row>
    <row r="38" spans="1:4">
      <c r="A38" s="3" t="s">
        <v>613</v>
      </c>
    </row>
    <row r="39" spans="1:4">
      <c r="A39" s="4" t="s">
        <v>621</v>
      </c>
      <c r="B39" s="5" t="n">
        <v>0</v>
      </c>
      <c r="C39" s="5" t="n">
        <v>0</v>
      </c>
      <c r="D39" s="5" t="n">
        <v>0</v>
      </c>
    </row>
    <row r="40" spans="1:4">
      <c r="A40" s="4" t="s">
        <v>622</v>
      </c>
      <c r="B40" s="6" t="n">
        <v>0</v>
      </c>
      <c r="C40" s="6" t="n">
        <v>0</v>
      </c>
      <c r="D4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86</v>
      </c>
      <c r="D1" s="2" t="s">
        <v>31</v>
      </c>
    </row>
    <row r="2" spans="1:4">
      <c r="A2" s="4" t="s">
        <v>600</v>
      </c>
    </row>
    <row r="3" spans="1:4">
      <c r="A3" s="3" t="s">
        <v>630</v>
      </c>
    </row>
    <row r="4" spans="1:4">
      <c r="A4" s="4" t="s">
        <v>631</v>
      </c>
      <c r="B4" s="6" t="n">
        <v>129</v>
      </c>
      <c r="C4" s="6" t="n">
        <v>315</v>
      </c>
      <c r="D4" s="6" t="n">
        <v>-423</v>
      </c>
    </row>
    <row r="5" spans="1:4">
      <c r="A5" s="4" t="s">
        <v>609</v>
      </c>
    </row>
    <row r="6" spans="1:4">
      <c r="A6" s="3" t="s">
        <v>630</v>
      </c>
    </row>
    <row r="7" spans="1:4">
      <c r="A7" s="4" t="s">
        <v>631</v>
      </c>
      <c r="B7" s="5" t="n">
        <v>745</v>
      </c>
      <c r="C7" s="5" t="n">
        <v>197</v>
      </c>
      <c r="D7" s="5" t="n">
        <v>-366</v>
      </c>
    </row>
    <row r="8" spans="1:4">
      <c r="A8" s="4" t="s">
        <v>632</v>
      </c>
    </row>
    <row r="9" spans="1:4">
      <c r="A9" s="3" t="s">
        <v>630</v>
      </c>
    </row>
    <row r="10" spans="1:4">
      <c r="A10" s="4" t="s">
        <v>633</v>
      </c>
      <c r="B10" s="5" t="n">
        <v>131</v>
      </c>
      <c r="C10" s="5" t="n">
        <v>415</v>
      </c>
      <c r="D10" s="5" t="n">
        <v>0</v>
      </c>
    </row>
    <row r="11" spans="1:4">
      <c r="A11" s="4" t="s">
        <v>634</v>
      </c>
    </row>
    <row r="12" spans="1:4">
      <c r="A12" s="3" t="s">
        <v>630</v>
      </c>
    </row>
    <row r="13" spans="1:4">
      <c r="A13" s="4" t="s">
        <v>633</v>
      </c>
      <c r="B13" s="5" t="n">
        <v>9</v>
      </c>
      <c r="C13" s="5" t="n">
        <v>18</v>
      </c>
      <c r="D13" s="5" t="n">
        <v>0</v>
      </c>
    </row>
    <row r="14" spans="1:4">
      <c r="A14" s="4" t="s">
        <v>635</v>
      </c>
    </row>
    <row r="15" spans="1:4">
      <c r="A15" s="3" t="s">
        <v>630</v>
      </c>
    </row>
    <row r="16" spans="1:4">
      <c r="A16" s="4" t="s">
        <v>636</v>
      </c>
      <c r="B16" s="5" t="n">
        <v>-11</v>
      </c>
      <c r="C16" s="5" t="n">
        <v>-114</v>
      </c>
      <c r="D16" s="5" t="n">
        <v>-394</v>
      </c>
    </row>
    <row r="17" spans="1:4">
      <c r="A17" s="4" t="s">
        <v>637</v>
      </c>
    </row>
    <row r="18" spans="1:4">
      <c r="A18" s="3" t="s">
        <v>630</v>
      </c>
    </row>
    <row r="19" spans="1:4">
      <c r="A19" s="4" t="s">
        <v>636</v>
      </c>
      <c r="B19" s="5" t="n">
        <v>0</v>
      </c>
      <c r="C19" s="5" t="n">
        <v>-4</v>
      </c>
      <c r="D19" s="5" t="n">
        <v>-29</v>
      </c>
    </row>
    <row r="20" spans="1:4">
      <c r="A20" s="4" t="s">
        <v>638</v>
      </c>
    </row>
    <row r="21" spans="1:4">
      <c r="A21" s="3" t="s">
        <v>630</v>
      </c>
    </row>
    <row r="22" spans="1:4">
      <c r="A22" s="4" t="s">
        <v>633</v>
      </c>
      <c r="B22" s="5" t="n">
        <v>801</v>
      </c>
      <c r="C22" s="5" t="n">
        <v>1085</v>
      </c>
      <c r="D22" s="5" t="n">
        <v>295</v>
      </c>
    </row>
    <row r="23" spans="1:4">
      <c r="A23" s="4" t="s">
        <v>639</v>
      </c>
    </row>
    <row r="24" spans="1:4">
      <c r="A24" s="3" t="s">
        <v>630</v>
      </c>
    </row>
    <row r="25" spans="1:4">
      <c r="A25" s="4" t="s">
        <v>633</v>
      </c>
      <c r="B25" s="5" t="n">
        <v>46</v>
      </c>
      <c r="C25" s="5" t="n">
        <v>1</v>
      </c>
      <c r="D25" s="5" t="n">
        <v>0</v>
      </c>
    </row>
    <row r="26" spans="1:4">
      <c r="A26" s="4" t="s">
        <v>640</v>
      </c>
    </row>
    <row r="27" spans="1:4">
      <c r="A27" s="3" t="s">
        <v>630</v>
      </c>
    </row>
    <row r="28" spans="1:4">
      <c r="A28" s="4" t="s">
        <v>636</v>
      </c>
      <c r="B28" s="5" t="n">
        <v>-84</v>
      </c>
      <c r="C28" s="5" t="n">
        <v>-833</v>
      </c>
      <c r="D28" s="5" t="n">
        <v>-497</v>
      </c>
    </row>
    <row r="29" spans="1:4">
      <c r="A29" s="4" t="s">
        <v>641</v>
      </c>
    </row>
    <row r="30" spans="1:4">
      <c r="A30" s="3" t="s">
        <v>630</v>
      </c>
    </row>
    <row r="31" spans="1:4">
      <c r="A31" s="4" t="s">
        <v>636</v>
      </c>
      <c r="B31" s="6" t="n">
        <v>-18</v>
      </c>
      <c r="C31" s="6" t="n">
        <v>-56</v>
      </c>
      <c r="D31" s="6" t="n">
        <v>-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2</v>
      </c>
      <c r="B1" s="2" t="s">
        <v>2</v>
      </c>
      <c r="C1" s="2" t="s">
        <v>86</v>
      </c>
      <c r="D1" s="2" t="s">
        <v>31</v>
      </c>
    </row>
    <row r="2" spans="1:4">
      <c r="A2" s="3" t="s">
        <v>643</v>
      </c>
    </row>
    <row r="3" spans="1:4">
      <c r="A3" s="4" t="s">
        <v>88</v>
      </c>
      <c r="B3" s="6" t="n">
        <v>12225</v>
      </c>
      <c r="C3" s="6" t="n">
        <v>20776</v>
      </c>
      <c r="D3" s="6" t="n">
        <v>30947</v>
      </c>
    </row>
    <row r="4" spans="1:4">
      <c r="A4" s="4" t="s">
        <v>89</v>
      </c>
      <c r="B4" s="5" t="n">
        <v>3494</v>
      </c>
      <c r="C4" s="5" t="n">
        <v>3369</v>
      </c>
      <c r="D4" s="5" t="n">
        <v>2958</v>
      </c>
    </row>
    <row r="5" spans="1:4">
      <c r="A5" s="4" t="s">
        <v>114</v>
      </c>
      <c r="B5" s="5" t="n">
        <v>164650</v>
      </c>
      <c r="C5" s="5" t="n">
        <v>185620</v>
      </c>
      <c r="D5" s="5" t="n">
        <v>164200</v>
      </c>
    </row>
    <row r="6" spans="1:4">
      <c r="A6" s="4" t="s">
        <v>644</v>
      </c>
    </row>
    <row r="7" spans="1:4">
      <c r="A7" s="3" t="s">
        <v>643</v>
      </c>
    </row>
    <row r="8" spans="1:4">
      <c r="A8" s="4" t="s">
        <v>88</v>
      </c>
      <c r="B8" s="5" t="n">
        <v>12225</v>
      </c>
      <c r="C8" s="5" t="n">
        <v>20776</v>
      </c>
      <c r="D8" s="5" t="n">
        <v>30947</v>
      </c>
    </row>
    <row r="9" spans="1:4">
      <c r="A9" s="4" t="s">
        <v>89</v>
      </c>
      <c r="B9" s="5" t="n">
        <v>3494</v>
      </c>
      <c r="C9" s="5" t="n">
        <v>3369</v>
      </c>
      <c r="D9" s="5" t="n">
        <v>2958</v>
      </c>
    </row>
    <row r="10" spans="1:4">
      <c r="A10" s="4" t="s">
        <v>114</v>
      </c>
      <c r="B10" s="5" t="n">
        <v>164650</v>
      </c>
      <c r="C10" s="5" t="n">
        <v>185620</v>
      </c>
      <c r="D10" s="5" t="n">
        <v>164200</v>
      </c>
    </row>
    <row r="11" spans="1:4">
      <c r="A11" s="4" t="s">
        <v>645</v>
      </c>
      <c r="B11" s="5" t="n">
        <v>2956042</v>
      </c>
      <c r="C11" s="5" t="n">
        <v>2956578</v>
      </c>
      <c r="D11" s="5" t="n">
        <v>3114530</v>
      </c>
    </row>
    <row r="12" spans="1:4">
      <c r="A12" s="4" t="s">
        <v>646</v>
      </c>
    </row>
    <row r="13" spans="1:4">
      <c r="A13" s="3" t="s">
        <v>643</v>
      </c>
    </row>
    <row r="14" spans="1:4">
      <c r="A14" s="4" t="s">
        <v>647</v>
      </c>
      <c r="B14" s="5" t="n">
        <v>12225</v>
      </c>
      <c r="C14" s="5" t="n">
        <v>20776</v>
      </c>
      <c r="D14" s="5" t="n">
        <v>30947</v>
      </c>
    </row>
    <row r="15" spans="1:4">
      <c r="A15" s="4" t="s">
        <v>648</v>
      </c>
      <c r="B15" s="5" t="n">
        <v>3494</v>
      </c>
      <c r="C15" s="5" t="n">
        <v>3369</v>
      </c>
      <c r="D15" s="5" t="n">
        <v>2958</v>
      </c>
    </row>
    <row r="16" spans="1:4">
      <c r="A16" s="4" t="s">
        <v>649</v>
      </c>
      <c r="B16" s="5" t="n">
        <v>164650</v>
      </c>
      <c r="C16" s="5" t="n">
        <v>185620</v>
      </c>
      <c r="D16" s="5" t="n">
        <v>164200</v>
      </c>
    </row>
    <row r="17" spans="1:4">
      <c r="A17" s="4" t="s">
        <v>650</v>
      </c>
      <c r="B17" s="6" t="n">
        <v>3137538</v>
      </c>
      <c r="C17" s="6" t="n">
        <v>3039108</v>
      </c>
      <c r="D17" s="6" t="n">
        <v>32659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31</v>
      </c>
    </row>
    <row r="3" spans="1:3">
      <c r="A3" s="3" t="s">
        <v>652</v>
      </c>
    </row>
    <row r="4" spans="1:3">
      <c r="A4" s="4" t="s">
        <v>653</v>
      </c>
      <c r="B4" s="6" t="n">
        <v>35974</v>
      </c>
      <c r="C4" s="6" t="n">
        <v>35438</v>
      </c>
    </row>
    <row r="5" spans="1:3">
      <c r="A5" s="4" t="s">
        <v>35</v>
      </c>
      <c r="B5" s="5" t="n">
        <v>248779</v>
      </c>
      <c r="C5" s="5" t="n">
        <v>247639</v>
      </c>
    </row>
    <row r="6" spans="1:3">
      <c r="A6" s="4" t="s">
        <v>36</v>
      </c>
      <c r="B6" s="5" t="n">
        <v>123913</v>
      </c>
      <c r="C6" s="5" t="n">
        <v>116096</v>
      </c>
    </row>
    <row r="7" spans="1:3">
      <c r="A7" s="4" t="s">
        <v>49</v>
      </c>
      <c r="B7" s="5" t="n">
        <v>124625</v>
      </c>
      <c r="C7" s="5" t="n">
        <v>113175</v>
      </c>
    </row>
    <row r="8" spans="1:3">
      <c r="A8" s="4" t="s">
        <v>50</v>
      </c>
      <c r="B8" s="5" t="n">
        <v>-17263</v>
      </c>
      <c r="C8" s="5" t="n">
        <v>25802</v>
      </c>
    </row>
    <row r="9" spans="1:3">
      <c r="A9" s="4" t="s">
        <v>53</v>
      </c>
      <c r="B9" s="5" t="n">
        <v>107362</v>
      </c>
      <c r="C9" s="5" t="n">
        <v>136634</v>
      </c>
    </row>
    <row r="10" spans="1:3">
      <c r="A10" s="4" t="s">
        <v>654</v>
      </c>
    </row>
    <row r="11" spans="1:3">
      <c r="A11" s="3" t="s">
        <v>652</v>
      </c>
    </row>
    <row r="12" spans="1:3">
      <c r="A12" s="4" t="s">
        <v>53</v>
      </c>
      <c r="B12" s="5" t="n">
        <v>-277</v>
      </c>
      <c r="C12" s="5" t="n">
        <v>-1488</v>
      </c>
    </row>
    <row r="13" spans="1:3">
      <c r="A13" s="4" t="s">
        <v>655</v>
      </c>
    </row>
    <row r="14" spans="1:3">
      <c r="A14" s="3" t="s">
        <v>652</v>
      </c>
    </row>
    <row r="15" spans="1:3">
      <c r="A15" s="4" t="s">
        <v>49</v>
      </c>
      <c r="B15" s="5" t="n">
        <v>-159</v>
      </c>
      <c r="C15" s="5" t="n">
        <v>-1334</v>
      </c>
    </row>
    <row r="16" spans="1:3">
      <c r="A16" s="4" t="s">
        <v>50</v>
      </c>
      <c r="B16" s="5" t="n">
        <v>35</v>
      </c>
      <c r="C16" s="5" t="n">
        <v>297</v>
      </c>
    </row>
    <row r="17" spans="1:3">
      <c r="A17" s="4" t="s">
        <v>53</v>
      </c>
      <c r="B17" s="5" t="n">
        <v>-124</v>
      </c>
      <c r="C17" s="5" t="n">
        <v>-1037</v>
      </c>
    </row>
    <row r="18" spans="1:3">
      <c r="A18" s="4" t="s">
        <v>656</v>
      </c>
    </row>
    <row r="19" spans="1:3">
      <c r="A19" s="3" t="s">
        <v>652</v>
      </c>
    </row>
    <row r="20" spans="1:3">
      <c r="A20" s="4" t="s">
        <v>653</v>
      </c>
      <c r="B20" s="5" t="n">
        <v>-713</v>
      </c>
      <c r="C20" s="5" t="n">
        <v>-713</v>
      </c>
    </row>
    <row r="21" spans="1:3">
      <c r="A21" s="4" t="s">
        <v>657</v>
      </c>
    </row>
    <row r="22" spans="1:3">
      <c r="A22" s="3" t="s">
        <v>652</v>
      </c>
    </row>
    <row r="23" spans="1:3">
      <c r="A23" s="4" t="s">
        <v>35</v>
      </c>
      <c r="B23" s="5" t="n">
        <v>554</v>
      </c>
      <c r="C23" s="5" t="n">
        <v>-621</v>
      </c>
    </row>
    <row r="24" spans="1:3">
      <c r="A24" s="4" t="s">
        <v>658</v>
      </c>
    </row>
    <row r="25" spans="1:3">
      <c r="A25" s="3" t="s">
        <v>652</v>
      </c>
    </row>
    <row r="26" spans="1:3">
      <c r="A26" s="4" t="s">
        <v>36</v>
      </c>
      <c r="B26" s="5" t="n">
        <v>19</v>
      </c>
      <c r="C26" s="5" t="n">
        <v>45</v>
      </c>
    </row>
    <row r="27" spans="1:3">
      <c r="A27" s="4" t="s">
        <v>659</v>
      </c>
    </row>
    <row r="28" spans="1:3">
      <c r="A28" s="3" t="s">
        <v>652</v>
      </c>
    </row>
    <row r="29" spans="1:3">
      <c r="A29" s="4" t="s">
        <v>36</v>
      </c>
      <c r="B29" s="5" t="n">
        <v>-220</v>
      </c>
      <c r="C29" s="5" t="n">
        <v>-622</v>
      </c>
    </row>
    <row r="30" spans="1:3">
      <c r="A30" s="4" t="s">
        <v>660</v>
      </c>
    </row>
    <row r="31" spans="1:3">
      <c r="A31" s="3" t="s">
        <v>652</v>
      </c>
    </row>
    <row r="32" spans="1:3">
      <c r="A32" s="4" t="s">
        <v>49</v>
      </c>
      <c r="B32" s="5" t="n">
        <v>-201</v>
      </c>
      <c r="C32" s="5" t="n">
        <v>-577</v>
      </c>
    </row>
    <row r="33" spans="1:3">
      <c r="A33" s="4" t="s">
        <v>50</v>
      </c>
      <c r="B33" s="5" t="n">
        <v>48</v>
      </c>
      <c r="C33" s="5" t="n">
        <v>126</v>
      </c>
    </row>
    <row r="34" spans="1:3">
      <c r="A34" s="4" t="s">
        <v>53</v>
      </c>
      <c r="B34" s="6" t="n">
        <v>-153</v>
      </c>
      <c r="C34" s="6" t="n">
        <v>-4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31</v>
      </c>
    </row>
    <row r="3" spans="1:3">
      <c r="A3" s="3" t="s">
        <v>662</v>
      </c>
    </row>
    <row r="4" spans="1:3">
      <c r="A4" s="4" t="s">
        <v>663</v>
      </c>
      <c r="B4" s="6" t="n">
        <v>-26916</v>
      </c>
      <c r="C4" s="6" t="n">
        <v>-41202</v>
      </c>
    </row>
    <row r="5" spans="1:3">
      <c r="A5" s="4" t="s">
        <v>664</v>
      </c>
      <c r="B5" s="5" t="n">
        <v>-26459</v>
      </c>
      <c r="C5" s="5" t="n">
        <v>-39924</v>
      </c>
    </row>
    <row r="6" spans="1:3">
      <c r="A6" s="4" t="s">
        <v>665</v>
      </c>
    </row>
    <row r="7" spans="1:3">
      <c r="A7" s="3" t="s">
        <v>662</v>
      </c>
    </row>
    <row r="8" spans="1:3">
      <c r="A8" s="4" t="s">
        <v>663</v>
      </c>
      <c r="B8" s="5" t="n">
        <v>-9937</v>
      </c>
      <c r="C8" s="5" t="n">
        <v>-21103</v>
      </c>
    </row>
    <row r="9" spans="1:3">
      <c r="A9" s="4" t="s">
        <v>666</v>
      </c>
      <c r="B9" s="5" t="n">
        <v>0</v>
      </c>
      <c r="C9" s="5" t="n">
        <v>0</v>
      </c>
    </row>
    <row r="10" spans="1:3">
      <c r="A10" s="4" t="s">
        <v>667</v>
      </c>
      <c r="C10" s="5" t="n">
        <v>3</v>
      </c>
    </row>
    <row r="11" spans="1:3">
      <c r="A11" s="4" t="s">
        <v>664</v>
      </c>
      <c r="B11" s="5" t="n">
        <v>-9784</v>
      </c>
      <c r="C11" s="5" t="n">
        <v>-20649</v>
      </c>
    </row>
    <row r="12" spans="1:3">
      <c r="A12" s="4" t="s">
        <v>660</v>
      </c>
    </row>
    <row r="13" spans="1:3">
      <c r="A13" s="3" t="s">
        <v>662</v>
      </c>
    </row>
    <row r="14" spans="1:3">
      <c r="A14" s="4" t="s">
        <v>668</v>
      </c>
      <c r="B14" s="5" t="n">
        <v>153</v>
      </c>
      <c r="C14" s="5" t="n">
        <v>451</v>
      </c>
    </row>
    <row r="15" spans="1:3">
      <c r="A15" s="4" t="s">
        <v>561</v>
      </c>
    </row>
    <row r="16" spans="1:3">
      <c r="A16" s="3" t="s">
        <v>662</v>
      </c>
    </row>
    <row r="17" spans="1:3">
      <c r="A17" s="4" t="s">
        <v>666</v>
      </c>
      <c r="B17" s="5" t="n">
        <v>180</v>
      </c>
      <c r="C17" s="5" t="n">
        <v>-228</v>
      </c>
    </row>
    <row r="18" spans="1:3">
      <c r="A18" s="4" t="s">
        <v>667</v>
      </c>
      <c r="C18" s="5" t="n">
        <v>18</v>
      </c>
    </row>
    <row r="19" spans="1:3">
      <c r="A19" s="4" t="s">
        <v>669</v>
      </c>
    </row>
    <row r="20" spans="1:3">
      <c r="A20" s="3" t="s">
        <v>662</v>
      </c>
    </row>
    <row r="21" spans="1:3">
      <c r="A21" s="4" t="s">
        <v>668</v>
      </c>
      <c r="B21" s="5" t="n">
        <v>277</v>
      </c>
      <c r="C21" s="5" t="n">
        <v>1488</v>
      </c>
    </row>
    <row r="22" spans="1:3">
      <c r="A22" s="4" t="s">
        <v>670</v>
      </c>
    </row>
    <row r="23" spans="1:3">
      <c r="A23" s="3" t="s">
        <v>662</v>
      </c>
    </row>
    <row r="24" spans="1:3">
      <c r="A24" s="4" t="s">
        <v>663</v>
      </c>
      <c r="B24" s="5" t="n">
        <v>-17307</v>
      </c>
      <c r="C24" s="5" t="n">
        <v>-19581</v>
      </c>
    </row>
    <row r="25" spans="1:3">
      <c r="A25" s="4" t="s">
        <v>666</v>
      </c>
      <c r="B25" s="5" t="n">
        <v>0</v>
      </c>
      <c r="C25" s="5" t="n">
        <v>0</v>
      </c>
    </row>
    <row r="26" spans="1:3">
      <c r="A26" s="4" t="s">
        <v>667</v>
      </c>
      <c r="C26" s="5" t="n">
        <v>15</v>
      </c>
    </row>
    <row r="27" spans="1:3">
      <c r="A27" s="4" t="s">
        <v>664</v>
      </c>
      <c r="B27" s="5" t="n">
        <v>-16757</v>
      </c>
      <c r="C27" s="5" t="n">
        <v>-19005</v>
      </c>
    </row>
    <row r="28" spans="1:3">
      <c r="A28" s="4" t="s">
        <v>671</v>
      </c>
    </row>
    <row r="29" spans="1:3">
      <c r="A29" s="3" t="s">
        <v>662</v>
      </c>
    </row>
    <row r="30" spans="1:3">
      <c r="A30" s="4" t="s">
        <v>668</v>
      </c>
      <c r="B30" s="5" t="n">
        <v>550</v>
      </c>
      <c r="C30" s="5" t="n">
        <v>561</v>
      </c>
    </row>
    <row r="31" spans="1:3">
      <c r="A31" s="4" t="s">
        <v>672</v>
      </c>
    </row>
    <row r="32" spans="1:3">
      <c r="A32" s="3" t="s">
        <v>662</v>
      </c>
    </row>
    <row r="33" spans="1:3">
      <c r="A33" s="4" t="s">
        <v>663</v>
      </c>
      <c r="B33" s="5" t="n">
        <v>328</v>
      </c>
      <c r="C33" s="5" t="n">
        <v>-518</v>
      </c>
    </row>
    <row r="34" spans="1:3">
      <c r="A34" s="4" t="s">
        <v>666</v>
      </c>
      <c r="B34" s="5" t="n">
        <v>180</v>
      </c>
      <c r="C34" s="5" t="n">
        <v>-228</v>
      </c>
    </row>
    <row r="35" spans="1:3">
      <c r="A35" s="4" t="s">
        <v>667</v>
      </c>
      <c r="C35" s="5" t="n">
        <v>0</v>
      </c>
    </row>
    <row r="36" spans="1:3">
      <c r="A36" s="4" t="s">
        <v>664</v>
      </c>
      <c r="B36" s="5" t="n">
        <v>82</v>
      </c>
      <c r="C36" s="5" t="n">
        <v>-270</v>
      </c>
    </row>
    <row r="37" spans="1:3">
      <c r="A37" s="4" t="s">
        <v>673</v>
      </c>
    </row>
    <row r="38" spans="1:3">
      <c r="A38" s="3" t="s">
        <v>662</v>
      </c>
    </row>
    <row r="39" spans="1:3">
      <c r="A39" s="4" t="s">
        <v>668</v>
      </c>
      <c r="B39" s="6" t="n">
        <v>-426</v>
      </c>
      <c r="C39" s="6" t="n">
        <v>4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31</v>
      </c>
    </row>
    <row r="3" spans="1:3">
      <c r="A3" s="3" t="s">
        <v>675</v>
      </c>
    </row>
    <row r="4" spans="1:3">
      <c r="A4" s="4" t="s">
        <v>676</v>
      </c>
      <c r="B4" s="6" t="n">
        <v>56571</v>
      </c>
      <c r="C4" s="6" t="n">
        <v>21708</v>
      </c>
    </row>
    <row r="5" spans="1:3">
      <c r="A5" s="3" t="s">
        <v>677</v>
      </c>
    </row>
    <row r="6" spans="1:3">
      <c r="A6" s="4" t="s">
        <v>678</v>
      </c>
      <c r="B6" s="5" t="n">
        <v>-30672</v>
      </c>
      <c r="C6" s="5" t="n">
        <v>-36928</v>
      </c>
    </row>
    <row r="7" spans="1:3">
      <c r="A7" s="4" t="s">
        <v>679</v>
      </c>
      <c r="B7" s="6" t="n">
        <v>8</v>
      </c>
      <c r="C7" s="6" t="n">
        <v>-14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1</v>
      </c>
    </row>
    <row r="3" spans="1:3">
      <c r="A3" s="3" t="s">
        <v>144</v>
      </c>
    </row>
    <row r="4" spans="1:3">
      <c r="A4" s="4" t="s">
        <v>53</v>
      </c>
      <c r="B4" s="6" t="n">
        <v>107362</v>
      </c>
      <c r="C4" s="6" t="n">
        <v>136634</v>
      </c>
    </row>
    <row r="5" spans="1:3">
      <c r="A5" s="4" t="s">
        <v>145</v>
      </c>
      <c r="B5" s="5" t="n">
        <v>0</v>
      </c>
      <c r="C5" s="5" t="n">
        <v>2343</v>
      </c>
    </row>
    <row r="6" spans="1:3">
      <c r="A6" s="4" t="s">
        <v>51</v>
      </c>
      <c r="B6" s="5" t="n">
        <v>107362</v>
      </c>
      <c r="C6" s="5" t="n">
        <v>138977</v>
      </c>
    </row>
    <row r="7" spans="1:3">
      <c r="A7" s="3" t="s">
        <v>146</v>
      </c>
    </row>
    <row r="8" spans="1:3">
      <c r="A8" s="4" t="s">
        <v>37</v>
      </c>
      <c r="B8" s="5" t="n">
        <v>51028</v>
      </c>
      <c r="C8" s="5" t="n">
        <v>48590</v>
      </c>
    </row>
    <row r="9" spans="1:3">
      <c r="A9" s="4" t="s">
        <v>147</v>
      </c>
      <c r="B9" s="5" t="n">
        <v>2007</v>
      </c>
      <c r="C9" s="5" t="n">
        <v>1900</v>
      </c>
    </row>
    <row r="10" spans="1:3">
      <c r="A10" s="4" t="s">
        <v>148</v>
      </c>
      <c r="B10" s="5" t="n">
        <v>3296</v>
      </c>
      <c r="C10" s="5" t="n">
        <v>2209</v>
      </c>
    </row>
    <row r="11" spans="1:3">
      <c r="A11" s="4" t="s">
        <v>149</v>
      </c>
      <c r="B11" s="5" t="n">
        <v>19602</v>
      </c>
      <c r="C11" s="5" t="n">
        <v>-25430</v>
      </c>
    </row>
    <row r="12" spans="1:3">
      <c r="A12" s="4" t="s">
        <v>150</v>
      </c>
      <c r="B12" s="5" t="n">
        <v>3137</v>
      </c>
      <c r="C12" s="5" t="n">
        <v>3378</v>
      </c>
    </row>
    <row r="13" spans="1:3">
      <c r="A13" s="4" t="s">
        <v>151</v>
      </c>
      <c r="B13" s="5" t="n">
        <v>4428</v>
      </c>
      <c r="C13" s="5" t="n">
        <v>3053</v>
      </c>
    </row>
    <row r="14" spans="1:3">
      <c r="A14" s="3" t="s">
        <v>152</v>
      </c>
    </row>
    <row r="15" spans="1:3">
      <c r="A15" s="4" t="s">
        <v>91</v>
      </c>
      <c r="B15" s="5" t="n">
        <v>29387</v>
      </c>
      <c r="C15" s="5" t="n">
        <v>31196</v>
      </c>
    </row>
    <row r="16" spans="1:3">
      <c r="A16" s="4" t="s">
        <v>153</v>
      </c>
      <c r="B16" s="5" t="n">
        <v>-15857</v>
      </c>
      <c r="C16" s="5" t="n">
        <v>-25113</v>
      </c>
    </row>
    <row r="17" spans="1:3">
      <c r="A17" s="4" t="s">
        <v>154</v>
      </c>
      <c r="B17" s="5" t="n">
        <v>-41689</v>
      </c>
      <c r="C17" s="5" t="n">
        <v>-71149</v>
      </c>
    </row>
    <row r="18" spans="1:3">
      <c r="A18" s="4" t="s">
        <v>155</v>
      </c>
      <c r="B18" s="5" t="n">
        <v>13031</v>
      </c>
      <c r="C18" s="5" t="n">
        <v>47903</v>
      </c>
    </row>
    <row r="19" spans="1:3">
      <c r="A19" s="4" t="s">
        <v>156</v>
      </c>
      <c r="B19" s="5" t="n">
        <v>-1635</v>
      </c>
      <c r="C19" s="5" t="n">
        <v>16098</v>
      </c>
    </row>
    <row r="20" spans="1:3">
      <c r="A20" s="4" t="s">
        <v>157</v>
      </c>
      <c r="B20" s="5" t="n">
        <v>1796</v>
      </c>
      <c r="C20" s="5" t="n">
        <v>-278</v>
      </c>
    </row>
    <row r="21" spans="1:3">
      <c r="A21" s="4" t="s">
        <v>158</v>
      </c>
      <c r="B21" s="5" t="n">
        <v>175893</v>
      </c>
      <c r="C21" s="5" t="n">
        <v>171334</v>
      </c>
    </row>
    <row r="22" spans="1:3">
      <c r="A22" s="4" t="s">
        <v>159</v>
      </c>
      <c r="B22" s="5" t="n">
        <v>0</v>
      </c>
      <c r="C22" s="5" t="n">
        <v>-1459</v>
      </c>
    </row>
    <row r="23" spans="1:3">
      <c r="A23" s="4" t="s">
        <v>160</v>
      </c>
      <c r="B23" s="5" t="n">
        <v>175893</v>
      </c>
      <c r="C23" s="5" t="n">
        <v>169875</v>
      </c>
    </row>
    <row r="24" spans="1:3">
      <c r="A24" s="3" t="s">
        <v>161</v>
      </c>
    </row>
    <row r="25" spans="1:3">
      <c r="A25" s="4" t="s">
        <v>162</v>
      </c>
      <c r="B25" s="5" t="n">
        <v>-144126</v>
      </c>
      <c r="C25" s="5" t="n">
        <v>-69972</v>
      </c>
    </row>
    <row r="26" spans="1:3">
      <c r="A26" s="4" t="s">
        <v>163</v>
      </c>
      <c r="B26" s="5" t="n">
        <v>0</v>
      </c>
      <c r="C26" s="5" t="n">
        <v>-23500</v>
      </c>
    </row>
    <row r="27" spans="1:3">
      <c r="A27" s="4" t="s">
        <v>164</v>
      </c>
      <c r="B27" s="5" t="n">
        <v>-901</v>
      </c>
      <c r="C27" s="5" t="n">
        <v>-261</v>
      </c>
    </row>
    <row r="28" spans="1:3">
      <c r="A28" s="4" t="s">
        <v>165</v>
      </c>
      <c r="B28" s="5" t="n">
        <v>-145027</v>
      </c>
      <c r="C28" s="5" t="n">
        <v>-93733</v>
      </c>
    </row>
    <row r="29" spans="1:3">
      <c r="A29" s="4" t="s">
        <v>166</v>
      </c>
      <c r="B29" s="5" t="n">
        <v>0</v>
      </c>
      <c r="C29" s="5" t="n">
        <v>20179</v>
      </c>
    </row>
    <row r="30" spans="1:3">
      <c r="A30" s="4" t="s">
        <v>167</v>
      </c>
      <c r="B30" s="5" t="n">
        <v>-145027</v>
      </c>
      <c r="C30" s="5" t="n">
        <v>-73554</v>
      </c>
    </row>
    <row r="31" spans="1:3">
      <c r="A31" s="3" t="s">
        <v>168</v>
      </c>
    </row>
    <row r="32" spans="1:3">
      <c r="A32" s="4" t="s">
        <v>169</v>
      </c>
      <c r="B32" s="5" t="n">
        <v>-30332</v>
      </c>
      <c r="C32" s="5" t="n">
        <v>-25444</v>
      </c>
    </row>
    <row r="33" spans="1:3">
      <c r="A33" s="4" t="s">
        <v>170</v>
      </c>
      <c r="B33" s="5" t="n">
        <v>19949</v>
      </c>
      <c r="C33" s="5" t="n">
        <v>372</v>
      </c>
    </row>
    <row r="34" spans="1:3">
      <c r="A34" s="4" t="s">
        <v>171</v>
      </c>
      <c r="B34" s="5" t="n">
        <v>-20970</v>
      </c>
      <c r="C34" s="5" t="n">
        <v>-47100</v>
      </c>
    </row>
    <row r="35" spans="1:3">
      <c r="A35" s="4" t="s">
        <v>172</v>
      </c>
      <c r="B35" s="5" t="n">
        <v>-1436</v>
      </c>
      <c r="C35" s="5" t="n">
        <v>-1436</v>
      </c>
    </row>
    <row r="36" spans="1:3">
      <c r="A36" s="4" t="s">
        <v>173</v>
      </c>
      <c r="B36" s="5" t="n">
        <v>-4846</v>
      </c>
      <c r="C36" s="5" t="n">
        <v>-5648</v>
      </c>
    </row>
    <row r="37" spans="1:3">
      <c r="A37" s="4" t="s">
        <v>174</v>
      </c>
      <c r="B37" s="5" t="n">
        <v>-1657</v>
      </c>
      <c r="C37" s="5" t="n">
        <v>-1400</v>
      </c>
    </row>
    <row r="38" spans="1:3">
      <c r="A38" s="4" t="s">
        <v>175</v>
      </c>
      <c r="B38" s="5" t="n">
        <v>-39292</v>
      </c>
      <c r="C38" s="5" t="n">
        <v>-80656</v>
      </c>
    </row>
    <row r="39" spans="1:3">
      <c r="A39" s="4" t="s">
        <v>176</v>
      </c>
      <c r="B39" s="5" t="n">
        <v>-8426</v>
      </c>
      <c r="C39" s="5" t="n">
        <v>15665</v>
      </c>
    </row>
    <row r="40" spans="1:3">
      <c r="A40" s="4" t="s">
        <v>177</v>
      </c>
      <c r="B40" s="5" t="n">
        <v>24145</v>
      </c>
      <c r="C40" s="5" t="n">
        <v>18240</v>
      </c>
    </row>
    <row r="41" spans="1:3">
      <c r="A41" s="4" t="s">
        <v>178</v>
      </c>
      <c r="B41" s="6" t="n">
        <v>15719</v>
      </c>
      <c r="C41" s="6" t="n">
        <v>339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0</v>
      </c>
      <c r="B1" s="2" t="s">
        <v>1</v>
      </c>
    </row>
    <row r="2" spans="1:3">
      <c r="B2" s="2" t="s">
        <v>2</v>
      </c>
      <c r="C2" s="2" t="s">
        <v>31</v>
      </c>
    </row>
    <row r="3" spans="1:3">
      <c r="A3" s="4" t="s">
        <v>681</v>
      </c>
    </row>
    <row r="4" spans="1:3">
      <c r="A4" s="3" t="s">
        <v>682</v>
      </c>
    </row>
    <row r="5" spans="1:3">
      <c r="A5" s="4" t="s">
        <v>683</v>
      </c>
      <c r="B5" s="6" t="n">
        <v>1346</v>
      </c>
      <c r="C5" s="6" t="n">
        <v>1708</v>
      </c>
    </row>
    <row r="6" spans="1:3">
      <c r="A6" s="4" t="s">
        <v>684</v>
      </c>
      <c r="B6" s="5" t="n">
        <v>4343</v>
      </c>
      <c r="C6" s="5" t="n">
        <v>3867</v>
      </c>
    </row>
    <row r="7" spans="1:3">
      <c r="A7" s="4" t="s">
        <v>685</v>
      </c>
      <c r="B7" s="5" t="n">
        <v>-6100</v>
      </c>
      <c r="C7" s="5" t="n">
        <v>-6185</v>
      </c>
    </row>
    <row r="8" spans="1:3">
      <c r="A8" s="4" t="s">
        <v>686</v>
      </c>
      <c r="B8" s="5" t="n">
        <v>6</v>
      </c>
      <c r="C8" s="5" t="n">
        <v>15</v>
      </c>
    </row>
    <row r="9" spans="1:3">
      <c r="A9" s="4" t="s">
        <v>687</v>
      </c>
      <c r="B9" s="5" t="n">
        <v>941</v>
      </c>
      <c r="C9" s="5" t="n">
        <v>2158</v>
      </c>
    </row>
    <row r="10" spans="1:3">
      <c r="A10" s="4" t="s">
        <v>688</v>
      </c>
      <c r="B10" s="5" t="n">
        <v>536</v>
      </c>
      <c r="C10" s="5" t="n">
        <v>1563</v>
      </c>
    </row>
    <row r="11" spans="1:3">
      <c r="A11" s="3" t="s">
        <v>689</v>
      </c>
    </row>
    <row r="12" spans="1:3">
      <c r="A12" s="4" t="s">
        <v>690</v>
      </c>
      <c r="B12" s="5" t="n">
        <v>0</v>
      </c>
    </row>
    <row r="13" spans="1:3">
      <c r="A13" s="4" t="s">
        <v>691</v>
      </c>
      <c r="B13" s="5" t="n">
        <v>12700</v>
      </c>
    </row>
    <row r="14" spans="1:3">
      <c r="A14" s="4" t="s">
        <v>692</v>
      </c>
      <c r="B14" s="5" t="n">
        <v>12700</v>
      </c>
    </row>
    <row r="15" spans="1:3">
      <c r="A15" s="4" t="s">
        <v>693</v>
      </c>
    </row>
    <row r="16" spans="1:3">
      <c r="A16" s="3" t="s">
        <v>682</v>
      </c>
    </row>
    <row r="17" spans="1:3">
      <c r="A17" s="4" t="s">
        <v>683</v>
      </c>
      <c r="B17" s="5" t="n">
        <v>454</v>
      </c>
      <c r="C17" s="5" t="n">
        <v>573</v>
      </c>
    </row>
    <row r="18" spans="1:3">
      <c r="A18" s="4" t="s">
        <v>684</v>
      </c>
      <c r="B18" s="5" t="n">
        <v>560</v>
      </c>
      <c r="C18" s="5" t="n">
        <v>521</v>
      </c>
    </row>
    <row r="19" spans="1:3">
      <c r="A19" s="4" t="s">
        <v>685</v>
      </c>
      <c r="B19" s="5" t="n">
        <v>-57</v>
      </c>
      <c r="C19" s="5" t="n">
        <v>-57</v>
      </c>
    </row>
    <row r="20" spans="1:3">
      <c r="A20" s="4" t="s">
        <v>686</v>
      </c>
      <c r="B20" s="5" t="n">
        <v>-99</v>
      </c>
      <c r="C20" s="5" t="n">
        <v>-99</v>
      </c>
    </row>
    <row r="21" spans="1:3">
      <c r="A21" s="4" t="s">
        <v>687</v>
      </c>
      <c r="B21" s="5" t="n">
        <v>0</v>
      </c>
      <c r="C21" s="5" t="n">
        <v>54</v>
      </c>
    </row>
    <row r="22" spans="1:3">
      <c r="A22" s="4" t="s">
        <v>688</v>
      </c>
      <c r="B22" s="5" t="n">
        <v>858</v>
      </c>
      <c r="C22" s="5" t="n">
        <v>992</v>
      </c>
    </row>
    <row r="23" spans="1:3">
      <c r="A23" s="3" t="s">
        <v>689</v>
      </c>
    </row>
    <row r="24" spans="1:3">
      <c r="A24" s="4" t="s">
        <v>690</v>
      </c>
      <c r="B24" s="5" t="n">
        <v>1109</v>
      </c>
    </row>
    <row r="25" spans="1:3">
      <c r="A25" s="4" t="s">
        <v>691</v>
      </c>
      <c r="B25" s="5" t="n">
        <v>3326</v>
      </c>
    </row>
    <row r="26" spans="1:3">
      <c r="A26" s="4" t="s">
        <v>692</v>
      </c>
      <c r="B26" s="5" t="n">
        <v>4271</v>
      </c>
    </row>
    <row r="27" spans="1:3">
      <c r="A27" s="4" t="s">
        <v>694</v>
      </c>
    </row>
    <row r="28" spans="1:3">
      <c r="A28" s="3" t="s">
        <v>682</v>
      </c>
    </row>
    <row r="29" spans="1:3">
      <c r="A29" s="4" t="s">
        <v>683</v>
      </c>
      <c r="B29" s="5" t="n">
        <v>1285</v>
      </c>
      <c r="C29" s="5" t="n">
        <v>280</v>
      </c>
    </row>
    <row r="30" spans="1:3">
      <c r="A30" s="4" t="s">
        <v>684</v>
      </c>
      <c r="B30" s="5" t="n">
        <v>324</v>
      </c>
      <c r="C30" s="5" t="n">
        <v>293</v>
      </c>
    </row>
    <row r="31" spans="1:3">
      <c r="A31" s="4" t="s">
        <v>687</v>
      </c>
      <c r="B31" s="5" t="n">
        <v>134</v>
      </c>
      <c r="C31" s="5" t="n">
        <v>250</v>
      </c>
    </row>
    <row r="32" spans="1:3">
      <c r="A32" s="4" t="s">
        <v>688</v>
      </c>
      <c r="B32" s="5" t="n">
        <v>1743</v>
      </c>
      <c r="C32" s="6" t="n">
        <v>823</v>
      </c>
    </row>
    <row r="33" spans="1:3">
      <c r="A33" s="3" t="s">
        <v>689</v>
      </c>
    </row>
    <row r="34" spans="1:3">
      <c r="A34" s="4" t="s">
        <v>690</v>
      </c>
      <c r="B34" s="5" t="n">
        <v>366</v>
      </c>
    </row>
    <row r="35" spans="1:3">
      <c r="A35" s="4" t="s">
        <v>691</v>
      </c>
      <c r="B35" s="5" t="n">
        <v>1097</v>
      </c>
    </row>
    <row r="36" spans="1:3">
      <c r="A36" s="4" t="s">
        <v>692</v>
      </c>
      <c r="B36" s="6" t="n">
        <v>15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95</v>
      </c>
      <c r="B1" s="2" t="s">
        <v>509</v>
      </c>
    </row>
    <row r="2" spans="1:2">
      <c r="A2" s="4" t="s">
        <v>616</v>
      </c>
    </row>
    <row r="3" spans="1:2">
      <c r="A3" s="3" t="s">
        <v>696</v>
      </c>
    </row>
    <row r="4" spans="1:2">
      <c r="A4" s="4" t="s">
        <v>697</v>
      </c>
      <c r="B4" s="6" t="n">
        <v>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10</v>
      </c>
    </row>
    <row r="2" spans="1:2">
      <c r="A2" s="3" t="s">
        <v>699</v>
      </c>
    </row>
    <row r="3" spans="1:2">
      <c r="A3" s="4" t="s">
        <v>95</v>
      </c>
      <c r="B3" s="6" t="n">
        <v>4332</v>
      </c>
    </row>
    <row r="4" spans="1:2">
      <c r="A4" s="4" t="s">
        <v>700</v>
      </c>
      <c r="B4" s="5" t="n">
        <v>3739</v>
      </c>
    </row>
    <row r="5" spans="1:2">
      <c r="A5" s="4" t="s">
        <v>701</v>
      </c>
      <c r="B5" s="5" t="n">
        <v>16653</v>
      </c>
    </row>
    <row r="6" spans="1:2">
      <c r="A6" s="4" t="s">
        <v>702</v>
      </c>
      <c r="B6" s="5" t="n">
        <v>-17233</v>
      </c>
    </row>
    <row r="7" spans="1:2">
      <c r="A7" s="4" t="s">
        <v>703</v>
      </c>
      <c r="B7" s="5" t="n">
        <v>-7677</v>
      </c>
    </row>
    <row r="8" spans="1:2">
      <c r="A8" s="4" t="s">
        <v>704</v>
      </c>
      <c r="B8" s="6" t="n">
        <v>-1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31</v>
      </c>
    </row>
    <row r="3" spans="1:3">
      <c r="A3" s="3" t="s">
        <v>246</v>
      </c>
    </row>
    <row r="4" spans="1:3">
      <c r="A4" s="4" t="s">
        <v>706</v>
      </c>
      <c r="B4" s="6" t="n">
        <v>17263</v>
      </c>
      <c r="C4" s="6" t="n">
        <v>-25802</v>
      </c>
    </row>
    <row r="5" spans="1:3">
      <c r="A5" s="4" t="s">
        <v>707</v>
      </c>
      <c r="B5" s="5" t="n">
        <v>-1800</v>
      </c>
      <c r="C5" s="6" t="n">
        <v>2300</v>
      </c>
    </row>
    <row r="6" spans="1:3">
      <c r="A6" s="4" t="s">
        <v>708</v>
      </c>
      <c r="B6" s="6" t="n">
        <v>3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31</v>
      </c>
    </row>
    <row r="3" spans="1:3">
      <c r="A3" s="4" t="s">
        <v>710</v>
      </c>
      <c r="C3" s="6" t="n">
        <v>49000</v>
      </c>
    </row>
    <row r="4" spans="1:3">
      <c r="A4" s="4" t="s">
        <v>149</v>
      </c>
      <c r="B4" s="6" t="n">
        <v>19602</v>
      </c>
      <c r="C4" s="5" t="n">
        <v>-25430</v>
      </c>
    </row>
    <row r="5" spans="1:3">
      <c r="A5" s="4" t="s">
        <v>418</v>
      </c>
    </row>
    <row r="6" spans="1:3">
      <c r="A6" s="4" t="s">
        <v>149</v>
      </c>
      <c r="C6" s="6" t="n">
        <v>4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1</v>
      </c>
      <c r="B1" s="2" t="s">
        <v>1</v>
      </c>
    </row>
    <row r="2" spans="1:3">
      <c r="B2" s="2" t="s">
        <v>2</v>
      </c>
      <c r="C2" s="2" t="s">
        <v>31</v>
      </c>
    </row>
    <row r="3" spans="1:3">
      <c r="A3" s="3" t="s">
        <v>246</v>
      </c>
    </row>
    <row r="4" spans="1:3">
      <c r="A4" s="4" t="s">
        <v>712</v>
      </c>
      <c r="B4" s="9" t="n">
        <v>-1.8</v>
      </c>
      <c r="C4" s="9" t="n">
        <v>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3</v>
      </c>
      <c r="B1" s="2" t="s">
        <v>2</v>
      </c>
      <c r="C1" s="2" t="s">
        <v>86</v>
      </c>
      <c r="D1" s="2" t="s">
        <v>31</v>
      </c>
    </row>
    <row r="2" spans="1:4">
      <c r="A2" s="3" t="s">
        <v>250</v>
      </c>
    </row>
    <row r="3" spans="1:4">
      <c r="A3" s="4" t="s">
        <v>714</v>
      </c>
      <c r="B3" s="6" t="n">
        <v>48078</v>
      </c>
      <c r="C3" s="6" t="n">
        <v>63742</v>
      </c>
      <c r="D3" s="6" t="n">
        <v>46262</v>
      </c>
    </row>
    <row r="4" spans="1:4">
      <c r="A4" s="4" t="s">
        <v>715</v>
      </c>
      <c r="B4" s="5" t="n">
        <v>43662</v>
      </c>
      <c r="C4" s="5" t="n">
        <v>42510</v>
      </c>
      <c r="D4" s="5" t="n">
        <v>42912</v>
      </c>
    </row>
    <row r="5" spans="1:4">
      <c r="A5" s="4" t="s">
        <v>716</v>
      </c>
      <c r="B5" s="5" t="n">
        <v>39125</v>
      </c>
      <c r="C5" s="5" t="n">
        <v>43574</v>
      </c>
      <c r="D5" s="5" t="n">
        <v>35748</v>
      </c>
    </row>
    <row r="6" spans="1:4">
      <c r="A6" s="4" t="s">
        <v>717</v>
      </c>
      <c r="B6" s="5" t="n">
        <v>35149</v>
      </c>
      <c r="C6" s="5" t="n">
        <v>31759</v>
      </c>
      <c r="D6" s="5" t="n">
        <v>30426</v>
      </c>
    </row>
    <row r="7" spans="1:4">
      <c r="A7" s="4" t="s">
        <v>718</v>
      </c>
      <c r="B7" s="5" t="n">
        <v>1485</v>
      </c>
      <c r="C7" s="5" t="n">
        <v>1485</v>
      </c>
      <c r="D7" s="5" t="n">
        <v>1552</v>
      </c>
    </row>
    <row r="8" spans="1:4">
      <c r="A8" s="4" t="s">
        <v>719</v>
      </c>
      <c r="B8" s="5" t="n">
        <v>28573</v>
      </c>
      <c r="C8" s="5" t="n">
        <v>32431</v>
      </c>
      <c r="D8" s="5" t="n">
        <v>37140</v>
      </c>
    </row>
    <row r="9" spans="1:4">
      <c r="A9" s="4" t="s">
        <v>720</v>
      </c>
      <c r="B9" s="6" t="n">
        <v>196072</v>
      </c>
      <c r="C9" s="6" t="n">
        <v>215501</v>
      </c>
      <c r="D9" s="6" t="n">
        <v>1940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21</v>
      </c>
      <c r="B1" s="2" t="s">
        <v>1</v>
      </c>
    </row>
    <row r="2" spans="1:2">
      <c r="B2" s="2" t="s">
        <v>2</v>
      </c>
    </row>
    <row r="3" spans="1:2">
      <c r="A3" s="4" t="s">
        <v>722</v>
      </c>
    </row>
    <row r="4" spans="1:2">
      <c r="A4" s="3" t="s">
        <v>723</v>
      </c>
    </row>
    <row r="5" spans="1:2">
      <c r="A5" s="4" t="s">
        <v>724</v>
      </c>
      <c r="B5" s="4" t="s">
        <v>523</v>
      </c>
    </row>
    <row r="6" spans="1:2">
      <c r="A6" s="4" t="s">
        <v>534</v>
      </c>
    </row>
    <row r="7" spans="1:2">
      <c r="A7" s="3" t="s">
        <v>723</v>
      </c>
    </row>
    <row r="8" spans="1:2">
      <c r="A8" s="4" t="s">
        <v>724</v>
      </c>
      <c r="B8" s="4" t="s">
        <v>7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726</v>
      </c>
      <c r="B1" s="2" t="s">
        <v>1</v>
      </c>
    </row>
    <row r="2" spans="1:2">
      <c r="B2" s="2" t="s">
        <v>509</v>
      </c>
    </row>
    <row r="3" spans="1:2">
      <c r="A3" s="3" t="s">
        <v>254</v>
      </c>
    </row>
    <row r="4" spans="1:2">
      <c r="A4" s="4" t="s">
        <v>727</v>
      </c>
      <c r="B4" s="6" t="n">
        <v>311</v>
      </c>
    </row>
    <row r="5" spans="1:2">
      <c r="A5" s="4" t="s">
        <v>728</v>
      </c>
      <c r="B5" s="5" t="n">
        <v>17</v>
      </c>
    </row>
    <row r="6" spans="1:2">
      <c r="A6" s="4" t="s">
        <v>729</v>
      </c>
      <c r="B6" s="5" t="n">
        <v>3</v>
      </c>
    </row>
    <row r="7" spans="1:2">
      <c r="A7" s="4" t="s">
        <v>730</v>
      </c>
      <c r="B7" s="6" t="n">
        <v>3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09</v>
      </c>
    </row>
    <row r="2" spans="1:2">
      <c r="A2" s="3" t="s">
        <v>254</v>
      </c>
    </row>
    <row r="3" spans="1:2">
      <c r="A3" s="4" t="s">
        <v>732</v>
      </c>
      <c r="B3" s="6" t="n">
        <v>5331</v>
      </c>
    </row>
    <row r="4" spans="1:2">
      <c r="A4" s="4" t="s">
        <v>733</v>
      </c>
      <c r="B4" s="5" t="n">
        <v>481</v>
      </c>
    </row>
    <row r="5" spans="1:2">
      <c r="A5" s="4" t="s">
        <v>734</v>
      </c>
      <c r="B5" s="5" t="n">
        <v>5812</v>
      </c>
    </row>
    <row r="6" spans="1:2">
      <c r="A6" s="4" t="s">
        <v>735</v>
      </c>
      <c r="B6" s="5" t="n">
        <v>974</v>
      </c>
    </row>
    <row r="7" spans="1:2">
      <c r="A7" s="4" t="s">
        <v>736</v>
      </c>
      <c r="B7" s="5" t="n">
        <v>92</v>
      </c>
    </row>
    <row r="8" spans="1:2">
      <c r="A8" s="4" t="s">
        <v>737</v>
      </c>
      <c r="B8" s="5" t="n">
        <v>4563</v>
      </c>
    </row>
    <row r="9" spans="1:2">
      <c r="A9" s="4" t="s">
        <v>738</v>
      </c>
      <c r="B9" s="5" t="n">
        <v>391</v>
      </c>
    </row>
    <row r="10" spans="1:2">
      <c r="A10" s="4" t="s">
        <v>739</v>
      </c>
      <c r="B10" s="6" t="n">
        <v>6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40</v>
      </c>
      <c r="B1" s="2" t="s">
        <v>1</v>
      </c>
    </row>
    <row r="2" spans="1:2">
      <c r="B2" s="2" t="s">
        <v>509</v>
      </c>
    </row>
    <row r="3" spans="1:2">
      <c r="A3" s="3" t="s">
        <v>254</v>
      </c>
    </row>
    <row r="4" spans="1:2">
      <c r="A4" s="4" t="s">
        <v>741</v>
      </c>
      <c r="B4" s="6" t="n">
        <v>246</v>
      </c>
    </row>
    <row r="5" spans="1:2">
      <c r="A5" s="4" t="s">
        <v>742</v>
      </c>
      <c r="B5" s="5" t="n">
        <v>3</v>
      </c>
    </row>
    <row r="6" spans="1:2">
      <c r="A6" s="4" t="s">
        <v>743</v>
      </c>
      <c r="B6" s="5" t="n">
        <v>15</v>
      </c>
    </row>
    <row r="7" spans="1:2">
      <c r="A7" s="4" t="s">
        <v>744</v>
      </c>
      <c r="B7" s="5" t="n">
        <v>2328</v>
      </c>
    </row>
    <row r="8" spans="1:2">
      <c r="A8" s="4" t="s">
        <v>745</v>
      </c>
      <c r="B8"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746</v>
      </c>
      <c r="B1" s="2" t="s">
        <v>2</v>
      </c>
    </row>
    <row r="2" spans="1:2">
      <c r="A2" s="3" t="s">
        <v>254</v>
      </c>
    </row>
    <row r="3" spans="1:2">
      <c r="A3" s="4" t="s">
        <v>744</v>
      </c>
      <c r="B3" s="4" t="s">
        <v>747</v>
      </c>
    </row>
    <row r="4" spans="1:2">
      <c r="A4" s="4" t="s">
        <v>745</v>
      </c>
      <c r="B4" s="4" t="s">
        <v>748</v>
      </c>
    </row>
    <row r="5" spans="1:2">
      <c r="A5" s="4" t="s">
        <v>744</v>
      </c>
      <c r="B5" s="4" t="s">
        <v>749</v>
      </c>
    </row>
    <row r="6" spans="1:2">
      <c r="A6" s="4" t="s">
        <v>745</v>
      </c>
      <c r="B6" s="4" t="s">
        <v>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1</v>
      </c>
      <c r="B1" s="2" t="s">
        <v>2</v>
      </c>
      <c r="C1" s="2" t="s">
        <v>86</v>
      </c>
    </row>
    <row r="2" spans="1:3">
      <c r="A2" s="3" t="s">
        <v>752</v>
      </c>
    </row>
    <row r="3" spans="1:3">
      <c r="A3" s="4" t="s">
        <v>18</v>
      </c>
      <c r="B3" s="6" t="n">
        <v>952</v>
      </c>
    </row>
    <row r="4" spans="1:3">
      <c r="A4" s="4" t="s">
        <v>753</v>
      </c>
      <c r="B4" s="5" t="n">
        <v>936</v>
      </c>
    </row>
    <row r="5" spans="1:3">
      <c r="A5" s="4" t="s">
        <v>754</v>
      </c>
      <c r="B5" s="5" t="n">
        <v>820</v>
      </c>
    </row>
    <row r="6" spans="1:3">
      <c r="A6" s="4" t="s">
        <v>755</v>
      </c>
      <c r="B6" s="5" t="n">
        <v>698</v>
      </c>
    </row>
    <row r="7" spans="1:3">
      <c r="A7" s="4" t="s">
        <v>756</v>
      </c>
      <c r="B7" s="5" t="n">
        <v>699</v>
      </c>
    </row>
    <row r="8" spans="1:3">
      <c r="A8" s="4" t="s">
        <v>757</v>
      </c>
      <c r="B8" s="5" t="n">
        <v>2653</v>
      </c>
    </row>
    <row r="9" spans="1:3">
      <c r="A9" s="4" t="s">
        <v>758</v>
      </c>
      <c r="B9" s="5" t="n">
        <v>6758</v>
      </c>
    </row>
    <row r="10" spans="1:3">
      <c r="A10" s="4" t="s">
        <v>759</v>
      </c>
      <c r="B10" s="5" t="n">
        <v>1221</v>
      </c>
    </row>
    <row r="11" spans="1:3">
      <c r="A11" s="4" t="s">
        <v>760</v>
      </c>
      <c r="B11" s="5" t="n">
        <v>5537</v>
      </c>
    </row>
    <row r="12" spans="1:3">
      <c r="A12" s="3" t="s">
        <v>761</v>
      </c>
    </row>
    <row r="13" spans="1:3">
      <c r="A13" s="4" t="s">
        <v>18</v>
      </c>
      <c r="B13" s="5" t="n">
        <v>83</v>
      </c>
    </row>
    <row r="14" spans="1:3">
      <c r="A14" s="4" t="s">
        <v>753</v>
      </c>
      <c r="B14" s="5" t="n">
        <v>111</v>
      </c>
    </row>
    <row r="15" spans="1:3">
      <c r="A15" s="4" t="s">
        <v>754</v>
      </c>
      <c r="B15" s="5" t="n">
        <v>111</v>
      </c>
    </row>
    <row r="16" spans="1:3">
      <c r="A16" s="4" t="s">
        <v>755</v>
      </c>
      <c r="B16" s="5" t="n">
        <v>111</v>
      </c>
    </row>
    <row r="17" spans="1:3">
      <c r="A17" s="4" t="s">
        <v>756</v>
      </c>
      <c r="B17" s="5" t="n">
        <v>110</v>
      </c>
    </row>
    <row r="18" spans="1:3">
      <c r="A18" s="4" t="s">
        <v>757</v>
      </c>
      <c r="B18" s="5" t="n">
        <v>9</v>
      </c>
    </row>
    <row r="19" spans="1:3">
      <c r="A19" s="4" t="s">
        <v>758</v>
      </c>
      <c r="B19" s="5" t="n">
        <v>535</v>
      </c>
    </row>
    <row r="20" spans="1:3">
      <c r="A20" s="4" t="s">
        <v>759</v>
      </c>
      <c r="B20" s="5" t="n">
        <v>52</v>
      </c>
    </row>
    <row r="21" spans="1:3">
      <c r="A21" s="4" t="s">
        <v>762</v>
      </c>
      <c r="B21" s="5" t="n">
        <v>483</v>
      </c>
    </row>
    <row r="22" spans="1:3">
      <c r="A22" s="3" t="s">
        <v>763</v>
      </c>
    </row>
    <row r="23" spans="1:3">
      <c r="A23" s="4" t="s">
        <v>18</v>
      </c>
      <c r="B23" s="5" t="n">
        <v>1035</v>
      </c>
    </row>
    <row r="24" spans="1:3">
      <c r="A24" s="4" t="s">
        <v>753</v>
      </c>
      <c r="B24" s="5" t="n">
        <v>1047</v>
      </c>
    </row>
    <row r="25" spans="1:3">
      <c r="A25" s="4" t="s">
        <v>754</v>
      </c>
      <c r="B25" s="5" t="n">
        <v>931</v>
      </c>
    </row>
    <row r="26" spans="1:3">
      <c r="A26" s="4" t="s">
        <v>755</v>
      </c>
      <c r="B26" s="5" t="n">
        <v>809</v>
      </c>
    </row>
    <row r="27" spans="1:3">
      <c r="A27" s="4" t="s">
        <v>756</v>
      </c>
      <c r="B27" s="5" t="n">
        <v>809</v>
      </c>
    </row>
    <row r="28" spans="1:3">
      <c r="A28" s="4" t="s">
        <v>757</v>
      </c>
      <c r="B28" s="5" t="n">
        <v>2662</v>
      </c>
    </row>
    <row r="29" spans="1:3">
      <c r="A29" s="4" t="s">
        <v>758</v>
      </c>
      <c r="B29" s="5" t="n">
        <v>7293</v>
      </c>
    </row>
    <row r="30" spans="1:3">
      <c r="A30" s="4" t="s">
        <v>759</v>
      </c>
      <c r="B30" s="5" t="n">
        <v>1273</v>
      </c>
    </row>
    <row r="31" spans="1:3">
      <c r="A31" s="4" t="s">
        <v>764</v>
      </c>
      <c r="B31" s="6" t="n">
        <v>6020</v>
      </c>
    </row>
    <row r="32" spans="1:3">
      <c r="A32" s="3" t="s">
        <v>765</v>
      </c>
    </row>
    <row r="33" spans="1:3">
      <c r="A33" s="4" t="s">
        <v>18</v>
      </c>
      <c r="C33" s="6" t="n">
        <v>1052</v>
      </c>
    </row>
    <row r="34" spans="1:3">
      <c r="A34" s="4" t="s">
        <v>753</v>
      </c>
      <c r="C34" s="5" t="n">
        <v>464</v>
      </c>
    </row>
    <row r="35" spans="1:3">
      <c r="A35" s="4" t="s">
        <v>754</v>
      </c>
      <c r="C35" s="5" t="n">
        <v>344</v>
      </c>
    </row>
    <row r="36" spans="1:3">
      <c r="A36" s="4" t="s">
        <v>755</v>
      </c>
      <c r="C36" s="5" t="n">
        <v>224</v>
      </c>
    </row>
    <row r="37" spans="1:3">
      <c r="A37" s="4" t="s">
        <v>756</v>
      </c>
      <c r="C37" s="5" t="n">
        <v>216</v>
      </c>
    </row>
    <row r="38" spans="1:3">
      <c r="A38" s="4" t="s">
        <v>757</v>
      </c>
      <c r="C38" s="5" t="n">
        <v>1776</v>
      </c>
    </row>
    <row r="39" spans="1:3">
      <c r="A39" s="4" t="s">
        <v>758</v>
      </c>
      <c r="C39" s="6" t="n">
        <v>40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766</v>
      </c>
      <c r="B1" s="2" t="s">
        <v>1</v>
      </c>
    </row>
    <row r="2" spans="1:2">
      <c r="B2" s="2" t="s">
        <v>509</v>
      </c>
    </row>
    <row r="3" spans="1:2">
      <c r="A3" s="3" t="s">
        <v>767</v>
      </c>
    </row>
    <row r="4" spans="1:2">
      <c r="A4" s="4" t="s">
        <v>768</v>
      </c>
      <c r="B4" s="6" t="n">
        <v>638</v>
      </c>
    </row>
    <row r="5" spans="1:2">
      <c r="A5" s="4" t="s">
        <v>722</v>
      </c>
    </row>
    <row r="6" spans="1:2">
      <c r="A6" s="3" t="s">
        <v>767</v>
      </c>
    </row>
    <row r="7" spans="1:2">
      <c r="A7" s="4" t="s">
        <v>769</v>
      </c>
      <c r="B7" s="4" t="s">
        <v>523</v>
      </c>
    </row>
    <row r="8" spans="1:2">
      <c r="A8" s="4" t="s">
        <v>534</v>
      </c>
    </row>
    <row r="9" spans="1:2">
      <c r="A9" s="3" t="s">
        <v>767</v>
      </c>
    </row>
    <row r="10" spans="1:2">
      <c r="A10" s="4" t="s">
        <v>769</v>
      </c>
      <c r="B10" s="4" t="s">
        <v>7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71</v>
      </c>
      <c r="B1" s="2" t="s">
        <v>509</v>
      </c>
    </row>
    <row r="2" spans="1:2">
      <c r="A2" s="3" t="s">
        <v>752</v>
      </c>
    </row>
    <row r="3" spans="1:2">
      <c r="A3" s="4" t="s">
        <v>18</v>
      </c>
      <c r="B3" s="6" t="n">
        <v>1652</v>
      </c>
    </row>
    <row r="4" spans="1:2">
      <c r="A4" s="4" t="s">
        <v>753</v>
      </c>
      <c r="B4" s="5" t="n">
        <v>2010</v>
      </c>
    </row>
    <row r="5" spans="1:2">
      <c r="A5" s="4" t="s">
        <v>754</v>
      </c>
      <c r="B5" s="5" t="n">
        <v>1843</v>
      </c>
    </row>
    <row r="6" spans="1:2">
      <c r="A6" s="4" t="s">
        <v>755</v>
      </c>
      <c r="B6" s="5" t="n">
        <v>1793</v>
      </c>
    </row>
    <row r="7" spans="1:2">
      <c r="A7" s="4" t="s">
        <v>756</v>
      </c>
      <c r="B7" s="5" t="n">
        <v>1799</v>
      </c>
    </row>
    <row r="8" spans="1:2">
      <c r="A8" s="4" t="s">
        <v>757</v>
      </c>
      <c r="B8" s="5" t="n">
        <v>55481</v>
      </c>
    </row>
    <row r="9" spans="1:2">
      <c r="A9" s="4" t="s">
        <v>772</v>
      </c>
      <c r="B9" s="6" t="n">
        <v>645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47:34Z</dcterms:created>
  <dcterms:modified xmlns:dcterms="http://purl.org/dc/terms/" xmlns:xsi="http://www.w3.org/2001/XMLSchema-instance" xsi:type="dcterms:W3CDTF">2019-05-03T13:47:34Z</dcterms:modified>
</cp:coreProperties>
</file>